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ACCOUNTING POLICIES" sheetId="9" state="visible" r:id="rId9"/>
    <sheet xmlns:r="http://schemas.openxmlformats.org/officeDocument/2006/relationships" name="CHANGES IN BUSINESS" sheetId="10" state="visible" r:id="rId10"/>
    <sheet xmlns:r="http://schemas.openxmlformats.org/officeDocument/2006/relationships" name="ACCUMULATED OTHER COMPREHENSIVE" sheetId="11" state="visible" r:id="rId11"/>
    <sheet xmlns:r="http://schemas.openxmlformats.org/officeDocument/2006/relationships" name="SALES OF ACCOUNTS RECEIVABLE"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CREDIT ARRANGEMENTS" sheetId="15" state="visible" r:id="rId15"/>
    <sheet xmlns:r="http://schemas.openxmlformats.org/officeDocument/2006/relationships" name="NEW MARKETS TAX CREDIT TRANSACT" sheetId="16" state="visible" r:id="rId16"/>
    <sheet xmlns:r="http://schemas.openxmlformats.org/officeDocument/2006/relationships" name="DERIVATIVES AND RISK MANAGEMENT" sheetId="17" state="visible" r:id="rId17"/>
    <sheet xmlns:r="http://schemas.openxmlformats.org/officeDocument/2006/relationships" name="FAIR VALUE" sheetId="18" state="visible" r:id="rId18"/>
    <sheet xmlns:r="http://schemas.openxmlformats.org/officeDocument/2006/relationships" name="INCOME TAX" sheetId="19" state="visible" r:id="rId19"/>
    <sheet xmlns:r="http://schemas.openxmlformats.org/officeDocument/2006/relationships" name="STOCK-BASED COMPENSATION PLANS" sheetId="20" state="visible" r:id="rId20"/>
    <sheet xmlns:r="http://schemas.openxmlformats.org/officeDocument/2006/relationships" name="STOCKHOLDERS_ EQUITY AND EARNIN"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CHANGES IN BUSINESS (Tables)" sheetId="26" state="visible" r:id="rId26"/>
    <sheet xmlns:r="http://schemas.openxmlformats.org/officeDocument/2006/relationships" name="ACCUMULATED OTHER COMPREHENSI27" sheetId="27" state="visible" r:id="rId27"/>
    <sheet xmlns:r="http://schemas.openxmlformats.org/officeDocument/2006/relationships" name="SALES OF ACCOUNTS RECEIVABLE (T" sheetId="28" state="visible" r:id="rId28"/>
    <sheet xmlns:r="http://schemas.openxmlformats.org/officeDocument/2006/relationships" name="GOODWILL AND OTHER INTANGIBLE29" sheetId="29" state="visible" r:id="rId29"/>
    <sheet xmlns:r="http://schemas.openxmlformats.org/officeDocument/2006/relationships" name="CREDIT ARRANGEMENTS (Tables)" sheetId="30" state="visible" r:id="rId30"/>
    <sheet xmlns:r="http://schemas.openxmlformats.org/officeDocument/2006/relationships" name="DERIVATIVES AND RISK MANAGEME31" sheetId="31" state="visible" r:id="rId31"/>
    <sheet xmlns:r="http://schemas.openxmlformats.org/officeDocument/2006/relationships" name="FAIR VALUE (Tables)" sheetId="32" state="visible" r:id="rId32"/>
    <sheet xmlns:r="http://schemas.openxmlformats.org/officeDocument/2006/relationships" name="STOCK-BASED COMPENSATION PLANS " sheetId="33" state="visible" r:id="rId33"/>
    <sheet xmlns:r="http://schemas.openxmlformats.org/officeDocument/2006/relationships" name="STOCKHOLDERS_ EQUITY AND EARN34" sheetId="34" state="visible" r:id="rId34"/>
    <sheet xmlns:r="http://schemas.openxmlformats.org/officeDocument/2006/relationships" name="COMMITMENTS AND CONTINGENCIES S" sheetId="35" state="visible" r:id="rId35"/>
    <sheet xmlns:r="http://schemas.openxmlformats.org/officeDocument/2006/relationships" name="BUSINESS SEGMENTS (Tables)" sheetId="36" state="visible" r:id="rId36"/>
    <sheet xmlns:r="http://schemas.openxmlformats.org/officeDocument/2006/relationships" name="CHANGES IN BUSINESS (Financial " sheetId="37" state="visible" r:id="rId37"/>
    <sheet xmlns:r="http://schemas.openxmlformats.org/officeDocument/2006/relationships" name="ACCUMULATED OTHER COMPREHENSI38" sheetId="38" state="visible" r:id="rId38"/>
    <sheet xmlns:r="http://schemas.openxmlformats.org/officeDocument/2006/relationships" name="ACCUMULATED OTHER COMPREHENSI39" sheetId="39" state="visible" r:id="rId39"/>
    <sheet xmlns:r="http://schemas.openxmlformats.org/officeDocument/2006/relationships" name="SALES OF ACCOUNTS RECEIVABLE (N" sheetId="40" state="visible" r:id="rId40"/>
    <sheet xmlns:r="http://schemas.openxmlformats.org/officeDocument/2006/relationships" name="SALES OF ACCOUNTS RECEIVABLE (A" sheetId="41" state="visible" r:id="rId41"/>
    <sheet xmlns:r="http://schemas.openxmlformats.org/officeDocument/2006/relationships" name="INVENTORIES, NET (Narrative) (D"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CREDIT ARRANGEMENTS (Narrative)" sheetId="45" state="visible" r:id="rId45"/>
    <sheet xmlns:r="http://schemas.openxmlformats.org/officeDocument/2006/relationships" name="CREDIT ARRANGEMENTS (Long-term " sheetId="46" state="visible" r:id="rId46"/>
    <sheet xmlns:r="http://schemas.openxmlformats.org/officeDocument/2006/relationships" name="NEW MARKETS TAX CREDIT TRANSA47" sheetId="47" state="visible" r:id="rId47"/>
    <sheet xmlns:r="http://schemas.openxmlformats.org/officeDocument/2006/relationships" name="DERIVATIVES AND RISK MANAGEME48" sheetId="48" state="visible" r:id="rId48"/>
    <sheet xmlns:r="http://schemas.openxmlformats.org/officeDocument/2006/relationships" name="DERIVATIVES AND RISK MANAGEME49" sheetId="49" state="visible" r:id="rId49"/>
    <sheet xmlns:r="http://schemas.openxmlformats.org/officeDocument/2006/relationships" name="DERIVATIVES AND RISK MANAGEME50" sheetId="50" state="visible" r:id="rId50"/>
    <sheet xmlns:r="http://schemas.openxmlformats.org/officeDocument/2006/relationships" name="DERIVATIVES AND RISK MANAGEME51" sheetId="51" state="visible" r:id="rId51"/>
    <sheet xmlns:r="http://schemas.openxmlformats.org/officeDocument/2006/relationships" name="DERIVATIVES AND RISK MANAGEME52" sheetId="52" state="visible" r:id="rId52"/>
    <sheet xmlns:r="http://schemas.openxmlformats.org/officeDocument/2006/relationships" name="DERIVATIVES AND RISK MANAGEME53" sheetId="53" state="visible" r:id="rId53"/>
    <sheet xmlns:r="http://schemas.openxmlformats.org/officeDocument/2006/relationships" name="DERIVATIVES AND RISK MANAGEME54" sheetId="54" state="visible" r:id="rId54"/>
    <sheet xmlns:r="http://schemas.openxmlformats.org/officeDocument/2006/relationships" name="FAIR VALUE (Narrative) (Details" sheetId="55" state="visible" r:id="rId55"/>
    <sheet xmlns:r="http://schemas.openxmlformats.org/officeDocument/2006/relationships" name="FAIR VALUE (Financial Assets an" sheetId="56" state="visible" r:id="rId56"/>
    <sheet xmlns:r="http://schemas.openxmlformats.org/officeDocument/2006/relationships" name="FAIR VALUE (Financial Assets 57" sheetId="57" state="visible" r:id="rId57"/>
    <sheet xmlns:r="http://schemas.openxmlformats.org/officeDocument/2006/relationships" name="INCOME TAX (Narrative) (Details" sheetId="58" state="visible" r:id="rId58"/>
    <sheet xmlns:r="http://schemas.openxmlformats.org/officeDocument/2006/relationships" name="STOCK-BASED COMPENSATION PLAN59" sheetId="59" state="visible" r:id="rId59"/>
    <sheet xmlns:r="http://schemas.openxmlformats.org/officeDocument/2006/relationships" name="STOCKHOLDERS_ EQUITY AND EARN60" sheetId="60" state="visible" r:id="rId60"/>
    <sheet xmlns:r="http://schemas.openxmlformats.org/officeDocument/2006/relationships" name="STOCKHOLDERS_ EQUITY AND EARN61" sheetId="61" state="visible" r:id="rId61"/>
    <sheet xmlns:r="http://schemas.openxmlformats.org/officeDocument/2006/relationships" name="COMMITMENTS AND CONTINGENCIES (" sheetId="62" state="visible" r:id="rId62"/>
    <sheet xmlns:r="http://schemas.openxmlformats.org/officeDocument/2006/relationships" name="COMMITMENTS AND CONTINGENCIES -" sheetId="63" state="visible" r:id="rId63"/>
    <sheet xmlns:r="http://schemas.openxmlformats.org/officeDocument/2006/relationships" name="BUSINESS SEGMENTS (Narrative) (" sheetId="64" state="visible" r:id="rId64"/>
    <sheet xmlns:r="http://schemas.openxmlformats.org/officeDocument/2006/relationships" name="BUSINESS SEGMENTS (Summary of C" sheetId="65" state="visible" r:id="rId65"/>
    <sheet xmlns:r="http://schemas.openxmlformats.org/officeDocument/2006/relationships" name="BUSINESS SEGMENTS (Reconciliati"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39">
  <si>
    <t>Document and Entity Information - shares</t>
  </si>
  <si>
    <t>9 Months Ended</t>
  </si>
  <si>
    <t>May 31, 2017</t>
  </si>
  <si>
    <t>Jun. 26, 2017</t>
  </si>
  <si>
    <t>Document And Entity Information [Abstract]</t>
  </si>
  <si>
    <t>Trading Symbol</t>
  </si>
  <si>
    <t>CMC</t>
  </si>
  <si>
    <t>Entity Registrant Name</t>
  </si>
  <si>
    <t>COMMERCIAL METALS CO</t>
  </si>
  <si>
    <t>Entity Central Index Key</t>
  </si>
  <si>
    <t>Document Type</t>
  </si>
  <si>
    <t>10-Q</t>
  </si>
  <si>
    <t>Document Period End Date</t>
  </si>
  <si>
    <t>May 31,
		2017</t>
  </si>
  <si>
    <t>Amendment Flag</t>
  </si>
  <si>
    <t>false</t>
  </si>
  <si>
    <t>Document Fiscal Year Focus</t>
  </si>
  <si>
    <t>Document Fiscal Period Focus</t>
  </si>
  <si>
    <t>Q3</t>
  </si>
  <si>
    <t>Current Fiscal Year End Date</t>
  </si>
  <si>
    <t>--08-31</t>
  </si>
  <si>
    <t>Entity Tax Identification Number</t>
  </si>
  <si>
    <t>Entity Filer Category</t>
  </si>
  <si>
    <t>Large Accelerated Filer</t>
  </si>
  <si>
    <t>Entity Current Reporting Status</t>
  </si>
  <si>
    <t>Yes</t>
  </si>
  <si>
    <t>Entity Common Stock, Shares Outstanding</t>
  </si>
  <si>
    <t>CONDENSED CONSOLIDATED STATEMENTS OF EARNINGS (UNAUDITED) - USD ($) $ in Thousands</t>
  </si>
  <si>
    <t>3 Months Ended</t>
  </si>
  <si>
    <t>May 31, 2016</t>
  </si>
  <si>
    <t>Income Statement [Abstract]</t>
  </si>
  <si>
    <t>Net sales</t>
  </si>
  <si>
    <t>Costs and expenses:</t>
  </si>
  <si>
    <t>Cost of goods sold</t>
  </si>
  <si>
    <t>Selling, general and administrative expenses</t>
  </si>
  <si>
    <t>Interest expense</t>
  </si>
  <si>
    <t>Loss on debt extinguishment</t>
  </si>
  <si>
    <t>Total costs and expenses</t>
  </si>
  <si>
    <t>Earnings from continuing operations before income taxes</t>
  </si>
  <si>
    <t>Income taxes</t>
  </si>
  <si>
    <t>Earnings from continuing operations</t>
  </si>
  <si>
    <t>Loss from discontinued operations before income taxes (benefit)</t>
  </si>
  <si>
    <t>Income taxes (benefit)</t>
  </si>
  <si>
    <t>Loss from discontinued operations</t>
  </si>
  <si>
    <t>Net earnings</t>
  </si>
  <si>
    <t>Less net earnings attributable to noncontrolling interests</t>
  </si>
  <si>
    <t>Net earnings attributable to CMC</t>
  </si>
  <si>
    <t>Basic earnings (loss) per share attributable to CMC:</t>
  </si>
  <si>
    <t>Earnings from continuing operations (in USD per share)</t>
  </si>
  <si>
    <t>Earnings (loss) from discontinued operations (in USD per share)</t>
  </si>
  <si>
    <t>Net earnings (in USD per share)</t>
  </si>
  <si>
    <t>Diluted earnings (loss) per share attributable to CMC:</t>
  </si>
  <si>
    <t>Cash dividends per share (in USD per share)</t>
  </si>
  <si>
    <t>Average basic shares outstanding</t>
  </si>
  <si>
    <t>Average diluted shares outstanding</t>
  </si>
  <si>
    <t>CONDENSED CONSOLIDATED STATEMENTS OF COMPREHENSIVE INCOME (LOSS) (UNAUDITED) - USD ($) $ in Thousands</t>
  </si>
  <si>
    <t>Statement of Comprehensive Income [Abstract]</t>
  </si>
  <si>
    <t>Foreign currency translation adjustment:</t>
  </si>
  <si>
    <t>Foreign currency translation adjustment during the period</t>
  </si>
  <si>
    <t>Other comprehensive income before reclassifications</t>
  </si>
  <si>
    <t>Reclassification for translation loss realized upon liquidation of investment in foreign entity</t>
  </si>
  <si>
    <t>Net unrealized gain (loss) on derivatives:</t>
  </si>
  <si>
    <t>Unrealized holding gain (loss)</t>
  </si>
  <si>
    <t>Reclassification for (gain) loss included in net earnings</t>
  </si>
  <si>
    <t>Net unrealized gain (loss) on derivatives</t>
  </si>
  <si>
    <t>Defined benefit obligation:</t>
  </si>
  <si>
    <t>Amortization of prior services</t>
  </si>
  <si>
    <t>Defined benefit obligation</t>
  </si>
  <si>
    <t>Other comprehensive income (loss)</t>
  </si>
  <si>
    <t>Comprehensive income</t>
  </si>
  <si>
    <t>CONDENSED CONSOLIDATED BALANCE SHEETS (UNAUDITED) - USD ($) $ in Thousands</t>
  </si>
  <si>
    <t>Aug. 31, 2016</t>
  </si>
  <si>
    <t>Current assets:</t>
  </si>
  <si>
    <t>Cash and cash equivalents</t>
  </si>
  <si>
    <t>Accounts receivable (less allowance for doubtful accounts of $4,986 and $6,427)</t>
  </si>
  <si>
    <t>Inventories, net</t>
  </si>
  <si>
    <t>Other current assets</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noncurrent assets</t>
  </si>
  <si>
    <t>Total assets</t>
  </si>
  <si>
    <t>Current liabilities:</t>
  </si>
  <si>
    <t>Accounts payable-trade</t>
  </si>
  <si>
    <t>Accounts payable-documentary letters of credit</t>
  </si>
  <si>
    <t>Accrued expenses and other payables</t>
  </si>
  <si>
    <t>Current maturities of long-term debt</t>
  </si>
  <si>
    <t>Total current liabilities</t>
  </si>
  <si>
    <t>Deferred income taxes</t>
  </si>
  <si>
    <t>Other long-term liabilities</t>
  </si>
  <si>
    <t>Long-term debt</t>
  </si>
  <si>
    <t>Total liabilities</t>
  </si>
  <si>
    <t>Commitments and contingencies (Note 14)</t>
  </si>
  <si>
    <t xml:space="preserve"> </t>
  </si>
  <si>
    <t>Stockholders' equity:</t>
  </si>
  <si>
    <t>Common stock, par value $0.01 per share; authorized 200,000,000 shares; issued 129,060,664 shares; outstanding 115,788,992 and 114,635,596 shares, respectively</t>
  </si>
  <si>
    <t>Additional paid-in capital</t>
  </si>
  <si>
    <t>Accumulated other comprehensive loss</t>
  </si>
  <si>
    <t>Retained earnings</t>
  </si>
  <si>
    <t>Less treasury stock, 13,271,672 and 14,425,068 shares at cost</t>
  </si>
  <si>
    <t>Stockholders' equity attributable to CMC</t>
  </si>
  <si>
    <t>Stockholders' equity attributable to noncontrolling interests</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USD per share)</t>
  </si>
  <si>
    <t>Common stock, shares authorized</t>
  </si>
  <si>
    <t>Common stock, shares issued</t>
  </si>
  <si>
    <t>Common stock, shares outstanding</t>
  </si>
  <si>
    <t>Treasury stock, shares</t>
  </si>
  <si>
    <t>CONDENSED CONSOLIDATED STATEMENTS OF CASH FLOWS (UNAUDITED) - USD ($) $ in Thousands</t>
  </si>
  <si>
    <t>Cash flows from (used by) operating activities:</t>
  </si>
  <si>
    <t>Adjustments to reconcile net earnings to cash flows from (used by) operating activities:</t>
  </si>
  <si>
    <t>Depreciation and amortization</t>
  </si>
  <si>
    <t>Stock-based compensation</t>
  </si>
  <si>
    <t>Amortization of interest rate swaps termination gain</t>
  </si>
  <si>
    <t>Write-down of inventories</t>
  </si>
  <si>
    <t>Provision for losses on receivables, net</t>
  </si>
  <si>
    <t>Asset impairment</t>
  </si>
  <si>
    <t>Net gain on disposals of assets and other</t>
  </si>
  <si>
    <t>Tax benefit from stock plans</t>
  </si>
  <si>
    <t>Changes in operating assets and liabilities:</t>
  </si>
  <si>
    <t>Accounts receivable</t>
  </si>
  <si>
    <t>Proceeds (payments) on sales of accounts receivable programs, net</t>
  </si>
  <si>
    <t>Inventories</t>
  </si>
  <si>
    <t>Accounts payable, accrued expenses and other payables</t>
  </si>
  <si>
    <t>Changes in other operating assets and liabilities</t>
  </si>
  <si>
    <t>Net cash flows from operating activities</t>
  </si>
  <si>
    <t>Cash flows from (used by) investing activities:</t>
  </si>
  <si>
    <t>Capital expenditures</t>
  </si>
  <si>
    <t>Acquisitions, net of cash acquired</t>
  </si>
  <si>
    <t>Decrease (increase) in restricted cash, net</t>
  </si>
  <si>
    <t>Proceeds from the sale of property, plant and equipment and other</t>
  </si>
  <si>
    <t>Net cash flows used by investing activities</t>
  </si>
  <si>
    <t>Cash flows from (used by) financing activities:</t>
  </si>
  <si>
    <t>Cash dividends</t>
  </si>
  <si>
    <t>Repayments on long-term debt</t>
  </si>
  <si>
    <t>Stock issued under incentive and purchase plans, net of forfeitures</t>
  </si>
  <si>
    <t>Proceeds from New Markets Tax Credit transactions</t>
  </si>
  <si>
    <t>Increase (decrease) in documentary letters of credit, net</t>
  </si>
  <si>
    <t>Contribution from noncontrolling interests</t>
  </si>
  <si>
    <t>Short-term borrowings, net change</t>
  </si>
  <si>
    <t>Treasury stock acquired</t>
  </si>
  <si>
    <t>Debt extinguishment costs</t>
  </si>
  <si>
    <t>Decrease in restricted cash</t>
  </si>
  <si>
    <t>Net cash flows used by financing activities</t>
  </si>
  <si>
    <t>Effect of exchange rate changes on cash</t>
  </si>
  <si>
    <t>Decrease in cash and cash equivalents</t>
  </si>
  <si>
    <t>Cash and cash equivalents at beginning of year</t>
  </si>
  <si>
    <t>Cash and cash equivalents at end of period</t>
  </si>
  <si>
    <t>Noncash activities:</t>
  </si>
  <si>
    <t>Liabilities related to additions of property, plant and equipment</t>
  </si>
  <si>
    <t>CONDENSED CONSOLIDATED STATEMENTS OF STOCKHOLDERS' EQUITY (UNAUDITED) - USD ($) $ in Thousands</t>
  </si>
  <si>
    <t>Total</t>
  </si>
  <si>
    <t>Common Stock</t>
  </si>
  <si>
    <t>Additional Paid-In Capital</t>
  </si>
  <si>
    <t>Accumulated Other Comprehensive Loss</t>
  </si>
  <si>
    <t>Retained Earnings</t>
  </si>
  <si>
    <t>Treasury Stock</t>
  </si>
  <si>
    <t>Noncontrolling Interests</t>
  </si>
  <si>
    <t>Beginning balance at Aug. 31, 2015</t>
  </si>
  <si>
    <t>Beginning balance, shares at Aug. 31, 2015</t>
  </si>
  <si>
    <t>Beginning balance, treasury stock, shares at Aug. 31, 2015</t>
  </si>
  <si>
    <t>Increase (Decrease) in Stockholders' Equity [Roll Forward]</t>
  </si>
  <si>
    <t>Cash dividends ($0.36 per share)</t>
  </si>
  <si>
    <t>Treasury stock acquired, shares</t>
  </si>
  <si>
    <t>Issuance of stock under incentive and purchase plans, net of forfeitures</t>
  </si>
  <si>
    <t>Issuance of stock under incentive and purchase plans, net of forfeitures, shares</t>
  </si>
  <si>
    <t>Contribution of noncontrolling interest</t>
  </si>
  <si>
    <t>Reclassification of share-based liability awards</t>
  </si>
  <si>
    <t>Ending balance at May. 31, 2016</t>
  </si>
  <si>
    <t>Ending balance, shares at May. 31, 2016</t>
  </si>
  <si>
    <t>Ending balance, treasury stock, shares at May. 31, 2016</t>
  </si>
  <si>
    <t>Beginning balance at Aug. 31, 2016</t>
  </si>
  <si>
    <t>Beginning balance, shares at Aug. 31, 2016</t>
  </si>
  <si>
    <t>Beginning balance, treasury stock, shares at Aug. 31, 2016</t>
  </si>
  <si>
    <t>Reclassification of share-based equity awards</t>
  </si>
  <si>
    <t>Ending balance at May. 31, 2017</t>
  </si>
  <si>
    <t>Ending balance, shares at May. 31, 2017</t>
  </si>
  <si>
    <t>Ending balance, treasury stock, shares at May. 31, 2017</t>
  </si>
  <si>
    <t>CONDENSED CONSOLIDATED STATEMENTS OF STOCKHOLDERS' EQUITY (UNAUDITED) (Parenthetical) - $ / shares</t>
  </si>
  <si>
    <t>Statement of Stockholders' Equity [Abstract]</t>
  </si>
  <si>
    <t>ACCOUNTING POLICIES</t>
  </si>
  <si>
    <t>Accounting Policies [Abstract]</t>
  </si>
  <si>
    <t>Accounting policies</t>
  </si>
  <si>
    <t>NOTE 1. ACCOUNTING POLICIES Accounting Principles The accompanying unaudited condensed consolidated financial statements have been prepared in accordance with accounting principles generally accepted in the United States ("GAAP") on a basis consistent with that used in the Annual Report on Form 10-K for the fiscal year ended August 31, 2016 filed by Commercial Metals Company ("CMC," and together with its consolidated subsidiaries, the "Company") with the Securities and Exchange Commission ("SEC") and include all normal recurring adjustments necessary to present fairly the unaudited condensed consolidated balance sheets and the unaudited condensed consolidated statements of earnings, comprehensive income, cash flows and stockholders' equity for the periods indicated. These notes should be read in conjunction with the audited consolidated financial statements included in the Annual Report on Form 10-K for the fiscal year ended August 31, 2016 . The results of operations for the three and nine month periods are not necessarily indicative of the results to be expected for the full year. Recently Adopted Accounting Pronouncements In the second quarter of fiscal 2017, the Company adopted Accounting Standards Update ("ASU") 2016-09, Compensation - Stock Compensation (Topic 718), issued by the Financial Accounting Standards Board (the "FASB") requiring that the Company recognize all excess tax benefits and tax deficiencies as an income tax expense or benefit when stock awards vest or are settled. Additionally, the guidance allows for an increase in the threshold for net share settlement up to the maximum statutory rate in employees’ applicable jurisdictions without triggering liability classification. The adoption of this guidance had an immaterial impact on income taxes on the Company’s unaudited condensed consolidated statements of earnings for the three and nine months ended May 31, 2017 . Additionally, the Company has elected to continue to estimate forfeitures. As such, this adoption has no cumulative effect on retained earnings. The Company elected to apply the presentation requirements for cash flows related to excess tax benefits prospectively, which had an immaterial impact on both net cash from operating activities and net cash used in financing activities for the nine months ended May 31, 2017 . The presentation requirements for cash flows related to employee taxes paid for withheld shares had no impact on any of the periods presented on the Company’s consolidated statements of cash flows since such cash flows have historically been presented as a financing activity. In the first quarter of fiscal 2017, the Company adopted ASU 2015-16, Business Combinations (Topic 805), issued by the FASB requiring the acquirer in a business combination to recognize adjustments to provisional amounts that are identified during the measurement period in the reporting period in which the adjustment amounts are determined. The guidance was adopted on a prospective basis and did not have an impact on the Company's consolidated financial statements. In the first quarter of fiscal 2017, the Company adopted ASU 2015-05, Intangibles - Goodwill and Other - Internal-Use Software (Subtopic 350-40), issued by the FASB requiring an entity to account for fees paid in a cloud computing arrangement as a license of internal-use software. The guidance was adopted on a prospective basis and did not have an impact on the Company's consolidated financial statements. In the first quarter of fiscal 2017, the Company adopted ASU 2015-02, Consolidation (Topic 810), issued by the FASB modifying the evaluation of whether limited partnerships and similar legal entities are voting interest entities ("VIEs"). The guidance was adopted on a retrospective basis and did not have an impact on the Company's consolidated financial statements. In the first quarter of fiscal 2017, the Company adopted ASU 2015-01, Income Statement - Extraordinary and Unusual Items (Subtopic 225-20), issued by the FASB eliminating the concept of extraordinary items. Under this guidance, an entity is no longer allowed to separately disclose extraordinary items, net of tax, in the income statement after income from continuing operations. The guidance was adopted on a prospective basis and did not have an impact on the Company's consolidated financial statements. In the first quarter of fiscal 2017, the Company adopted ASU 2014-13, Consolidation (Topic 810), issued by the FASB providing a measurement alternative to the existing fair value measurement guidance. When the measurement alternative is elected, the financial assets and liabilities are measured using the more observable of the fair value of the financial assets and the fair value of the financial liabilities. The guidance was adopted on a retrospective basis and did not have an impact on the Company's consolidated financial statements. In the first quarter of fiscal 2017, the Company adopted ASU 2014-12, Compensation - Stock Compensation (Topic 718), issued by the FASB requiring entities to account for a performance target as a performance condition if the target affects vesting and could be achieved after the requisite service period. The guidance was followed by the Company prior to its adoption and therefore had no impact on the Company's consolidated financial statements upon adoption. Recently Issued Accounting Pronouncements In January 2017, the FASB issued ASU 2017-04, Intangibles - Goodwill and Other: Simplifying the Test for Goodwill Impairment (Topic 805). The standard simplifies the subsequent measurement of goodwill by removing the second step of the two-step impairment test. This guidance is effective for annual periods or any interim goodwill impairment tests in fiscal years beginning after December 15, 2019. The standard must be applied on a prospective basis. Early adoption is permitted for interim or annual goodwill impairment tests performed on testing dates after January 1, 2017. The Company plans to early adopt the standard in the fourth quarter of fiscal 2017. The adoption of this guidance is not expected to have a material impact on its consolidated financial statements. In January 2017, the FASB issued ASU 2017-01, Business Combinations: Clarifying the Definition of a Business. The standard clarifies the definition of a business with the objective of adding guidance to assist entities with evaluating whether transactions should be accounted for as acquisitions (or disposals) of assets or businesses. For public companies, this standard is effective for annual periods beginning after December 15, 2017, including interim periods within those periods. The standard must be applied prospectively on or after the effective date. Early application of the amendments is allowed with certain restrictions. The Company is currently evaluating the effect that this standard will have on its consolidated financial statements as well as determining the Company's planned adoption dat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is guidance on its consolidated financial statements as well as determining the Company's planned adoption date. In February 2016, the FASB issued ASU 2016-02, Leases (Topic 842), requiring a lessee to recognize a right-of-use asset and a lease liability on its balance sheet for all leases with terms of twelve months or longer. This guidance is effective for fiscal years, and interim reporting periods therein, beginning after December 15, 2018 and will be effective for the Company beginning September 1, 2019, at which point the Company plans to adopt the standard. The provisions of this guidance are to be applied using a modified retrospective approach, with elective reliefs, which requires application of the guidance for all periods presented. The Company is currently evaluating the impact of this guidance on its consolidated financial statements. In May 2014, the FASB issued ASU 2014-09, Revenue from Contracts with Customers (Topic 606), and has modified the standard thereafter. Under the standard, revenue is recognized when a customer obtains control of promised goods or services and is recognized in an amount that reflects the consideration to which the entity expects to be entitled in exchange for those goods or services. This guidance is effective for annual and interim reporting periods beginning after December 15, 2017 and will be effective for the Company beginning September 1, 2018, at which point the Company plans to adopt the standard. The standard permits the use of either the retrospective or cumulative effect transition method. The Company currently expects to adopt the standard using the modified retrospective approach. The Company believes there will not be a material impact on its statement of financial position, results of operations or cash flows in its Americas Mills, Americas Recycling or International Mill segments. The Company is still in the process of examining contract specific terms within the Americas Fabrication segment. In addition, the standard includes expanded disclosure requirements, which the Company continues to analyze. As part of the overall evaluation of the standard, the Company is also identifying and preparing to implement changes to its accounting policies, practices, and internal controls over financial reporting to support the standard both in the transition period as well as on an on-going basis.</t>
  </si>
  <si>
    <t>CHANGES IN BUSINESS</t>
  </si>
  <si>
    <t>Business Combinations [Abstract]</t>
  </si>
  <si>
    <t>Changes in Business</t>
  </si>
  <si>
    <t>NOTE 2. CHANGES IN BUSINESS Acquisitions On December 12, 2016, the Company completed the purchase of substantially all of the assets of Continental Concrete Structures, Inc. ("CCS"), a fabricator of post-tensioning cable and related products for commercial and public construction projects with a facility in Alpharetta, Georgia. In addition, CCS provides professional design and value engineering services to the construction industry throughout North America. This acquisition complements the Company’s current rebar fabrication business and continues its strategy of creating value for customers. The operating results of this facility are included in the Americas Fabrication reporting segment. On January 9, 2017, the Company completed the purchase of substantially all of the assets of Associated Steel Workers, Limited ("ASW"), a steel fabrication facility in Kapolei, Hawaii. This acquisition continues the vertical integration model of the Company by extending its geographic reach, establishing a fabrication operation in Hawaii and expanding its presence in the Hawaiian market. The operating results of this facility are included in the Americas Fabrication reporting segment. On March 6, 2017, the Company completed the purchase of certain assets from OmniSource Corporation, a wholly-owned subsidiary of Steel Dynamics, Inc., consisting of seven recycling facilities located in the southeast United States (the "Recycling Assets"), which are in close proximity to CMC’s minimill in Cayce, South Carolina. These facilities provide synergies with CMC's other operations in the region. The operating results of these facilities are included in the Americas Recycling reporting segment. The acquisitions of CCS, ASW and the Recycling Assets are not material, individually or in the aggregate, to the Company's financial position or results of operations; therefore, pro forma operating results for the acquisitions are not presented since the results would not be significantly different than reported results. Discontinued Operations During the first quarter of fiscal 2015, the Company decided to exit and sell its steel distribution business in Australia and determined that the decision to exit this business met the definition of a discontinued operation. As a result, this business has been presented as a discontinued operation for all periods presented. The Australian steel distribution business was previously included in the International Marketing and Distribution reporting segment. Financial information for discontinued operations was as follows: Three Months Ended May 31, Nine Months Ended May 31, (in thousands) 2017 2016 2017 2016 Net sales $ — $ 12,321 $ (22 ) $ 33,828 Loss from discontinued operations before income taxes (benefit) (351 ) (15,785 ) (542 ) (16,803 )</t>
  </si>
  <si>
    <t>ACCUMULATED OTHER COMPREHENSIVE INCOME (LOSS)</t>
  </si>
  <si>
    <t>Accumulated Other Comprehensive Income (Loss), Net of Tax [Abstract]</t>
  </si>
  <si>
    <t>Accumulated other comprehensive income (loss)</t>
  </si>
  <si>
    <t>NOTE 3. ACCUMULATED OTHER COMPREHENSIVE INCOME (LOSS) The following tables reflect the changes in accumulated other comprehensive income (loss) ("AOCI"): Three Months Ended May 31, 2017 (in thousands) Foreign Currency Translation Unrealized Gain (Loss) on Derivatives Defined Benefit Obligation Total AOCI Balance, February 28, 2017 $ (124,235 ) $ 2,108 $ (2,863 ) $ (124,990 ) Other comprehensive income before reclassifications 27,109 368 — 27,477 Amounts reclassified from AOCI 968 (459 ) (11 ) 498 Income taxes — 12 2 14 Net other comprehensive income (loss) 28,077 (79 ) (9 ) 27,989 Balance, May 31, 2017 $ (96,158 ) $ 2,029 $ (2,872 ) $ (97,001 ) Nine Months Ended May 31, 2017 (in thousands) Foreign Currency Translation Unrealized Gain (Loss) on Derivatives Defined Benefit Obligation Total AOCI Balance, August 31, 2016 $ (112,255 ) $ 2,186 $ (2,845 ) $ (112,914 ) Other comprehensive income before reclassifications 15,129 926 — 16,055 Amounts reclassified from AOCI 968 (1,090 ) (33 ) (155 ) Income taxes — 7 6 13 Net other comprehensive income (loss) 16,097 (157 ) (27 ) 15,913 Balance, May 31, 2017 $ (96,158 ) $ 2,029 $ (2,872 ) $ (97,001 ) Three Months Ended May 31, 2016 (in thousands) Foreign Currency Translation Unrealized Gain (Loss) on Derivatives Defined Benefit Obligation Total AOCI Balance, February 29, 2016 $ (130,865 ) $ 2,616 $ (2,762 ) $ (131,011 ) Other comprehensive income (loss) before reclassifications 3,817 (16 ) — 3,801 Amounts reclassified from AOCI — 21 (2 ) 19 Income taxes — 11 — 11 Net other comprehensive income (loss) 3,817 16 (2 ) 3,831 Balance, May 31, 2016 $ (127,048 ) $ 2,632 $ (2,764 ) $ (127,180 ) Nine Months Ended May 31, 2016 (in thousands) Foreign Currency Translation Unrealized Gain (Loss) on Derivatives Defined Benefit Obligation Total AOCI Balance, August 31, 2015 $ (113,081 ) $ 2,305 $ (2,759 ) $ (113,535 ) Other comprehensive income (loss) before reclassifications (13,967 ) 543 — (13,424 ) Amounts reclassified from AOCI — (230 ) (6 ) (236 ) Income taxes — 14 1 15 Net other comprehensive income (loss) (13,967 ) 327 (5 ) (13,645 ) Balance, May 31, 2016 $ (127,048 ) $ 2,632 $ (2,764 ) $ (127,180 ) The significant items reclassified out of AOCI and the corresponding line items in the unaudited condensed consolidated statements of earnings to which the items were reclassified were as follows: Three Months Ended May 31, Nine Months Ended May 31, Components of AOCI (in thousands) Location 2017 2016 2017 2016 Foreign currency translation adjustment: Translation loss realized upon liquidation of investment in foreign entity SG&amp;A expenses $ 968 $ — $ 968 $ — Unrealized gain (loss) on derivatives: Commodity Cost of goods sold $ 94 $ (263 ) $ (31 ) $ (373 ) Foreign exchange Net sales 124 (168 ) 368 (561 ) Foreign exchange Cost of goods sold 19 223 (25 ) 641 Foreign exchange SG&amp;A expenses 88 53 378 123 Interest rate Interest expense 134 134 400 400 459 (21 ) 1,090 230 Income tax effect Income taxes (126 ) (11 ) (237 ) (88 ) Net of income taxes $ 333 $ (32 ) $ 853 $ 142 Defined benefit obligation: Amortization of prior services SG&amp;A expenses $ 11 $ 2 $ 33 $ 6 Income tax effect Income taxes (2 ) — (6 ) (1 ) Net of income taxes $ 9 $ 2 $ 27 $ 5 Amounts in parentheses reduce earnings.</t>
  </si>
  <si>
    <t>SALES OF ACCOUNTS RECEIVABLE</t>
  </si>
  <si>
    <t>Transfers and Servicing [Abstract]</t>
  </si>
  <si>
    <t>Sales of accounts receivable</t>
  </si>
  <si>
    <t>NOTE 4. SALES OF ACCOUNTS RECEIVABLE During the fourth quarter of fiscal 2016, CMC entered into a fifth amended $200.0 million U.S. sale of trade accounts receivable program which expires on August 15, 2019. Under the program, CMC contributes, and several of its subsidiaries sell without recourse, certain eligible trade accounts receivable to CMC Receivables, Inc. ("CMCRV"), a wholly-owned subsidiary of CMC. CMCRV is structured to be a bankruptcy-remote entity formed for the sole purpose of buying and selling trade accounts receivable generated by CMC. CMCRV sells the trade accounts receivable in their entirety to two financial institutions. Under the amended U.S. sale of trade accounts receivable program, with the consent of both CMCRV and the program's administrative agent, the amount advanced by the financial institutions can be increased to a maximum of $300.0 million for all trade accounts receivable sold.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provided by operating activities on the Company's consolidated statements of cash flows. Additionally, the U.S. sale of trade accounts receivable program contains certain cross-default provisions whereby a termination event could occur if the Company defaults under certain of its credit arrangements. The covenants contained in the receivables purchase agreement are consistent with the Credit Agreement described in Note 7, Credit Arrangements. At May 31, 2017 and August 31, 2016 , under its U.S. sale of trade accounts receivable program, the Company had sold $307.3 million and $215.9 million of trade accounts receivable, respectively, to the financial institutions, with no advance payments outstanding. In addition to the U.S. sale of trade accounts receivable program described above, the Company's international subsidiaries in Poland and Australia have sold trade accounts receivable to financial institutions without recourse. These arrangements constitute true sales, and once the trade accounts receivable are sold, they are no longer available to the Company's creditors in the event of bankruptcy and are removed from the consolidated balance sheets. The Polish program has a facility limit of 220.0 million Polish zloty ( $59.1 million as of May 31, 2017 ) and allows the Company's Polish subsidiaries to obtain an advance of up to 90% of eligible trade accounts receivable sold under the terms of the arrangement. Under the Polish and Australian programs, the cash advances received were reflected as cash provided by operating activities on the Company's unaudited condensed consolidated statements of cash flows. In October 2016, the Company's existing Australian program expired, and the Company did not enter into a new program. At May 31, 2017 , under its Polish program, the Company had sold $64.2 million of trade accounts receivable to the third-party financial institution. At August 31, 2016 , under its Polish and Australian programs, the Company had sold $85.7 million of trade accounts receivable to third-party financial institutions. At May 31, 2017 and August 31, 2016 , $3.9 million and $8.3 million in advance payments had been received, respectively. During the nine months ended May 31, 2017 and 2016 , cash proceeds from the U.S. and international sale of trade accounts receivable programs were $246.0 million and $280.7 million , respectively, and cash payments to the owners of trade accounts receivable were $250.3 million and $279.2 million , respectively. For a nominal servicing fee, the Company is responsible for servicing the trade accounts receivable for the U.S. and Australian programs. Discounts on U.S. and international sales of trade accounts receivable were $0.2 million and $0.7 million for the three and nine months ended May 31, 2017 , respectively, and $0.4 million and $1.2 million for the three and nine months ended May 31, 2016 , respectively, and are included in selling, general and administrative expenses in the Company's unaudited condensed consolidated statements of earnings. As of May 31, 2017 and August 31, 2016 , the deferred purchase price on the Company's U.S. and international sale of trade accounts receivable programs is included in accounts receivable on the Company's unaudited condensed consolidated balance sheets. The following tables summarize the activity of the deferred purchase price receivables for the U.S. and international sale of trade accounts receivable programs. Three Months Ended May 31, 2017 (in thousands) Total U.S. Poland Beginning balance $ 312,446 $ 258,719 $ 53,727 Transfers of accounts receivable 777,104 671,429 105,675 Collections (725,336 ) (626,182 ) (99,154 ) Ending balance $ 364,214 $ 303,966 $ 60,248 Nine Months Ended May 31, 2017 (in thousands) Total U.S. Australia* Poland Beginning balance $ 289,748 $ 212,762 $ 26,662 $ 50,324 Transfers of accounts receivable 1,977,546 1,702,584 16,914 258,048 Collections (1,869,163 ) (1,611,380 ) (9,659 ) (248,124 ) Program termination (33,917 ) — (33,917 ) — Ending balance $ 364,214 $ 303,966 $ — $ 60,248 _________________ * Includes collections of $3.7 million and program termination of $1.6 million related to discontinued operations and businesses sold. Three Months Ended May 31, 2016 (in thousands) Total U.S. Australia** Poland Beginning balance $ 231,874 $ 193,035 $ 13,383 $ 25,456 Transfers of accounts receivable 636,929 513,169 47,110 76,650 Collections (608,292 ) (498,529 ) (41,522 ) (68,241 ) Ending balance $ 260,511 $ 207,675 $ 18,971 $ 33,865 _________________ ** Includes transfers of accounts receivable of $13.6 million and collections of $12.3 million related to discontinued operations and businesses held for sale. Nine Months Ended May 31, 2016 (in thousands) Total U.S. Australia*** Poland Beginning balance $ 339,547 $ 269,778 $ 18,038 $ 51,731 Transfers of accounts receivable 1,763,122 1,432,592 130,440 200,090 Collections (1,842,158 ) (1,494,695 ) (129,507 ) (217,956 ) Ending balance $ 260,511 $ 207,675 $ 18,971 $ 33,865 _________________ *** Includes transfers of accounts receivable of $37.0 million and collections of $49.1 million related to discontinued operations and businesses held for sale.</t>
  </si>
  <si>
    <t>INVENTORIES, NET</t>
  </si>
  <si>
    <t>Inventory Disclosure [Abstract]</t>
  </si>
  <si>
    <t>NOTE 5. INVENTORIES, NET As of May 31, 2017 and August 31, 2016 , inventories were stated at the lower of cost or net realizable value. The Company determines inventory cost for its Americas Recycling, Americas Mills, Americas Fabrication and International Mill segments using the weighted average cost method. The Company determines inventory cost for its International Marketing and Distribution segment using the specific identification method. At May 31, 2017 , 64% of the Company's total net inventories were valued using the weighted average cost method and 36% of the Company's total net inventories were valued using the specification identification method. The majority of the Company's inventories are in the form of semi-finished and finished goods. The Company’s business model, with the exception of the International Marketing and Distribution segment, is such that products are sold to external customers in various stages, from semi-finished billets through fabricated steel, leading these categories to be combined. Inventories in the International Marketing and Distribution segment are sold as finished goods. As such, work in process inventories were not material at May 31, 2017 and August 31, 2016 . At May 31, 2017 and August 31, 2016 , $141.2 million and $77.9 million , respectively, of the Company's inventories were in the form of raw materials.</t>
  </si>
  <si>
    <t>GOODWILL AND OTHER INTANGIBLE ASSETS</t>
  </si>
  <si>
    <t>Goodwill and Intangible Assets Disclosure [Abstract]</t>
  </si>
  <si>
    <t>Goodwill and other intangible assets</t>
  </si>
  <si>
    <t>NOTE 6. GOODWILL AND OTHER INTANGIBLE ASSETS The following table details the changes in the carrying amount of goodwill by reportable segment: Americas International (in thousands) Recycling Mills Fabrication Mill Marketing and Distribution Consolidated Goodwill, gross Balance at August 31, 2016 $ 9,751 $ 4,970 $ 57,637 $ 2,432 $ 1,982 $ 76,772 Acquisitions — — 306 — — 306 Foreign currency translation — — — 123 (30 ) 93 Balance at May 31, 2017 $ 9,751 $ 4,970 $ 57,943 $ 2,555 $ 1,952 $ 77,171 Accumulated impairment losses Balance at August 31, 2016 $ (9,751 ) $ — $ (493 ) $ (155 ) $ — $ (10,399 ) Foreign currency translation — — — (8 ) — (8 ) Balance at May 31, 2017 $ (9,751 ) $ — $ (493 ) $ (163 ) $ — $ (10,407 ) Goodwill, net Balance at August 31, 2016 $ — $ 4,970 $ 57,144 $ 2,277 $ 1,982 $ 66,373 Acquisitions — — 306 — — 306 Foreign currency translation — — — 115 (30 ) 85 Balance at May 31, 2017 $ — $ 4,970 $ 57,450 $ 2,392 $ 1,952 $ 66,764 The total gross carrying amounts of the Company's intangible assets that are subject to amortization were $20.5 million and $18.6 million at May 31, 2017 and August 31, 2016 , respectively, and are included in other noncurrent assets on the Company's unaudited condensed consolidated balance sheets. Intangible amortization expense from continuing operations was $0.9 million and $1.9 million for the three and nine months ended May 31, 2017 , respectively, and $1.0 million and $3.1 million for the three and nine months ended May 31, 2016 , respectively. Excluding goodwill, there are no significant intangible assets with indefinite lives.</t>
  </si>
  <si>
    <t>CREDIT ARRANGEMENTS</t>
  </si>
  <si>
    <t>Debt Disclosure [Abstract]</t>
  </si>
  <si>
    <t>Credit arrangements</t>
  </si>
  <si>
    <t>NOTE 7. CREDIT ARRANGEMENTS The Company has a fourth amended and restated credit agreement (the "Credit Agreement") for a revolving credit facility of $350.0 million with a maturity date of June 26, 2019 . The maximum availability under the Credit Agreement can be increased to $500.0 million with bank approval. The Company's obligation under its Credit Agreement is collateralized by its U.S. inventory. The Credit Agreement's capacity includes $50.0 million for the issuance of stand-by letters of credit and was reduced by outstanding stand-by letters of credit which totaled $3.0 million at both May 31, 2017 and August 31, 2016 . The Company had no amounts drawn under the Credit Agreement at May 31, 2017 and August 31, 2016 . Under the Credit Agreement, the Company is required to comply with certain financial and non-financial covenants, including covenants to maintain: (i) an interest coverage ratio (consolidated EBITDA to consolidated interest expense, as each is defined in the Credit Agreement) of not less than 2.50 to 1.00 and (ii) a debt to capitalization ratio (consolidated funded debt to total capitalization, as each is defined in the Credit Agreement) that does not exceed 0.60 to 1.00. At May 31, 2017 , the Company's interest coverage ratio was 5.98 to 1.00, and the Company's debt to capitalization ratio was 0.43 to 1.00. In addition, beginning on the date three months prior to each maturity date of the Company's 2017 Notes and 2018 Notes, as defined below, and each day thereafter that the 2017 Notes and the 2018 Notes are outstanding, the Company will be required to maintain liquidity of at least $150.0 million in excess of each of the outstanding aggregate principal amounts of the 2017 Notes and 2018 Notes. At May 31, 2017 , the Company had sufficient liquidity and was in compliance with this covenant. Loans under the Credit Agreement bear interest based on the Eurocurrency rate, a base rate, or the London Interbank Offered Rate ("LIBOR"). In May 2013, the Company issued $330.0 million of 4.875% Senior Notes due May 2023 (the "2023 Notes"). Interest on the 2023 Notes is payable semiannually. In August 2008, the Company issued $500.0 million of 7.35% senior unsecured notes due in August 2018 (the "2018 Notes"). During the third quarter of fiscal 2010, the Company entered into hedging transactions which reduced the Company's effective interest rate on these notes to 6.40% per annum. Interest on these notes is payable semiannually. In February 2016, the Company accepted for purchase approximately $100.2 million of the outstanding principal amount of its 2018 Notes through a cash tender offer. The Company recognized expenses of approximately $6.1 million related to the early extinguishment of this debt, which are included in loss on debt extinguishment in the unaudited condensed consolidated statements of earnings for the three and nine months ended May 31, 2016 . In July 2007, the Company issued $400.0 million of 6.50% senior unsecured notes due in July 2017 (the "2017 Notes"). During the third quarter of fiscal 2011, the Company entered into hedging transactions which reduced the Company's effective interest rate on these notes to 5.74% per annum. Interest on these notes is payable semiannually. In February 2016, the Company accepted for purchase $100.0 million of the outstanding principal amount of its 2017 Notes though a cash tender offer. The Company recognized expenses of approximately $5.4 million related to the early extinguishment of this debt, which are included in loss on debt extinguishment in the unaudited condensed consolidated statements of earnings for the three and nine months ended May 31, 2016 . During fiscal 2012, the Company terminated its existing interest rate swap transactions and received cash proceeds of approximately $52.7 million , net of customary finance charges. The resulting gain was deferred and is being amortized as a reduction to interest expense over the remaining term of the respective debt tranches. At May 31, 2017 and August 31, 2016 , the unamortized amounts were $5.9 million and $11.6 million , respectively. Amortization of the deferred gain for each of the three and nine months ended May 31, 2017 and 2016 was $1.9 million and $5.7 million , respectively. At May 31, 2017 , the Company was in compliance with all covenants contained in its debt agreements. Long-term debt, including the deferred gain from the termination of the interest rate swaps, was as follows: (in thousands) Weighted Average May 31, 2017 August 31, 2016 2023 Notes 4.875% $ 330,000 $ 330,000 2018 Notes 6.40% 405,406 408,874 2017 Notes 5.74% 300,372 302,601 Other, including equipment notes 30,984 34,166 Total debt 1,066,762 1,075,641 Less debt issuance costs 3,432 4,224 Total amounts outstanding 1,063,330 1,071,417 Less current maturities 311,654 313,469 Long-term debt $ 751,676 $ 757,948 The Company has uncommitted credit facilities available from U.S. and international banks. In general, these credit facilities are used to support trade letters of credit (including accounts payable settled under bankers' acceptances), foreign exchange transactions and short-term advances which are priced at market rates. At both May 31, 2017 and August 31, 2016 , CMC Poland Sp. z.o.o. ("CMCP") had uncommitted credit facilities with several banks of PLN 175 million ( $47.0 million as of May 31, 2017 ). The uncommitted credit facilities as of May 31, 2017 have expiration dates ranging from November 2017 to March 2018, which CMCP intends to renew upon expiration. At May 31, 2017 and August 31, 2016 , no amounts were outstanding under these facilities. The available balance of these credit facilities was reduced by outstanding stand-by letters of credit, which totaled $1.5 million at both May 31, 2017 and August 31, 2016 . During the nine months ended May 31, 2017 and 2016 , CMCP had no borrowings and no repayments under its uncommitted credit facilities. The Company capitalized $2.9 million and $6.6 million of interest in the cost of property, plant and equipment during the three and nine months ended May 31, 2017 , respectively, and $0.6 million and $1.6 million for the three and nine months ended May 31, 2016 , respectively. Cash paid for interest during the three and nine months ended May 31, 2017 was $8.3 million and $41.4 million , respectively, and $9.1 million and $50.0 million during the three and nine months ended May 31, 2016 , respectively.</t>
  </si>
  <si>
    <t>NEW MARKETS TAX CREDIT TRANSACTIONS</t>
  </si>
  <si>
    <t>Income Tax Disclosure [Abstract]</t>
  </si>
  <si>
    <t>New Markets Tax Credit Transactions</t>
  </si>
  <si>
    <t>NOTE 8. NEW MARKETS TAX CREDIT TRANSACTIONS The Company, through its wholly-owned subsidiary, CMC Steel Oklahoma, LLC ("CMC Steel OK"), is in the process of constructing a minimill with an expected commissioning date in late calendar year 2017. Additionally, the Company, through its wholly-owned subsidiary, CMC Post Oklahoma, LLC ("CMC Post OK"), is in the process of constructing a T-post shop with an expected commissioning date in the summer of 2018. Both projects are located in Durant, Oklahoma. In connection with these projects, the Company entered into transactions that qualified through the New Markets Tax Credit program provided for in the Community Renewal Tax Relief Act of 2000 (the "NMTC Program"), as the minimill and T-post shop will be located in a zone designated by the IRS as eligible for the NMTC Program and are considered eligible business activities for the NMTC Program. Under the NMTC Program, an investor that makes a capital investment, which, in turn, together with leverage loan sources, is used to make a Qualifying Equity Investment (a "QEI") in an entity that (a) qualifies as a Community Development Entity ("CDE"), (b) has applied for and been granted an allocation of a portion of the total federal funds available to fund the credits (an "NMTC Allocation") and (c) uses a minimum specified portion of the QEI to make a Qualified Low Income Community Investment up to the maximum amount of the CDE’s NMTC Allocation will be entitled to claim, over a period of seven years, federal nonrefundable tax credits in an amount equal to 39% of the QEI amount (an "NMTC"). NMTCs are subject to 100% recapture for a period of seven years (the "Recapture Period") as provided in the Internal Revenue Code. Minimill NMTC Transaction In the second quarter of fiscal 2016, certain of the Company's subsidiaries entered into an NMTC transaction with U.S. Bancorp Community Development Corporation, a Minnesota corporation ("USBCDC"), related to the development, construction and equipping of a new minimill in Durant, Oklahoma (the "Minimill Project"). To effect the transaction, USBCDC made a $17.7 million capital contribution ("the USBCDC Equity") to USBCDC Investment Fund 156, LLC, a Missouri limited liability company (the "Investment Fund"). Additionally, Commonwealth Acquisition Holdings, Inc., a wholly-owned subsidiary of the Company ("Commonwealth"), made a $35.3 million loan to the Investment Fund at an interest rate of approximately 1.08% per year with a maturity date of December 24, 2045 (the "Commonwealth Mill Loan"). The Investment Fund used $51.5 million of the proceeds received from the Commonwealth Mill Loan and the USBCDC Equity to make QEIs into CDEs, which, in turn, used $50.7 million of the QEIs to make loans to CMC Steel OK with terms similar to the Commonwealth Mill Loan and as partial financing for the Minimill Project. The proceeds of the loans from the CDEs were recorded as restricted cash and included in other current assets in the accompanying unaudited condensed consolidated balance sheets. In connection with this NMTC transaction, CMC Steel OK spent $21.0 million for qualified construction, development, and equipping activities for the Minimill Project during the nine months ended May 31, 2017 . The balance remaining in restricted cash was $0.7 million at May 31, 2017 . Post Shop NMTC Transaction In the third quarter of fiscal 2017, certain of the Company's subsidiaries entered into a second NMTC transaction with USBCDC, related to the development, construction and equipping of a new T-post shop in Durant, Oklahoma (the "Post Shop Project"). To effect the transaction, USBCDC made capital contributions to Twain Investment Fund 219, LLC (the "Fund 219"), and Twain Investment Fund 222 (the "Fund 222"), both Missouri limited liability companies, in the amounts of $2.8 million (the "USBCDC Fund 219 Equity") and $2.2 million (the "USBCDC Fund 222 Equity"), respectively. Additionally, Commonwealth made a $10.4 million loan to Fund 219 at an interest rate of approximately 1.16% per year with a maturity date of March 23, 2047 (the "Commonwealth Post Shop Loan"). Fund 219 used $12.8 million of the proceeds received from the Commonwealth Post Shop Loan and the USBCDC Fund 219 Equity to make a QEI into a CDE, which, in turn, used $12.6 million of the QEI to make a loan to CMC Post OK with terms similar to the Commonwealth Post Shop Loan and as partial financing for the Post Shop Project. Additionally, Fund 222 used $2.2 million of the proceeds received from the USBCDC Fund 222 Equity to make a QEI into a CDE, which, in turn, used $2.1 million of the QEI to make a loan to CMC Post OK. The proceeds of the loans from the CDEs were recorded as restricted cash and included in other current assets in the accompanying unaudited condensed consolidated balance sheet. In connection with this NMTC transaction, CMC Post OK spent $0.8 million for qualified construction, development, and equipping activities for the Post Shop Project during the nine months ended May 31, 2017 . The balance remaining in restricted cash was $13.3 million at May 31, 2017 . Variable Interest Entities By virtue of its capital contributions to the Investment Fund and the Fund 219, USBCDC is entitled to substantially all of the benefits derived from the NMTCs. These transactions include a put/call provision whereby the Company may be obligated or entitled to repurchase USBCDC’s interest in the Investment Fund and the Fund 219 at the end of the Recapture Period. The Company believes USBCDC will exercise the put options in 2022 and 2025, respectively, following the end of the respective Recapture Periods. The value attributed to the put/call is de minimis. The Company is required to be in compliance with various regulations and contractual provisions that apply to the NMTC transactions. Non-compliance with applicable requirements could result in unrealized projected tax benefits and, therefore, could require the Company to indemnify USBCDC for any loss or recapture of NMTCs related to the financing until such time as the Company's obligation to deliver tax benefits is relieved. The Company does not anticipate any credit recaptures will be required in connection with these transactions. The Company has determined that the Investment Fund and Fund 219 are variable interest entities ("VIEs"), of which the Company is the primary beneficiary and has consolidated them in accordance with Accounting Standards Codification Topic 810, Consolidation. USBCDC’s contributions are included in other long-term liabilities in the accompanying unaudited condensed consolidated balance sheets. Direct costs incurred in structuring the transactions were deferred and are recognized as expense over each seven year recapture period. Incremental costs to maintain the structures during the compliance periods are recognized as incurred. The Company has determined that Fund 222 is a VIE, of which the Company is not the primary beneficiary and has therefore treated the QEI of $2.1 million from Fund 222 as debt. The debt is included in long-term debt in the accompanying unaudited condensed consolidated balance sheet as of May 31, 2017 .</t>
  </si>
  <si>
    <t>DERIVATIVES AND RISK MANAGEMENT</t>
  </si>
  <si>
    <t>Derivative Instruments and Hedging Activities Disclosure [Abstract]</t>
  </si>
  <si>
    <t>Derivatives and risk management</t>
  </si>
  <si>
    <t>NOTE 9. DERIVATIVES AND RISK MANAGEMENT 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i) metal commodity futures and forward contracts to mitigate the risk of unanticipated changes in gross margin due to the volatility of the commodities' prices, (ii) foreign currency forward contracts that match the expected settlements for purchases and sales denominated in foreign currencies and (iii) natural gas forward contracts to mitigate the risk of unanticipated changes in operating cost due to the volatility of natural gas prices. At May 31, 2017 , the notional values of the Company's foreign currency contract commitments and its commodity contract commitments were $262.8 million and $36.9 million , respectively. At May 31, 2016 , the notional values of the Company's foreign currency contract commitments and its commodity contract commitments were $290.0 million and $23.0 million , respectively. The following table provides information regarding the Company's commodity contract commitments as of May 31, 2017 : Commodity Long/Short Total Aluminum Long 1,925 MT Aluminum Short 25 MT Copper Long 555 MT Copper Short 5,250 MT Zinc Long 7 MT _________________ MT = Metric Ton The Company designates only those contracts which closely match the terms of the underlying transaction as hedges for accounting purposes. These hedges resulted in substantially no ineffectiveness in the Company's unaudited condensed consolidated statements of earnings, and there were no components excluded from the assessment of hedge effectiveness for the three and nine months ended May 31, 2017 and May 31, 2016 . Certain foreign currency and commodity contracts were not designated as hedges for accounting purposes, although management believes they are essential economic hedges. The following tables summarize activities related to the Company's derivative instruments and hedged items recognized in the unaudited condensed consolidated statements of earnings: Three Months Ended May 31, Nine Months Ended May 31, Derivatives Not Designated as Hedging Instruments (in thousands) Location 2017 2016 2017 2016 Commodity Cost of goods sold $ 1,654 $ 224 $ (3,121 ) $ 2,172 Foreign exchange Net sales (2 ) — (2 ) (4 ) Foreign exchange Cost of goods sold (5 ) (9 ) (38 ) 72 Foreign exchange SG&amp;A expenses (1,076 ) (6,304 ) 2,295 9,410 Gain (loss) before income taxes $ 571 $ (6,089 ) $ (866 ) $ 11,650 The Company's fair value hedges are designated for accounting purposes with the gains or losses on the hedged items offsetting the gains or losses on the related derivative transactions. Hedged items relate to firm commitments on commercial sales and purchases and capital expenditures. Location of gain (loss) recognized in income on derivatives Amount of gain (loss) recognized in income on derivatives for the three months ended May 31, Location of gain (loss) recognized in income on related hedged items Amount of gain (loss) recognized in income on related hedge items for the three months ended May 31, 2017 2016 2017 2016 Foreign exchange Net sales $ (102 ) $ (122 ) Net sales $ 102 $ 122 Foreign exchange Cost of goods sold 1,042 901 Cost of goods sold (1,042 ) (901 ) Gain (loss) before income taxes $ 940 $ 779 $ (940 ) $ (779 ) Location of gain (loss) recognized in income on derivatives Amount of gain (loss) recognized in income on derivatives for the nine months ended May 31, Location of gain (loss) recognized in income on related hedged items Amount of gain (loss) recognized in income on related hedge items for the nine months ended May 31, 2017 2016 2017 2016 Foreign exchange Net sales $ (58 ) $ (39 ) Net sales $ 58 $ 39 Foreign exchange Cost of goods sold 435 90 Cost of goods sold (435 ) (90 ) Gain (loss) before income taxes $ 377 $ 51 $ (377 ) $ (51 ) Effective Portion of Derivatives Designated as Cash Flow Hedging Instruments Recognized in AOCI (Loss) (in thousands) Three Months Ended May 31, Nine Months Ended May 31, 2017 2016 2017 2016 Commodity $ (9 ) $ (56 ) $ 208 $ (280 ) Foreign exchange 263 40 488 749 Gain (loss), net of income taxes $ 254 $ (16 ) $ 696 $ 469 Refer to Note 3, Accumulated Other Comprehensive Income (Loss), of the unaudited condensed consolidated financial statements included in this quarterly report on Form 10-Q for the effective portion of derivatives designated as cash flow hedging instruments reclassified from AOCI. The Company enters into derivative agreements that include provisions to allow the set-off of certain amounts. Derivative instruments are presented on a gross basis on the Company's unaudited condensed consolidated balance sheets. The asset and liability balances in the tables below reflect the gross amounts of derivative instruments at May 31, 2017 and August 31, 2016 . The fair value of the Company's derivative instruments on the unaudited condensed consolidated balance sheets was as follows: Derivative Assets (in thousands) May 31, 2017 August 31, 2016 Commodity — designated for hedge accounting $ 13 $ 4 Commodity — not designated for hedge accounting 324 584 Foreign exchange — designated for hedge accounting 606 1,398 Foreign exchange — not designated for hedge accounting 2,374 750 Derivative assets (other current assets)* $ 3,317 $ 2,736 Derivative Liabilities (in thousands) May 31, 2017 August 31, 2016 Commodity — designated for hedge accounting $ — $ 5 Commodity — not designated for hedge accounting 238 117 Foreign exchange — designated for hedge accounting 101 902 Foreign exchange — not designated for hedge accounting 1,805 1,161 Derivative liabilities (accrued expenses and other payables)* $ 2,144 $ 2,185 _________________ * Derivative assets and liabilities do not include the hedged items designated as fair value hedges. As of May 31, 2017 , all of the Company's derivative instruments designated to hedge exposure to the variability in future cash flows of the forecasted transactions will mature within twelve months. All of the instruments are highly liquid and were not entered into for trading purposes.</t>
  </si>
  <si>
    <t>FAIR VALUE</t>
  </si>
  <si>
    <t>Fair Value Disclosures [Abstract]</t>
  </si>
  <si>
    <t>Fair value</t>
  </si>
  <si>
    <t>NOTE 10.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he following tables summarize information regarding the Company's financial assets and financial liabilities that were measured at fair value on a recurring basis: Fair Value Measurements at Reporting Date Using (in thousands) May 31, 2017 Quoted Prices in Significant Other Significant Assets: Investment deposit accounts (1) $ 230,025 $ 230,025 $ — $ — Commodity derivative assets (2) 337 324 13 — Foreign exchange derivative assets (2) 2,980 — 2,980 — Liabilities: Commodity derivative liabilities (2) 238 238 — — Foreign exchange derivative liabilities (2) 1,906 — 1,906 — Fair Value Measurements at Reporting Date Using (in thousands) August 31, 2016 Quoted Prices in Significant Other Significant Assets: Investment deposit accounts (1) $ 278,759 $ 278,759 $ — $ — Commodity derivative assets (2) 588 584 4 — Foreign exchange derivative assets (2) 2,148 — 2,148 — Liabilities: Commodity derivative liabilities (2) 122 117 5 — Foreign exchange derivative liabilities (2) 2,063 — 2,063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9, Derivatives and Risk Management. There were no material non-recurring fair value remeasurements during the three and nine months ended May 31, 2017 . On June 10, 2016, the Company, through its wholly-owned Australian subsidiary, G.A.M. Steel Pty. Ltd., signed a definitive asset sale agreement to sell its remaining steel distribution assets located in Australia. For the third quarter of fiscal 2016, the Company recorded an impairment charge of $15.8 million , including the impact of an approximate $13.5 million accumulated foreign currency translation loss, on this remaining component of the Australian steel distribution business that was classified as held for sale at May 31, 2016 and as discontinued operations during the three and nine months ended May 31, 2016. After consideration of the impairment charge, the fair value, less costs to sell, of this component was $10.4 million at May 31, 2016. The signed definitive asset sale agreement (Level 3) was the basis for the determination of fair value of this component. There were no other material non-recurring fair value measurements during the three and nine months ended May 31, 2016. The carrying values of the Company's short-term items, including the deferred purchase price of accounts receivable, documentary letters of credit and notes payable, approximate fair value due to their short-term nature. The carrying values and estimated fair values of the Company's financial assets and liabilities that are not required to be measured at fair value on the unaudited condensed consolidated balance sheets were as follows: May 31, 2017 August 31, 2016 (in thousands) Fair Value Hierarchy Carrying Value Fair Value Carrying Value Fair Value 2023 Notes (1) Level 2 $ 330,000 $ 333,630 $ 330,000 $ 332,010 2018 Notes (1) Level 2 405,406 424,007 408,874 432,303 2017 Notes (1) Level 2 300,372 301,230 302,601 311,250 _________________ (1) The fair value of the notes is determined based on indicated market values.</t>
  </si>
  <si>
    <t>INCOME TAX</t>
  </si>
  <si>
    <t>Income tax</t>
  </si>
  <si>
    <t>NOTE 11. INCOME TAX The Company's effective income tax rate from continuing operations for the three and nine months ended May 31, 2017 was 24.2% and 24.9% , respectively, compared with 23.3% and 25.5% for the three and nine months ended May 31, 2016 , respectively. The effective tax rate is determined by computing the estimated annual effective tax rate, adjusted for discrete items, if any, which are taken into account in the appropriate period. Several factors determine the Company's effective tax rate, including the mix and amount of global earnings, the impact of loss companies for which no tax benefit is available due to valuation allowances, audit related adjustments, and the impact of permanent tax adjustments. For the three and nine months ended May 31, 2017 and 2016 , the tax rate was lower than the statutory income tax rate of 35%. Items that impacted the effective tax rate included: i. the proportion of the Company's global income from operations in jurisdictions with lower statutory tax rates than the U.S., including Poland, which has a statutory income tax rate of 19% , ii. a permanent tax benefit under Section 199 of the Internal Revenue Code related to domestic production activity, iii. a non-taxable gain on assets related to the Company's non-qualified Benefits Restoration Plan, and iv. losses from operations in certain jurisdictions in which the Company maintains a valuation allowance, thus providing no benefit for such losses. In addition, the Company recorded a benefit as a result of a favorable adjustment related to its IRS exam in fiscal 2016, further impacting the rate in fiscal 2016. The Company’s tax expense related to discontinued operations is not material with respect to the three and nine months ended May 31, 2017 and 2016 . The Company made net payments of $28.2 million and $36.0 million for income taxes during the nine months ended May 31, 2017 and 2016 , respectively. As of May 31, 2017 and August 31, 2016 , the reserve for unrecognized income tax benefits related to the accounting for uncertainty in income taxes was $9.3 million and $9.5 million , exclusive of interest and penalties. The Company's policy classifies interest recognized on an underpayment of income taxes and any statutory penalties recognized on a tax position as income tax expense. For the three and nine months ended May 31, 2017 , the Company recorded immaterial amounts of accrued interest and penalties on unrecognized income tax benefits. During the twelve months ending May 31 , 2018, it is reasonably possible that the statute of limitations pertaining to positions taken by the Company in prior year income tax returns may lapse or that income tax audits in various taxing jurisdictions could be finalized. As a result, the total amount of unrecognized income tax benefits may decrease by approximately $9.3 million , which would reduce the provision for income taxes by $9.3 million . The Company files income tax returns in the United States and multiple foreign jurisdictions with varying statutes of limitations. In the normal course of business, CMC and its subsidiaries are subject to examination by various taxing authorities. The following is a summary of tax years subject to examination: U.S. Federal — 2012 and forward, with the exception of the R&amp;D credit matter discussed below U.S. States — 2009 and forward Foreign — 2009 and forward During the fiscal year ended August 31, 2016, the Company completed an IRS exam for the years 2009 through 2011 and received confirmation from the United States Congress Joint Committee on Taxation that all matters were settled with the exception of R&amp;D credits, which are still under review. In addition, the Company is under examination by certain state revenue authorities for the years 2009 through 2015. Management believes the Company's recorded income tax liabilities as of May 31, 2017 sufficiently reflect the anticipated outcome of these examinations.</t>
  </si>
  <si>
    <t>STOCK-BASED COMPENSATION PLANS</t>
  </si>
  <si>
    <t>Disclosure of Compensation Related Costs, Share-based Payments [Abstract]</t>
  </si>
  <si>
    <t>Stock-based compensation plans</t>
  </si>
  <si>
    <t>NOTE 12. STOCK-BASED COMPENSATION PLANS The Company's stock-based compensation plans are described, and informational disclosures provided, in Note 16, Stock-Based Compensation Plans, to the audited consolidated financial statements in the Company's Annual Report on Form 10-K for the fiscal year ended August 31, 2016 . In general, the restricted stock units granted during fiscal 2017 vest ratably over a period of three years. However, certain restricted stock units granted during fiscal 2017 cliff vest after a period of three years. Subject to the achievement of performance targets established by the Compensation Committee of CMC's Board of Directors, the performance stock units granted during fiscal 2017 will vest after a period of three years. During the nine months ended May 31, 2017 and 2016 , the Company granted the following awards under its stock-based compensation plans: 2017 2016 (in thousands, except per share data) Shares Granted Weighted Average Grant Date Fair Value Shares Granted Weighted Average Grant Date Fair Value Equity Method 916 $ 16.04 1,613 $ 15.83 Liability Method 915 N/A 465 N/A During the first quarter of fiscal 2017 , certain restricted stock units and performance stock units that were previously accounted for under the equity method were modified to allow optionality related to the net share settlement feature, which resulted in accounting for these awards under the liability method. The fair value of liability awards is remeasured each reporting period and is recognized ratably over the service period. During the three and nine months ended May 31, 2017 , the Company recorded income of $2.0 million and expense of $2.7 million as a result of the modification and the impact of the change in stock value on liability-treated awards, compared to immaterial mark-to-market adjustments for the three and nine months ended May 31, 2016 . As of May 31, 2017 , the Company had 2.1 million equivalent shares accounted for under the liability method outstanding. The Company expects 2.0 million equivalent shares to vest. The following table summarizes total stock-based compensation expense, including fair value remeasurements, included in selling, general and administrative expenses on the Company's unaudited condensed consolidated statements of earnings: Three Months Ended May 31, Nine Months Ended May 31, (in thousands) 2017 2016 2017 2016 Stock-based compensation expense $ 3,560 $ 6,783 $ 19,716 $ 19,889</t>
  </si>
  <si>
    <t>STOCKHOLDERS’ EQUITY AND EARNINGS PER SHARE ATTRIBUTABLE TO CMC</t>
  </si>
  <si>
    <t>Earnings Per Share [Abstract]</t>
  </si>
  <si>
    <t>Stockholder's equity and earnings per share attributable to CMC</t>
  </si>
  <si>
    <t>NOTE 13. STOCKHOLDERS' EQUITY AND EARNINGS PER SHARE ATTRIBUTABLE TO CMC The calculations of basic and diluted earnings per share from continuing operations for the three and nine months ended May 31, 2017 and May 31, 2016 were as follows: Three Months Ended May 31, Nine Months Ended May 31, (in thousands, except share data) 2017 2016 2017 2016 Earnings from continuing operations attributable to CMC $ 39,609 $ 35,111 $ 76,422 $ 71,593 Basic earnings per share: Shares outstanding for basic earnings per share 115,886,372 114,677,109 115,574,289 115,373,736 Basic earnings per share attributable to CMC $ 0.34 $ 0.31 $ 0.66 $ 0.62 Diluted earnings per share: Shares outstanding for basic earnings per share 115,886,372 114,677,109 115,574,289 115,373,736 Effect of dilutive securities: Stock-based incentive/purchase plans 1,318,997 1,318,406 1,513,052 1,384,980 Shares outstanding for diluted earnings per share 117,205,369 115,995,515 117,087,341 116,758,716 Diluted earnings per share attributable to CMC $ 0.34 $ 0.30 $ 0.65 $ 0.61 Anti-dilutive shares not included above — 295,107 — 295,107 CMC's restricted stock is included in the number of shares of common stock issued and outstanding, but is omitted from the basic earnings per share calculation until the shares vest. During the first quarter of fiscal 2015, CMC's Board of Directors authorized a share repurchase program under which CMC may repurchase up to $100.0 million of shares of CMC common stock. CMC did not purchase any shares of CMC common stock during the three and nine months ended May 31, 2017 and three months ended May 31, 2016 . During the nine months ended May 31, 2016 , CMC purchased 2.3 million shares of CMC common stock at an average purchase price of $13.57 per share. CMC had remaining authorization to purchase $27.6 million of common stock at May 31, 2017 .</t>
  </si>
  <si>
    <t>COMMITMENTS AND CONTINGENCIES</t>
  </si>
  <si>
    <t>Commitments and Contingencies Disclosure [Abstract]</t>
  </si>
  <si>
    <t>Commitments and contingencies</t>
  </si>
  <si>
    <t>NOTE 14. COMMITMENTS AND CONTINGENCIES Purchase Obligations The Company regularly enters into future purchase commitments for materials, supplies, services and fixed assets related to ongoing operations. Approximately 76% of these purchase obligations are for inventory items to be sold in the ordinary course of business. Purchase obligations include all enforceable, legally binding agreements to purchase goods or services that specify all significant terms, regardless of the duration of the agreement. Agreements with variable terms are excluded because management is unable to estimate the minimum amounts. Another significant obligation relates to capital expenditures. These future purchase commitments are summarized below: Twelve Months Ending May 31, (in thousands) 2018 $ 762,998 2019 88,483 2020 53,444 2021 32,266 2022 7,210 Thereafter 9,721 Total $ 954,122 Legal and Environmental Matters In the ordinary course of conducting its business, the Company becomes involved in litigation, administrative proceedings and governmental investigations, including environmental matters. See Note 19, Commitments and Contingencies, to the audited consolidated financial statements in the Company's Annual Report on Form 10-K for the fiscal year ended August 31, 2016 . The Company has received notices from the U.S. Environmental Protection Agency ("EPA") or state agencies with similar responsibility that it is considered a potentially responsible party at several sites, none owned by the Company, and may be obligated under the Comprehensive Environmental Response, Compensation, and Liability Act of 1980 ("CERCLA") or similar state statute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both May 31, 2017 and August 31, 2016 , the Company had accrued $0.7 million for cleanup and remediation costs in connection with CERCLA sites. The estimation process is based on currently available information, which is in many cases preliminary and incomplete. Total environmental liabilities, including with respect to CERCLA sites, were $4.0 million and $3.3 million as of May 31, 2017 and August 31, 2016 , respectively, of which $2.1 million was classified as other long-term liabilities as of both May 31, 2017 and August 31, 2016 . These amounts have not been discounted to their present values.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 Management believes that adequate provisions have been made in the Company's unaudited condensed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t>
  </si>
  <si>
    <t>BUSINESS SEGMENTS</t>
  </si>
  <si>
    <t>Segment Reporting [Abstract]</t>
  </si>
  <si>
    <t>Business segments</t>
  </si>
  <si>
    <t>NOTE 15. BUSINESS SEGMENTS 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to make decisions about resources to be allocated to the segments and to assess performance. The Company's chief operating decision maker is identified as the Chief Executive Officer. Operating segments are aggregated for reporting purposes when the operating segments are identified as similar in accordance with the basic principles and aggregation criteria in the accounting standards. The Company's reporting segments are based primarily on product lines and secondarily on geographic area. The reporting segments have different lines of management responsibility as each business requires different marketing strategies and management expertise. The Company structures its business into the following five reporting segments: Americas Recycling, Americas Mills, Americas Fabrication, International Mill and International Marketing and Distribution. See Note 1, Nature of Operations, of the audited consolidated financial statements included in the Company's Annual Report on Form 10-K for the fiscal year ended August 31, 2016 , for more information about the reporting segments, including the types of products and services from which each reporting segment derives its net sales. Corporate contains net earnings on benefit restoration plan assets and short-term investments as well as expenses of the Company's corporate headquarters and interest expense related to its long-term debt. The financial information presented for the International Marketing and Distribution segment excludes the operations of the Australian steel distribution business. This operation has been classified as discontinued operations in the consolidated statements of earnings. See Note 2, Changes in Business, to the unaudited condensed consolidated financial statements included in this Quarterly Report on Form 10-Q, for more information. The Company uses adjusted operating profit (loss) from continuing operations to compare and evaluate the financial performance of its segments. Adjusted operating profit (loss) is the sum of the Company's earnings from continuing operations before income taxes, interest expense and discounts on sales of accounts receivable.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 of the audited consolidated financial statements included in the Company's Annual Report on Form 10-K for the fiscal year ended August 31, 2016 . The following is a summary of certain financial information from continuing operations by reportable segment: Three Months Ended May 31, 2017 Americas International (in thousands) Recycling Mills Fabrication Mill Marketing and Distribution Corporate Eliminations Continuing Operations Net sales-unaffiliated customers $ 247,896 $ 243,934 $ 377,188 $ 167,399 $ 344,290 $ 1,909 $ — $ 1,382,616 Intersegment sales 46,270 183,342 2,788 230 2,823 — (235,453 ) — Net sales 294,166 427,276 379,976 167,629 347,113 1,909 (235,453 ) 1,382,616 Adjusted operating profit (loss) from continuing operations 9,286 50,734 1,808 12,953 10,164 (20,880 ) 783 64,848 Nine Months Ended May 31, 2017 Americas International (in thousands) Recycling Mills Fabrication Mill Marketing and Distribution Corporate Eliminations Continuing Operations Net sales-unaffiliated customers $ 590,760 $ 667,872 $ 1,013,847 $ 435,714 $ 891,606 $ 7,501 $ — $ 3,607,300 Intersegment sales 103,442 483,162 8,355 621 5,962 — (601,542 ) — Net sales 694,202 1,151,034 1,022,202 436,335 897,568 7,501 (601,542 ) 3,607,300 Adjusted operating profit (loss) from continuing operations 11,954 139,002 9,025 32,356 15,341 (67,210 ) 3 140,471 Total assets as of May 31, 2017* 282,042 919,923 706,319 431,284 637,953 871,040 (574,398 ) 3,274,163 Three Months Ended May 31, 2016 Americas International (in thousands) Recycling Mills Fabrication Mill Marketing and Distribution Corporate Eliminations Continuing Operations Net sales-unaffiliated customers $ 156,352 $ 227,736 $ 382,607 $ 141,043 $ 315,067 $ 4,585 $ — $ 1,227,390 Intersegment sales 26,125 168,745 2,473 395 4,537 — (202,275 ) — Net sales 182,477 396,481 385,080 141,438 319,604 4,585 (202,275 ) 1,227,390 Adjusted operating profit (loss) from continuing operations (1,978 ) 54,976 22,794 5,467 892 (22,542 ) 1,331 60,940 Nine Months Ended May 31, 2016 Americas International Recycling Mills Fabrication Mill Marketing and Distribution Corporate Eliminations Continuing Operations Net sales-unaffiliated customers $ 430,829 $ 634,926 $ 1,096,049 $ 368,949 $ 867,084 $ 4,109 $ — $ 3,401,946 Intersegment sales 79,201 482,516 7,489 395 12,433 — (582,034 ) — Net sales 510,030 1,117,442 1,103,538 369,344 879,517 4,109 (582,034 ) 3,401,946 Adjusted operating profit (loss) from continuing operations (16,171 ) 164,739 58,964 10,189 (3,570 ) (69,415 ) 2,233 146,969 Total assets as of August 31, 2016* 188,873 798,481 659,165 372,492 564,068 1,034,053 (493,050 ) 3,124,082 _________________ * Excludes total assets from discontinued operations of $0.4 million at May 31, 2017 and $6.8 million at August 31, 2016 . Reconciliations of earnings from continuing operations to adjusted operating profit from continuing operations are provided below: Three Months Ended May 31, Nine Months Ended May 31, (in thousands) 2017 2016 2017 2016 Earnings from continuing operations $ 39,609 $ 35,111 $ 76,422 $ 71,593 Income taxes 12,641 10,676 25,284 24,512 Interest expense 12,368 14,737 38,108 49,666 Discounts on sales of accounts receivable 230 416 657 1,198 Adjusted operating profit from continuing operations $ 64,848 $ 60,940 $ 140,471 $ 146,969</t>
  </si>
  <si>
    <t>SUBSEQUENT EVENTS</t>
  </si>
  <si>
    <t>Subsequent Events [Abstract]</t>
  </si>
  <si>
    <t>Subsequent Events</t>
  </si>
  <si>
    <t>NOTE 16. SUBSEQUENT EVENTS On June 13, 2017, the Company announced its plan to exit its International Marketing and Distribution segment. As an initial step in this plan, on June 12, 2017, the Company entered into a definitive agreement to sell its raw materials trading business headquartered in the U.S. ("CMC Cometals"). The transaction is expected to close in the fourth quarter of fiscal 2017 and is subject to the satisfaction or waiver of customary closing conditions, including, without limitation, approval of regulatory authorities. The purchase agreement also contains customary representations, warranties, covenants, including covenants not to compete and non-solicitation covenants, indemnities and termination rights. In addition, the Company announced its plan to pursue a sale of its steel trading business headquartered in the U.S., as well as a restructuring and sale of the remaining trading operations located in Asia and Australia. CMC Cometals is expected to be classified in discontinued operations beginning in the fourth quarter of fiscal 2017. The remainder of the International Marketing and Distribution segment is expected to be classified in discontinued operations either upon meeting the criteria to be classified as held for sale or upon the wind-down of each operation. On June 23, 2017, the Company entered into a second amendment to its fourth amended and restated credit agreement (the “Amended Credit Agreement”), to, among other things, extend the maturity of the Credit Agreement to June 23, 2022 and provide for a senior secured term loan in the maximum principal amount of $150.0 million (the "Term Loan"). The Term Loan will mature in June 2022, will generally bear interest on the same terms and conditions of the Credit Agreement, and can be drawn upon only once during its term and only during the first 270 days of the term. The Company intends to use the proceeds of the Term Loan for general corporate purposes, including, without limitation, funding the repayment of the Company’s outstanding 2017 Notes. On June 23, 2017, the Company entered into a third amendment to the Amended Credit Agreement to further amend the Credit Agreement to permit, among other things, the disposal of the International Marketing and Distribution segment, as described above. On June 26, 2017, the Company announced a cash tender offer (the "Tender Offer") to purchase up to $300.0 million of its remaining $399.8 million of 7.35% Senior Notes due August 2018. The Tender Offer is expected to close in July 2017. In addition, the Company announced its plan to issue $300.0 million of Senior Notes due 2027 (the "2027 Notes"). The offering is expected to close in July 2017. The Company intends to use the net proceeds from the issuance of the 2027 Notes to fund the repurchase of a portion of the Company’s outstanding 2018 Notes in the Tender Offer and to redeem from available cash any remaining 2018 Notes that are not tendered following the Tender Offer's expiration, in each case together with accrued interest and expenses related thereto.</t>
  </si>
  <si>
    <t>ACCOUNTING POLICIES (Policies)</t>
  </si>
  <si>
    <t>Accounting principles</t>
  </si>
  <si>
    <t>Accounting Principles The accompanying unaudited condensed consolidated financial statements have been prepared in accordance with accounting principles generally accepted in the United States ("GAAP") on a basis consistent with that used in the Annual Report on Form 10-K for the fiscal year ended August 31, 2016 filed by Commercial Metals Company ("CMC," and together with its consolidated subsidiaries, the "Company") with the Securities and Exchange Commission ("SEC") and include all normal recurring adjustments necessary to present fairly the unaudited condensed consolidated balance sheets and the unaudited condensed consolidated statements of earnings, comprehensive income, cash flows and stockholders' equity for the periods indicated. These notes should be read in conjunction with the audited consolidated financial statements included in the Annual Report on Form 10-K for the fiscal year ended August 31, 2016 . The results of operations for the three and nine month periods are not necessarily indicative of the results to be expected for the full year.</t>
  </si>
  <si>
    <t>Recent accounting pronouncements</t>
  </si>
  <si>
    <t>Recently Adopted Accounting Pronouncements In the second quarter of fiscal 2017, the Company adopted Accounting Standards Update ("ASU") 2016-09, Compensation - Stock Compensation (Topic 718), issued by the Financial Accounting Standards Board (the "FASB") requiring that the Company recognize all excess tax benefits and tax deficiencies as an income tax expense or benefit when stock awards vest or are settled. Additionally, the guidance allows for an increase in the threshold for net share settlement up to the maximum statutory rate in employees’ applicable jurisdictions without triggering liability classification. The adoption of this guidance had an immaterial impact on income taxes on the Company’s unaudited condensed consolidated statements of earnings for the three and nine months ended May 31, 2017 . Additionally, the Company has elected to continue to estimate forfeitures. As such, this adoption has no cumulative effect on retained earnings. The Company elected to apply the presentation requirements for cash flows related to excess tax benefits prospectively, which had an immaterial impact on both net cash from operating activities and net cash used in financing activities for the nine months ended May 31, 2017 . The presentation requirements for cash flows related to employee taxes paid for withheld shares had no impact on any of the periods presented on the Company’s consolidated statements of cash flows since such cash flows have historically been presented as a financing activity. In the first quarter of fiscal 2017, the Company adopted ASU 2015-16, Business Combinations (Topic 805), issued by the FASB requiring the acquirer in a business combination to recognize adjustments to provisional amounts that are identified during the measurement period in the reporting period in which the adjustment amounts are determined. The guidance was adopted on a prospective basis and did not have an impact on the Company's consolidated financial statements. In the first quarter of fiscal 2017, the Company adopted ASU 2015-05, Intangibles - Goodwill and Other - Internal-Use Software (Subtopic 350-40), issued by the FASB requiring an entity to account for fees paid in a cloud computing arrangement as a license of internal-use software. The guidance was adopted on a prospective basis and did not have an impact on the Company's consolidated financial statements. In the first quarter of fiscal 2017, the Company adopted ASU 2015-02, Consolidation (Topic 810), issued by the FASB modifying the evaluation of whether limited partnerships and similar legal entities are voting interest entities ("VIEs"). The guidance was adopted on a retrospective basis and did not have an impact on the Company's consolidated financial statements. In the first quarter of fiscal 2017, the Company adopted ASU 2015-01, Income Statement - Extraordinary and Unusual Items (Subtopic 225-20), issued by the FASB eliminating the concept of extraordinary items. Under this guidance, an entity is no longer allowed to separately disclose extraordinary items, net of tax, in the income statement after income from continuing operations. The guidance was adopted on a prospective basis and did not have an impact on the Company's consolidated financial statements. In the first quarter of fiscal 2017, the Company adopted ASU 2014-13, Consolidation (Topic 810), issued by the FASB providing a measurement alternative to the existing fair value measurement guidance. When the measurement alternative is elected, the financial assets and liabilities are measured using the more observable of the fair value of the financial assets and the fair value of the financial liabilities. The guidance was adopted on a retrospective basis and did not have an impact on the Company's consolidated financial statements. In the first quarter of fiscal 2017, the Company adopted ASU 2014-12, Compensation - Stock Compensation (Topic 718), issued by the FASB requiring entities to account for a performance target as a performance condition if the target affects vesting and could be achieved after the requisite service period. The guidance was followed by the Company prior to its adoption and therefore had no impact on the Company's consolidated financial statements upon adoption. Recently Issued Accounting Pronouncements In January 2017, the FASB issued ASU 2017-04, Intangibles - Goodwill and Other: Simplifying the Test for Goodwill Impairment (Topic 805). The standard simplifies the subsequent measurement of goodwill by removing the second step of the two-step impairment test. This guidance is effective for annual periods or any interim goodwill impairment tests in fiscal years beginning after December 15, 2019. The standard must be applied on a prospective basis. Early adoption is permitted for interim or annual goodwill impairment tests performed on testing dates after January 1, 2017. The Company plans to early adopt the standard in the fourth quarter of fiscal 2017. The adoption of this guidance is not expected to have a material impact on its consolidated financial statements. In January 2017, the FASB issued ASU 2017-01, Business Combinations: Clarifying the Definition of a Business. The standard clarifies the definition of a business with the objective of adding guidance to assist entities with evaluating whether transactions should be accounted for as acquisitions (or disposals) of assets or businesses. For public companies, this standard is effective for annual periods beginning after December 15, 2017, including interim periods within those periods. The standard must be applied prospectively on or after the effective date. Early application of the amendments is allowed with certain restrictions. The Company is currently evaluating the effect that this standard will have on its consolidated financial statements as well as determining the Company's planned adoption dat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is guidance on its consolidated financial statements as well as determining the Company's planned adoption date. In February 2016, the FASB issued ASU 2016-02, Leases (Topic 842), requiring a lessee to recognize a right-of-use asset and a lease liability on its balance sheet for all leases with terms of twelve months or longer. This guidance is effective for fiscal years, and interim reporting periods therein, beginning after December 15, 2018 and will be effective for the Company beginning September 1, 2019, at which point the Company plans to adopt the standard. The provisions of this guidance are to be applied using a modified retrospective approach, with elective reliefs, which requires application of the guidance for all periods presented. The Company is currently evaluating the impact of this guidance on its consolidated financial statements. In May 2014, the FASB issued ASU 2014-09, Revenue from Contracts with Customers (Topic 606), and has modified the standard thereafter. Under the standard, revenue is recognized when a customer obtains control of promised goods or services and is recognized in an amount that reflects the consideration to which the entity expects to be entitled in exchange for those goods or services. This guidance is effective for annual and interim reporting periods beginning after December 15, 2017 and will be effective for the Company beginning September 1, 2018, at which point the Company plans to adopt the standard. The standard permits the use of either the retrospective or cumulative effect transition method. The Company currently expects to adopt the standard using the modified retrospective approach. The Company believes there will not be a material impact on its statement of financial position, results of operations or cash flows in its Americas Mills, Americas Recycling or International Mill segments. The Company is still in the process of examining contract specific terms within the Americas Fabrication segment. In addition, the standard includes expanded disclosure requirements, which the Company continues to analyze. As part of the overall evaluation of the standard, the Company is also identifying and preparing to implement changes to its accounting policies, practices, and internal controls over financial reporting to support the standard both in the transition period as well as on an on-going basis.</t>
  </si>
  <si>
    <t>Fair value measurement</t>
  </si>
  <si>
    <t xml:space="preserve">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
  </si>
  <si>
    <t>Uncertain income tax positions</t>
  </si>
  <si>
    <t xml:space="preserve">The Company's policy classifies interest recognized on an underpayment of income taxes and any statutory penalties recognized on a tax position as income tax expense. </t>
  </si>
  <si>
    <t>CHANGES IN BUSINESS (Tables)</t>
  </si>
  <si>
    <t>Financial information for discontinued operations</t>
  </si>
  <si>
    <t>Financial information for discontinued operations was as follows: Three Months Ended May 31, Nine Months Ended May 31, (in thousands) 2017 2016 2017 2016 Net sales $ — $ 12,321 $ (22 ) $ 33,828 Loss from discontinued operations before income taxes (benefit) (351 ) (15,785 ) (542 ) (16,803 )</t>
  </si>
  <si>
    <t>ACCUMULATED OTHER COMPREHENSIVE INCOME (LOSS) (Tables)</t>
  </si>
  <si>
    <t>Schedule of accumulated other comprehensive income (loss)</t>
  </si>
  <si>
    <t>The following tables reflect the changes in accumulated other comprehensive income (loss) ("AOCI"): Three Months Ended May 31, 2017 (in thousands) Foreign Currency Translation Unrealized Gain (Loss) on Derivatives Defined Benefit Obligation Total AOCI Balance, February 28, 2017 $ (124,235 ) $ 2,108 $ (2,863 ) $ (124,990 ) Other comprehensive income before reclassifications 27,109 368 — 27,477 Amounts reclassified from AOCI 968 (459 ) (11 ) 498 Income taxes — 12 2 14 Net other comprehensive income (loss) 28,077 (79 ) (9 ) 27,989 Balance, May 31, 2017 $ (96,158 ) $ 2,029 $ (2,872 ) $ (97,001 ) Nine Months Ended May 31, 2017 (in thousands) Foreign Currency Translation Unrealized Gain (Loss) on Derivatives Defined Benefit Obligation Total AOCI Balance, August 31, 2016 $ (112,255 ) $ 2,186 $ (2,845 ) $ (112,914 ) Other comprehensive income before reclassifications 15,129 926 — 16,055 Amounts reclassified from AOCI 968 (1,090 ) (33 ) (155 ) Income taxes — 7 6 13 Net other comprehensive income (loss) 16,097 (157 ) (27 ) 15,913 Balance, May 31, 2017 $ (96,158 ) $ 2,029 $ (2,872 ) $ (97,001 ) Three Months Ended May 31, 2016 (in thousands) Foreign Currency Translation Unrealized Gain (Loss) on Derivatives Defined Benefit Obligation Total AOCI Balance, February 29, 2016 $ (130,865 ) $ 2,616 $ (2,762 ) $ (131,011 ) Other comprehensive income (loss) before reclassifications 3,817 (16 ) — 3,801 Amounts reclassified from AOCI — 21 (2 ) 19 Income taxes — 11 — 11 Net other comprehensive income (loss) 3,817 16 (2 ) 3,831 Balance, May 31, 2016 $ (127,048 ) $ 2,632 $ (2,764 ) $ (127,180 ) Nine Months Ended May 31, 2016 (in thousands) Foreign Currency Translation Unrealized Gain (Loss) on Derivatives Defined Benefit Obligation Total AOCI Balance, August 31, 2015 $ (113,081 ) $ 2,305 $ (2,759 ) $ (113,535 ) Other comprehensive income (loss) before reclassifications (13,967 ) 543 — (13,424 ) Amounts reclassified from AOCI — (230 ) (6 ) (236 ) Income taxes — 14 1 15 Net other comprehensive income (loss) (13,967 ) 327 (5 ) (13,645 ) Balance, May 31, 2016 $ (127,048 ) $ 2,632 $ (2,764 ) $ (127,180 )</t>
  </si>
  <si>
    <t>Schedule of reclassification out of accumulated other comprehensive income (loss)</t>
  </si>
  <si>
    <t>The significant items reclassified out of AOCI and the corresponding line items in the unaudited condensed consolidated statements of earnings to which the items were reclassified were as follows: Three Months Ended May 31, Nine Months Ended May 31, Components of AOCI (in thousands) Location 2017 2016 2017 2016 Foreign currency translation adjustment: Translation loss realized upon liquidation of investment in foreign entity SG&amp;A expenses $ 968 $ — $ 968 $ — Unrealized gain (loss) on derivatives: Commodity Cost of goods sold $ 94 $ (263 ) $ (31 ) $ (373 ) Foreign exchange Net sales 124 (168 ) 368 (561 ) Foreign exchange Cost of goods sold 19 223 (25 ) 641 Foreign exchange SG&amp;A expenses 88 53 378 123 Interest rate Interest expense 134 134 400 400 459 (21 ) 1,090 230 Income tax effect Income taxes (126 ) (11 ) (237 ) (88 ) Net of income taxes $ 333 $ (32 ) $ 853 $ 142 Defined benefit obligation: Amortization of prior services SG&amp;A expenses $ 11 $ 2 $ 33 $ 6 Income tax effect Income taxes (2 ) — (6 ) (1 ) Net of income taxes $ 9 $ 2 $ 27 $ 5 Amounts in parentheses reduce earnings.</t>
  </si>
  <si>
    <t>SALES OF ACCOUNTS RECEIVABLE (Tables)</t>
  </si>
  <si>
    <t>Activity of the deferred purchase price receivables</t>
  </si>
  <si>
    <t>The following tables summarize the activity of the deferred purchase price receivables for the U.S. and international sale of trade accounts receivable programs. Three Months Ended May 31, 2017 (in thousands) Total U.S. Poland Beginning balance $ 312,446 $ 258,719 $ 53,727 Transfers of accounts receivable 777,104 671,429 105,675 Collections (725,336 ) (626,182 ) (99,154 ) Ending balance $ 364,214 $ 303,966 $ 60,248 Nine Months Ended May 31, 2017 (in thousands) Total U.S. Australia* Poland Beginning balance $ 289,748 $ 212,762 $ 26,662 $ 50,324 Transfers of accounts receivable 1,977,546 1,702,584 16,914 258,048 Collections (1,869,163 ) (1,611,380 ) (9,659 ) (248,124 ) Program termination (33,917 ) — (33,917 ) — Ending balance $ 364,214 $ 303,966 $ — $ 60,248 _________________ * Includes collections of $3.7 million and program termination of $1.6 million related to discontinued operations and businesses sold. Three Months Ended May 31, 2016 (in thousands) Total U.S. Australia** Poland Beginning balance $ 231,874 $ 193,035 $ 13,383 $ 25,456 Transfers of accounts receivable 636,929 513,169 47,110 76,650 Collections (608,292 ) (498,529 ) (41,522 ) (68,241 ) Ending balance $ 260,511 $ 207,675 $ 18,971 $ 33,865 _________________ ** Includes transfers of accounts receivable of $13.6 million and collections of $12.3 million related to discontinued operations and businesses held for sale. Nine Months Ended May 31, 2016 (in thousands) Total U.S. Australia*** Poland Beginning balance $ 339,547 $ 269,778 $ 18,038 $ 51,731 Transfers of accounts receivable 1,763,122 1,432,592 130,440 200,090 Collections (1,842,158 ) (1,494,695 ) (129,507 ) (217,956 ) Ending balance $ 260,511 $ 207,675 $ 18,971 $ 33,865 _________________ *** Includes transfers of accounts receivable of $37.0 million and collections of $49.1 million</t>
  </si>
  <si>
    <t>GOODWILL AND OTHER INTANGIBLE ASSETS (Tables)</t>
  </si>
  <si>
    <t>Changes in the carrying amount of goodwill</t>
  </si>
  <si>
    <t>The following table details the changes in the carrying amount of goodwill by reportable segment: Americas International (in thousands) Recycling Mills Fabrication Mill Marketing and Distribution Consolidated Goodwill, gross Balance at August 31, 2016 $ 9,751 $ 4,970 $ 57,637 $ 2,432 $ 1,982 $ 76,772 Acquisitions — — 306 — — 306 Foreign currency translation — — — 123 (30 ) 93 Balance at May 31, 2017 $ 9,751 $ 4,970 $ 57,943 $ 2,555 $ 1,952 $ 77,171 Accumulated impairment losses Balance at August 31, 2016 $ (9,751 ) $ — $ (493 ) $ (155 ) $ — $ (10,399 ) Foreign currency translation — — — (8 ) — (8 ) Balance at May 31, 2017 $ (9,751 ) $ — $ (493 ) $ (163 ) $ — $ (10,407 ) Goodwill, net Balance at August 31, 2016 $ — $ 4,970 $ 57,144 $ 2,277 $ 1,982 $ 66,373 Acquisitions — — 306 — — 306 Foreign currency translation — — — 115 (30 ) 85 Balance at May 31, 2017 $ — $ 4,970 $ 57,450 $ 2,392 $ 1,952 $ 66,764</t>
  </si>
  <si>
    <t>CREDIT ARRANGEMENTS (Tables)</t>
  </si>
  <si>
    <t>Long-term debt, including the deferred gain from the termination of the interest rate swaps</t>
  </si>
  <si>
    <t>At May 31, 2017 , the Company was in compliance with all covenants contained in its debt agreements. Long-term debt, including the deferred gain from the termination of the interest rate swaps, was as follows: (in thousands) Weighted Average May 31, 2017 August 31, 2016 2023 Notes 4.875% $ 330,000 $ 330,000 2018 Notes 6.40% 405,406 408,874 2017 Notes 5.74% 300,372 302,601 Other, including equipment notes 30,984 34,166 Total debt 1,066,762 1,075,641 Less debt issuance costs 3,432 4,224 Total amounts outstanding 1,063,330 1,071,417 Less current maturities 311,654 313,469 Long-term debt $ 751,676 $ 757,948 The Company has uncommitted credit facilities available from U.S. and international banks. In general, these credit facilities are used to support trade letters of credit (including accounts payable settled under bankers' acceptances), foreign exchange transactions and short-term advances which are priced at market rates.</t>
  </si>
  <si>
    <t>DERIVATIVES AND RISK MANAGEMENT (Tables)</t>
  </si>
  <si>
    <t>Commodity contract commitments</t>
  </si>
  <si>
    <t>The following table provides information regarding the Company's commodity contract commitments as of May 31, 2017 : Commodity Long/Short Total Aluminum Long 1,925 MT Aluminum Short 25 MT Copper Long 555 MT Copper Short 5,250 MT Zinc Long 7 MT _________________ MT = Metric Ton</t>
  </si>
  <si>
    <t>Derivatives not designated as hedging instruments</t>
  </si>
  <si>
    <t>The following tables summarize activities related to the Company's derivative instruments and hedged items recognized in the unaudited condensed consolidated statements of earnings: Three Months Ended May 31, Nine Months Ended May 31, Derivatives Not Designated as Hedging Instruments (in thousands) Location 2017 2016 2017 2016 Commodity Cost of goods sold $ 1,654 $ 224 $ (3,121 ) $ 2,172 Foreign exchange Net sales (2 ) — (2 ) (4 ) Foreign exchange Cost of goods sold (5 ) (9 ) (38 ) 72 Foreign exchange SG&amp;A expenses (1,076 ) (6,304 ) 2,295 9,410 Gain (loss) before income taxes $ 571 $ (6,089 ) $ (866 ) $ 11,650</t>
  </si>
  <si>
    <t>Derivatives designated as fair value hedging instruments</t>
  </si>
  <si>
    <t>Hedged items relate to firm commitments on commercial sales and purchases and capital expenditures. Location of gain (loss) recognized in income on derivatives Amount of gain (loss) recognized in income on derivatives for the three months ended May 31, Location of gain (loss) recognized in income on related hedged items Amount of gain (loss) recognized in income on related hedge items for the three months ended May 31, 2017 2016 2017 2016 Foreign exchange Net sales $ (102 ) $ (122 ) Net sales $ 102 $ 122 Foreign exchange Cost of goods sold 1,042 901 Cost of goods sold (1,042 ) (901 ) Gain (loss) before income taxes $ 940 $ 779 $ (940 ) $ (779 ) Location of gain (loss) recognized in income on derivatives Amount of gain (loss) recognized in income on derivatives for the nine months ended May 31, Location of gain (loss) recognized in income on related hedged items Amount of gain (loss) recognized in income on related hedge items for the nine months ended May 31, 2017 2016 2017 2016 Foreign exchange Net sales $ (58 ) $ (39 ) Net sales $ 58 $ 39 Foreign exchange Cost of goods sold 435 90 Cost of goods sold (435 ) (90 ) Gain (loss) before income taxes $ 377 $ 51 $ (377 ) $ (51 )</t>
  </si>
  <si>
    <t>Effective portion of derivatives designated as cash flow hedging instruments recognized In accumulated other comprehensive income (loss)</t>
  </si>
  <si>
    <t>Effective Portion of Derivatives Designated as Cash Flow Hedging Instruments Recognized in AOCI (Loss) (in thousands) Three Months Ended May 31, Nine Months Ended May 31, 2017 2016 2017 2016 Commodity $ (9 ) $ (56 ) $ 208 $ (280 ) Foreign exchange 263 40 488 749 Gain (loss), net of income taxes $ 254 $ (16 ) $ 696 $ 469</t>
  </si>
  <si>
    <t>Derivative assets</t>
  </si>
  <si>
    <t>The fair value of the Company's derivative instruments on the unaudited condensed consolidated balance sheets was as follows: Derivative Assets (in thousands) May 31, 2017 August 31, 2016 Commodity — designated for hedge accounting $ 13 $ 4 Commodity — not designated for hedge accounting 324 584 Foreign exchange — designated for hedge accounting 606 1,398 Foreign exchange — not designated for hedge accounting 2,374 750 Derivative assets (other current assets)* $ 3,317 $ 2,736</t>
  </si>
  <si>
    <t>Derivative liabilities</t>
  </si>
  <si>
    <t>Derivative Liabilities (in thousands) May 31, 2017 August 31, 2016 Commodity — designated for hedge accounting $ — $ 5 Commodity — not designated for hedge accounting 238 117 Foreign exchange — designated for hedge accounting 101 902 Foreign exchange — not designated for hedge accounting 1,805 1,161 Derivative liabilities (accrued expenses and other payables)* $ 2,144 $ 2,185 _________________ * Derivative assets and liabilities do not include the hedged items designated as fair value hedges.</t>
  </si>
  <si>
    <t>FAIR VALUE (Tables)</t>
  </si>
  <si>
    <t>Financial assets and financial liabilities measured at fair value on a recurring basis</t>
  </si>
  <si>
    <t>The following tables summarize information regarding the Company's financial assets and financial liabilities that were measured at fair value on a recurring basis: Fair Value Measurements at Reporting Date Using (in thousands) May 31, 2017 Quoted Prices in Significant Other Significant Assets: Investment deposit accounts (1) $ 230,025 $ 230,025 $ — $ — Commodity derivative assets (2) 337 324 13 — Foreign exchange derivative assets (2) 2,980 — 2,980 — Liabilities: Commodity derivative liabilities (2) 238 238 — — Foreign exchange derivative liabilities (2) 1,906 — 1,906 — Fair Value Measurements at Reporting Date Using (in thousands) August 31, 2016 Quoted Prices in Significant Other Significant Assets: Investment deposit accounts (1) $ 278,759 $ 278,759 $ — $ — Commodity derivative assets (2) 588 584 4 — Foreign exchange derivative assets (2) 2,148 — 2,148 — Liabilities: Commodity derivative liabilities (2) 122 117 5 — Foreign exchange derivative liabilities (2) 2,063 — 2,063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9, Derivatives and Risk Management.</t>
  </si>
  <si>
    <t>Financial assets and liabilities not required to be measured at fair value</t>
  </si>
  <si>
    <t>The carrying values and estimated fair values of the Company's financial assets and liabilities that are not required to be measured at fair value on the unaudited condensed consolidated balance sheets were as follows: May 31, 2017 August 31, 2016 (in thousands) Fair Value Hierarchy Carrying Value Fair Value Carrying Value Fair Value 2023 Notes (1) Level 2 $ 330,000 $ 333,630 $ 330,000 $ 332,010 2018 Notes (1) Level 2 405,406 424,007 408,874 432,303 2017 Notes (1) Level 2 300,372 301,230 302,601 311,250 _________________ (1) The fair value of the notes is determined based on indicated market values.</t>
  </si>
  <si>
    <t>STOCK-BASED COMPENSATION PLANS STOCK-BASED COMPENSATION PLANS (Tables)</t>
  </si>
  <si>
    <t>Schedule of Stock Based Awards Granted</t>
  </si>
  <si>
    <t>During the nine months ended May 31, 2017 and 2016 , the Company granted the following awards under its stock-based compensation plans: 2017 2016 (in thousands, except per share data) Shares Granted Weighted Average Grant Date Fair Value Shares Granted Weighted Average Grant Date Fair Value Equity Method 916 $ 16.04 1,613 $ 15.83 Liability Method 915 N/A 465 N/A</t>
  </si>
  <si>
    <t>Schedule of Stock-based Compensation Expense</t>
  </si>
  <si>
    <t>The following table summarizes total stock-based compensation expense, including fair value remeasurements, included in selling, general and administrative expenses on the Company's unaudited condensed consolidated statements of earnings: Three Months Ended May 31, Nine Months Ended May 31, (in thousands) 2017 2016 2017 2016 Stock-based compensation expense $ 3,560 $ 6,783 $ 19,716 $ 19,889</t>
  </si>
  <si>
    <t>STOCKHOLDERS’ EQUITY AND EARNINGS PER SHARE ATTRIBUTABLE TO CMC (Tables)</t>
  </si>
  <si>
    <t>Calculations of the basic and diluted earnings per share from continuing operations</t>
  </si>
  <si>
    <t>The calculations of basic and diluted earnings per share from continuing operations for the three and nine months ended May 31, 2017 and May 31, 2016 were as follows: Three Months Ended May 31, Nine Months Ended May 31, (in thousands, except share data) 2017 2016 2017 2016 Earnings from continuing operations attributable to CMC $ 39,609 $ 35,111 $ 76,422 $ 71,593 Basic earnings per share: Shares outstanding for basic earnings per share 115,886,372 114,677,109 115,574,289 115,373,736 Basic earnings per share attributable to CMC $ 0.34 $ 0.31 $ 0.66 $ 0.62 Diluted earnings per share: Shares outstanding for basic earnings per share 115,886,372 114,677,109 115,574,289 115,373,736 Effect of dilutive securities: Stock-based incentive/purchase plans 1,318,997 1,318,406 1,513,052 1,384,980 Shares outstanding for diluted earnings per share 117,205,369 115,995,515 117,087,341 116,758,716 Diluted earnings per share attributable to CMC $ 0.34 $ 0.30 $ 0.65 $ 0.61 Anti-dilutive shares not included above — 295,107 — 295,107 CMC's restricted stock is included in the number of shares of common stock issued and outstanding, but is omitted from the basic earnings per share calculation until the shares vest.</t>
  </si>
  <si>
    <t>COMMITMENTS AND CONTINGENCIES Schedule of Future Purchase Commitments (Tables)</t>
  </si>
  <si>
    <t>Schedule of Future Purchase Commitments</t>
  </si>
  <si>
    <t>These future purchase commitments are summarized below: Twelve Months Ending May 31, (in thousands) 2018 $ 762,998 2019 88,483 2020 53,444 2021 32,266 2022 7,210 Thereafter 9,721 Total $ 954,122</t>
  </si>
  <si>
    <t>BUSINESS SEGMENTS (Tables)</t>
  </si>
  <si>
    <t>Summary of certain financial information from continuing operations by reportable segment</t>
  </si>
  <si>
    <t>The following is a summary of certain financial information from continuing operations by reportable segment: Three Months Ended May 31, 2017 Americas International (in thousands) Recycling Mills Fabrication Mill Marketing and Distribution Corporate Eliminations Continuing Operations Net sales-unaffiliated customers $ 247,896 $ 243,934 $ 377,188 $ 167,399 $ 344,290 $ 1,909 $ — $ 1,382,616 Intersegment sales 46,270 183,342 2,788 230 2,823 — (235,453 ) — Net sales 294,166 427,276 379,976 167,629 347,113 1,909 (235,453 ) 1,382,616 Adjusted operating profit (loss) from continuing operations 9,286 50,734 1,808 12,953 10,164 (20,880 ) 783 64,848 Nine Months Ended May 31, 2017 Americas International (in thousands) Recycling Mills Fabrication Mill Marketing and Distribution Corporate Eliminations Continuing Operations Net sales-unaffiliated customers $ 590,760 $ 667,872 $ 1,013,847 $ 435,714 $ 891,606 $ 7,501 $ — $ 3,607,300 Intersegment sales 103,442 483,162 8,355 621 5,962 — (601,542 ) — Net sales 694,202 1,151,034 1,022,202 436,335 897,568 7,501 (601,542 ) 3,607,300 Adjusted operating profit (loss) from continuing operations 11,954 139,002 9,025 32,356 15,341 (67,210 ) 3 140,471 Total assets as of May 31, 2017* 282,042 919,923 706,319 431,284 637,953 871,040 (574,398 ) 3,274,163 Three Months Ended May 31, 2016 Americas International (in thousands) Recycling Mills Fabrication Mill Marketing and Distribution Corporate Eliminations Continuing Operations Net sales-unaffiliated customers $ 156,352 $ 227,736 $ 382,607 $ 141,043 $ 315,067 $ 4,585 $ — $ 1,227,390 Intersegment sales 26,125 168,745 2,473 395 4,537 — (202,275 ) — Net sales 182,477 396,481 385,080 141,438 319,604 4,585 (202,275 ) 1,227,390 Adjusted operating profit (loss) from continuing operations (1,978 ) 54,976 22,794 5,467 892 (22,542 ) 1,331 60,940 Nine Months Ended May 31, 2016 Americas International Recycling Mills Fabrication Mill Marketing and Distribution Corporate Eliminations Continuing Operations Net sales-unaffiliated customers $ 430,829 $ 634,926 $ 1,096,049 $ 368,949 $ 867,084 $ 4,109 $ — $ 3,401,946 Intersegment sales 79,201 482,516 7,489 395 12,433 — (582,034 ) — Net sales 510,030 1,117,442 1,103,538 369,344 879,517 4,109 (582,034 ) 3,401,946 Adjusted operating profit (loss) from continuing operations (16,171 ) 164,739 58,964 10,189 (3,570 ) (69,415 ) 2,233 146,969 Total assets as of August 31, 2016* 188,873 798,481 659,165 372,492 564,068 1,034,053 (493,050 ) 3,124,082 _________________ * Excludes total assets from discontinued operations of $0.4 million at May 31, 2017 and $6.8 million at August 31, 2016 .</t>
  </si>
  <si>
    <t>Reconciliations of earnings from continuing operations to adjusted operating profit</t>
  </si>
  <si>
    <t>Reconciliations of earnings from continuing operations to adjusted operating profit from continuing operations are provided below: Three Months Ended May 31, Nine Months Ended May 31, (in thousands) 2017 2016 2017 2016 Earnings from continuing operations $ 39,609 $ 35,111 $ 76,422 $ 71,593 Income taxes 12,641 10,676 25,284 24,512 Interest expense 12,368 14,737 38,108 49,666 Discounts on sales of accounts receivable 230 416 657 1,198 Adjusted operating profit from continuing operations $ 64,848 $ 60,940 $ 140,471 $ 146,969</t>
  </si>
  <si>
    <t>CHANGES IN BUSINESS (Financial Information for Discontinued Operations) (Details) - USD ($) $ in Thousands</t>
  </si>
  <si>
    <t>ACCUMULATED OTHER COMPREHENSIVE INCOME (LOSS) (AOCI by Components) (Details) - USD ($) $ in Thousands</t>
  </si>
  <si>
    <t>Accumulated Other Comprehensive Income (Loss), Net of Tax [Roll Forward]</t>
  </si>
  <si>
    <t>Beginning balance</t>
  </si>
  <si>
    <t>Amounts reclassified from AOCI</t>
  </si>
  <si>
    <t>Ending balance</t>
  </si>
  <si>
    <t>Foreign Currency Translation</t>
  </si>
  <si>
    <t>Unrealized Gain (Loss) on Derivatives</t>
  </si>
  <si>
    <t>Defined Benefit Obligation</t>
  </si>
  <si>
    <t>ACCUMULATED OTHER COMPREHENSIVE INCOME (LOSS) (Reclassification from AOCI) (Details) - USD ($) $ in Thousands</t>
  </si>
  <si>
    <t>Unrealized gain (loss) on derivatives:</t>
  </si>
  <si>
    <t>Net of income taxes</t>
  </si>
  <si>
    <t>Foreign Currency Translation | SG&amp;A expenses</t>
  </si>
  <si>
    <t>Reclassification Adjustment out of Accumulated Other Comprehensive Income [Line Items]</t>
  </si>
  <si>
    <t>Translation loss realized upon liquidation of investment in foreign entity</t>
  </si>
  <si>
    <t>Unrealized gain (loss) on derivatives</t>
  </si>
  <si>
    <t>Reclassification adjustments from AOCI on derivatives, before tax</t>
  </si>
  <si>
    <t>Income tax effect</t>
  </si>
  <si>
    <t>Unrealized gain (loss) on derivatives | Commodity | Cost of goods sold</t>
  </si>
  <si>
    <t>Unrealized gain (loss) on derivatives | Foreign exchange | Cost of goods sold</t>
  </si>
  <si>
    <t>Unrealized gain (loss) on derivatives | Foreign exchange | Net sales</t>
  </si>
  <si>
    <t>Unrealized gain (loss) on derivatives | Foreign exchange | SG&amp;A expenses</t>
  </si>
  <si>
    <t>Unrealized gain (loss) on derivatives | Interest rate | Interest expense</t>
  </si>
  <si>
    <t>Defined benefit obligation | SG&amp;A expenses</t>
  </si>
  <si>
    <t>SALES OF ACCOUNTS RECEIVABLE (Narrative) (Details) $ in Thousands, PLN in Millions</t>
  </si>
  <si>
    <t>Jul. 29, 2016USD ($)</t>
  </si>
  <si>
    <t>May 31, 2017PLN</t>
  </si>
  <si>
    <t>May 31, 2017USD ($)</t>
  </si>
  <si>
    <t>May 31, 2016USD ($)</t>
  </si>
  <si>
    <t>May 31, 2017USD ($)financial_institution</t>
  </si>
  <si>
    <t>Aug. 31, 2016USD ($)</t>
  </si>
  <si>
    <t>Securitization or Asset-backed Financing Arrangement, Financial Asset for which Transfer is Accounted as Sale [Line Items]</t>
  </si>
  <si>
    <t>Cash proceeds from sales of accounts receivable programs</t>
  </si>
  <si>
    <t>Cash payments to the owners of accounts receivable</t>
  </si>
  <si>
    <t>Discounts on sales of accounts receivable</t>
  </si>
  <si>
    <t>Discounts on sales of accounts receivable, including discontinued operations</t>
  </si>
  <si>
    <t>U.S.</t>
  </si>
  <si>
    <t>Current advance limit for accounts receivable sold</t>
  </si>
  <si>
    <t>Number of financial institutions | financial_institution</t>
  </si>
  <si>
    <t>Maximum advance limit for accounts receivable sold</t>
  </si>
  <si>
    <t>Trade accounts receivable sold</t>
  </si>
  <si>
    <t>Advance payment received on sale of trade account receivable</t>
  </si>
  <si>
    <t>Polish program</t>
  </si>
  <si>
    <t>Advances, maximum percentage of eligible receivables</t>
  </si>
  <si>
    <t>90.00%</t>
  </si>
  <si>
    <t>Polish and Australian programs</t>
  </si>
  <si>
    <t>SALES OF ACCOUNTS RECEIVABLE (Activity of Deferred Purchase Price Receivables) (Details) - USD ($) $ in Thousands</t>
  </si>
  <si>
    <t>Securitization or Asset-backed Financing Arrangement, Financial Asset for Which Transfer is Accounted as Sale [Roll Forward]</t>
  </si>
  <si>
    <t>Transfers of accounts receivable</t>
  </si>
  <si>
    <t>Collections</t>
  </si>
  <si>
    <t>Program termination</t>
  </si>
  <si>
    <t>Deferred purchase price receivables</t>
  </si>
  <si>
    <t>Deferred purchase price receivables | U.S.</t>
  </si>
  <si>
    <t>Deferred purchase price receivables | Australia</t>
  </si>
  <si>
    <t>[1]</t>
  </si>
  <si>
    <t>[2]</t>
  </si>
  <si>
    <t>[3]</t>
  </si>
  <si>
    <t>[1],[3]</t>
  </si>
  <si>
    <t>Deferred purchase price receivables | Poland</t>
  </si>
  <si>
    <t>Includes transfers of accounts receivable of $13.6 million and collections of $12.3 million</t>
  </si>
  <si>
    <t>collections of $3.7 million and program termination of $1.6 million</t>
  </si>
  <si>
    <t>Includes transfers of accounts receivable of $37.0 million and collections of $49.1 million</t>
  </si>
  <si>
    <t>INVENTORIES, NET (Narrative) (Details) - USD ($) $ in Millions</t>
  </si>
  <si>
    <t>Percentage of Weighted Average Cost Inventory</t>
  </si>
  <si>
    <t>64.00%</t>
  </si>
  <si>
    <t>Percentage of Specific Identification Cost Inventory</t>
  </si>
  <si>
    <t>36.00%</t>
  </si>
  <si>
    <t>Raw materials</t>
  </si>
  <si>
    <t>GOODWILL AND OTHER INTANGIBLE ASSETS (Narrative) (Details) - USD ($) $ in Millions</t>
  </si>
  <si>
    <t>Gross carrying amounts of the intangible assets subject to amortization</t>
  </si>
  <si>
    <t>Amortization expense for intangible assets</t>
  </si>
  <si>
    <t>GOODWILL AND OTHER INTANGIBLE ASSETS (Changes in the Carrying Amount of Goodwill) (Details) $ in Thousands</t>
  </si>
  <si>
    <t>Goodwill [Roll Forward]</t>
  </si>
  <si>
    <t>Balance at August 31, 2016</t>
  </si>
  <si>
    <t>Acquisitions</t>
  </si>
  <si>
    <t>Foreign currency translation</t>
  </si>
  <si>
    <t>Balance at May 31, 2017</t>
  </si>
  <si>
    <t>Accumulated impairment losses</t>
  </si>
  <si>
    <t>Americas Recycling</t>
  </si>
  <si>
    <t>Americas Mills</t>
  </si>
  <si>
    <t>Americas Fabrication</t>
  </si>
  <si>
    <t>International Mill</t>
  </si>
  <si>
    <t>International Marketing and Distribution</t>
  </si>
  <si>
    <t>CREDIT ARRANGEMENTS (Narrative) (Details)</t>
  </si>
  <si>
    <t>1 Months Ended</t>
  </si>
  <si>
    <t>12 Months Ended</t>
  </si>
  <si>
    <t>Feb. 29, 2016USD ($)</t>
  </si>
  <si>
    <t>Aug. 31, 2012USD ($)</t>
  </si>
  <si>
    <t>Aug. 31, 2014USD ($)</t>
  </si>
  <si>
    <t>May 31, 2013USD ($)</t>
  </si>
  <si>
    <t>May 31, 2011</t>
  </si>
  <si>
    <t>May 31, 2010</t>
  </si>
  <si>
    <t>Aug. 31, 2008USD ($)</t>
  </si>
  <si>
    <t>Jul. 31, 2007USD ($)</t>
  </si>
  <si>
    <t>Debt Instrument [Line Items]</t>
  </si>
  <si>
    <t>Gain (Loss) on Extinguishment of Debt</t>
  </si>
  <si>
    <t>Net proceeds from termination of interest rate swaps</t>
  </si>
  <si>
    <t>Unamortized deferred gain on termination of interest rate swaps</t>
  </si>
  <si>
    <t>Interest capitalized</t>
  </si>
  <si>
    <t>Interest paid</t>
  </si>
  <si>
    <t>CMCP</t>
  </si>
  <si>
    <t>Revolving credit facility current borrowing capacity</t>
  </si>
  <si>
    <t>Stand by letters of credit outstanding amount</t>
  </si>
  <si>
    <t>Total borrowing</t>
  </si>
  <si>
    <t>Total payments</t>
  </si>
  <si>
    <t>2023 Notes</t>
  </si>
  <si>
    <t>Debt instrument, face amount</t>
  </si>
  <si>
    <t>Debt instrument, interest rate, stated percentage</t>
  </si>
  <si>
    <t>4.875%</t>
  </si>
  <si>
    <t>Debt instrument, maturity date</t>
  </si>
  <si>
    <t>May 15, 2023</t>
  </si>
  <si>
    <t>2018 Notes</t>
  </si>
  <si>
    <t>7.35%</t>
  </si>
  <si>
    <t>Debt instrument, effective interest rate</t>
  </si>
  <si>
    <t>6.40%</t>
  </si>
  <si>
    <t>Debt repurchased as a result of cash tender offer</t>
  </si>
  <si>
    <t>2017 Notes</t>
  </si>
  <si>
    <t>6.50%</t>
  </si>
  <si>
    <t>5.74%</t>
  </si>
  <si>
    <t>Revolving credit facility</t>
  </si>
  <si>
    <t>Revolving credit facility, maturity date</t>
  </si>
  <si>
    <t>Jun. 26,
		2019</t>
  </si>
  <si>
    <t>Revolving credit facility, maximum borrowing capacity</t>
  </si>
  <si>
    <t>Revolving credit facility, amount drawn</t>
  </si>
  <si>
    <t>Minimum interest coverage ratio</t>
  </si>
  <si>
    <t>Maximum debt to capitalization ratio</t>
  </si>
  <si>
    <t>Minimum liquidity required</t>
  </si>
  <si>
    <t>Actual interest coverage ratio</t>
  </si>
  <si>
    <t>Actual debt to capitalization ratio</t>
  </si>
  <si>
    <t>Stand-by letters of credit</t>
  </si>
  <si>
    <t>CREDIT ARRANGEMENTS (Long-term Debt, Including the Deferred Gain from the Termination of the Interest Rate Swaps) (Details) - USD ($) $ in Thousands</t>
  </si>
  <si>
    <t>Total debt</t>
  </si>
  <si>
    <t>Less debt issuance costs</t>
  </si>
  <si>
    <t>Total amounts outstanding</t>
  </si>
  <si>
    <t>Less current maturities</t>
  </si>
  <si>
    <t>Weighted average interest rate</t>
  </si>
  <si>
    <t>6.4047%</t>
  </si>
  <si>
    <t>5.7359%</t>
  </si>
  <si>
    <t>Other, including equipment notes</t>
  </si>
  <si>
    <t>NEW MARKETS TAX CREDIT TRANSACTIONS (Details) - USD ($) $ in Millions</t>
  </si>
  <si>
    <t>Feb. 28, 2017</t>
  </si>
  <si>
    <t>Fund 222 | Qualified Equity Investment Loans</t>
  </si>
  <si>
    <t>Income Tax Contingency [Line Items]</t>
  </si>
  <si>
    <t>Loans payable</t>
  </si>
  <si>
    <t>Micro-Mill Project</t>
  </si>
  <si>
    <t>Capital contribution received under new markets tax program</t>
  </si>
  <si>
    <t>Payments for qualified construction, development and equipping activities</t>
  </si>
  <si>
    <t>Restricted cash</t>
  </si>
  <si>
    <t>Micro-Mill Project | Commonwealth</t>
  </si>
  <si>
    <t>Loans receivable</t>
  </si>
  <si>
    <t>Loan receivable, interest rate</t>
  </si>
  <si>
    <t>1.08%</t>
  </si>
  <si>
    <t>Micro-Mill Project | Investment Fund</t>
  </si>
  <si>
    <t>Qualified equity investment into community development entities</t>
  </si>
  <si>
    <t>Micro-Mill Project | Qualified Equity Investment Loans | CMC Steel Oklahoma, LLC</t>
  </si>
  <si>
    <t>Post Shop Project</t>
  </si>
  <si>
    <t>Post Shop Project | Fund 219</t>
  </si>
  <si>
    <t>1.16%</t>
  </si>
  <si>
    <t>Post Shop Project | Fund 219 | Qualified Equity Investment Loans | CMC Steel Oklahoma, LLC</t>
  </si>
  <si>
    <t>Post Shop Project | Fund 222</t>
  </si>
  <si>
    <t>Post Shop Project | Fund 222 | Qualified Equity Investment Loans | CMC Steel Oklahoma, LLC</t>
  </si>
  <si>
    <t>DERIVATIVES AND RISK MANAGEMENT (Narrative) (Details) - USD ($) $ in Millions</t>
  </si>
  <si>
    <t>Foreign exchange</t>
  </si>
  <si>
    <t>Derivative [Line Items]</t>
  </si>
  <si>
    <t>Derivative notional amount</t>
  </si>
  <si>
    <t>Commodity</t>
  </si>
  <si>
    <t>DERIVATIVES AND RISK MANAGEMENT (Commodity Contract Commitments) (Details)</t>
  </si>
  <si>
    <t>May 31, 2017t</t>
  </si>
  <si>
    <t>Aluminum | Long</t>
  </si>
  <si>
    <t>Aluminum | Short</t>
  </si>
  <si>
    <t>Copper | Long</t>
  </si>
  <si>
    <t>Copper | Short</t>
  </si>
  <si>
    <t>Zinc | Long</t>
  </si>
  <si>
    <t>DERIVATIVES AND RISK MANAGEMENT (Derivatives Not Designated as Hedging Instruments) (Details) - USD ($) $ in Thousands</t>
  </si>
  <si>
    <t>Derivative Instruments, Gain (Loss) [Line Items]</t>
  </si>
  <si>
    <t>Gain (loss) before income taxes for derivatives not designated as hedges</t>
  </si>
  <si>
    <t>Commodity | Cost of goods sold</t>
  </si>
  <si>
    <t>Foreign exchange | Cost of goods sold</t>
  </si>
  <si>
    <t>Foreign exchange | Net sales</t>
  </si>
  <si>
    <t>Foreign exchange | SG&amp;A expenses</t>
  </si>
  <si>
    <t>DERIVATIVES AND RISK MANAGEMENT (Derivatives and Hedged Items Designated as Fair Value Hedging Instruments) (Details) - USD ($) $ in Thousands</t>
  </si>
  <si>
    <t>Gain (loss) before income taxes for fair value hedges</t>
  </si>
  <si>
    <t>Gain (loss) before income taxes for hedged items of fair value hedges</t>
  </si>
  <si>
    <t>DERIVATIVES AND RISK MANAGEMENT (Effective Portion of Derivatives Designated as Cash Flow Hedging Instruments Recognized in Accumulated Other Comprehensive Income (Loss)) (Details) - USD ($) $ in Thousands</t>
  </si>
  <si>
    <t>Gain (loss), net of income taxes, for cash flow hedges recognized in AOCI</t>
  </si>
  <si>
    <t>DERIVATIVES AND RISK MANAGEMENT (Derivative Assets) (Details) - USD ($) $ in Thousands</t>
  </si>
  <si>
    <t>Derivatives, Fair Value [Line Items]</t>
  </si>
  <si>
    <t>Derivative assets (other current assets)</t>
  </si>
  <si>
    <t>Commodity | Designated</t>
  </si>
  <si>
    <t>Commodity | Not designated</t>
  </si>
  <si>
    <t>Foreign exchange | Designated</t>
  </si>
  <si>
    <t>Foreign exchange | Not designated</t>
  </si>
  <si>
    <t>Derivative assets and liabilities do not include the hedged items designated as fair value hedges.</t>
  </si>
  <si>
    <t>DERIVATIVES AND RISK MANAGEMENT (Derivative Liabilities) (Details) - USD ($) $ in Thousands</t>
  </si>
  <si>
    <t>Derivative liabilities (accrued expenses and other payables)</t>
  </si>
  <si>
    <t>FAIR VALUE (Narrative) (Details) $ in Millions</t>
  </si>
  <si>
    <t>May 31, 2017levels</t>
  </si>
  <si>
    <t>Number of fair value hierarchy | levels</t>
  </si>
  <si>
    <t>Non-recurring impairment charge</t>
  </si>
  <si>
    <t>Foreign currency translation loss</t>
  </si>
  <si>
    <t>Fair value less costs to sell component</t>
  </si>
  <si>
    <t>FAIR VALUE (Financial Assets and Financial Liabilities Measured at Fair Value on Recurring Basis) (Details) - Fair value, measurements, recurring - USD ($) $ in Thousands</t>
  </si>
  <si>
    <t>Money market investments</t>
  </si>
  <si>
    <t>Fair Value, Assets and Liabilities Measured on Recurring and Nonrecurring Basis [Line Items]</t>
  </si>
  <si>
    <t>Quoted Prices in Active Markets for Identical Assets (Level 1) | Money market investments</t>
  </si>
  <si>
    <t>Quoted Prices in Active Markets for Identical Assets (Level 1) | Commodity</t>
  </si>
  <si>
    <t>Quoted Prices in Active Markets for Identical Assets (Level 1) | Foreign exchange</t>
  </si>
  <si>
    <t>Significant Other Observable Inputs (Level 2) | Money market investments</t>
  </si>
  <si>
    <t>Significant Other Observable Inputs (Level 2) | Commodity</t>
  </si>
  <si>
    <t>Significant Other Observable Inputs (Level 2) | Foreign exchange</t>
  </si>
  <si>
    <t>Significant Unobservable Inputs (Level 3) | Money market investments</t>
  </si>
  <si>
    <t>Significant Unobservable Inputs (Level 3) | Commodity</t>
  </si>
  <si>
    <t>Significant Unobservable Inputs (Level 3) | Foreign exchange</t>
  </si>
  <si>
    <t>s are short-term in nature, and the value is determined by principal plus interest. The investment portfolio mix can change each period based on the Company's assessment of investment options.</t>
  </si>
  <si>
    <t>Derivative assets and liabilities classified as Level 1 are commodity futures contracts valued based on quoted market prices in the London Metal Exchange or New York Mercantile Exchange. Amounts in Level 2 are based on broker quotes in the over-the-counter market. Further discussion regarding the Company's use of derivative instruments and the classification of the assets and liabilities is included in Note 9, Derivatives and Risk Management.</t>
  </si>
  <si>
    <t>FAIR VALUE (Financial Assets and Liabilities Not Required to Be Measured at Fair Value) (Details) - USD ($) $ in Thousands</t>
  </si>
  <si>
    <t>Fair Value, Investments, Entities that Calculate Net Asset Value Per Share [Line Items]</t>
  </si>
  <si>
    <t>Financial liabilities</t>
  </si>
  <si>
    <t>2023 Notes | Level 2 | Carrying Value</t>
  </si>
  <si>
    <t>2023 Notes | Level 2 | Fair Value</t>
  </si>
  <si>
    <t>2018 Notes | Level 2 | Carrying Value</t>
  </si>
  <si>
    <t>2018 Notes | Level 2 | Fair Value</t>
  </si>
  <si>
    <t>2017 Notes | Level 2 | Carrying Value</t>
  </si>
  <si>
    <t>2017 Notes | Level 2 | Fair Value</t>
  </si>
  <si>
    <t>The fair value of the notes is determined based on indicated market values.</t>
  </si>
  <si>
    <t>INCOME TAX (Narrative) (Details) - USD ($) $ in Millions</t>
  </si>
  <si>
    <t>Operating Loss Carryforwards [Line Items]</t>
  </si>
  <si>
    <t>Effective income tax rate from continuing operations</t>
  </si>
  <si>
    <t>24.20%</t>
  </si>
  <si>
    <t>23.30%</t>
  </si>
  <si>
    <t>24.90%</t>
  </si>
  <si>
    <t>25.50%</t>
  </si>
  <si>
    <t>Statutory income tax rate</t>
  </si>
  <si>
    <t>35.00%</t>
  </si>
  <si>
    <t>Net income tax payments</t>
  </si>
  <si>
    <t>Unrecognized income tax benefits</t>
  </si>
  <si>
    <t>Possible unrecognized income tax benefits decrease during the next twelve months</t>
  </si>
  <si>
    <t>Unrecognized income tax benefits that would reduce provisions for income taxes</t>
  </si>
  <si>
    <t>Poland</t>
  </si>
  <si>
    <t>19.00%</t>
  </si>
  <si>
    <t>STOCK-BASED COMPENSATION PLANS (Narrative) (Details) - USD ($) $ / shares in Units, $ in Thousands</t>
  </si>
  <si>
    <t>Share-based Compensation Arrangement by Share-based Payment Award [Line Items]</t>
  </si>
  <si>
    <t>Expenses from stock modification and increase in value</t>
  </si>
  <si>
    <t>Share-based compensation expense</t>
  </si>
  <si>
    <t>Equity method awards</t>
  </si>
  <si>
    <t>Number of shares granted</t>
  </si>
  <si>
    <t>Weighted average grant-date fair value</t>
  </si>
  <si>
    <t>Liability method awards</t>
  </si>
  <si>
    <t>Equivalent shares outstanding</t>
  </si>
  <si>
    <t>Equivalent shares expected to vest</t>
  </si>
  <si>
    <t>Fiscal 2017 | Restricted stock units</t>
  </si>
  <si>
    <t>Vesting period in years</t>
  </si>
  <si>
    <t>3 years</t>
  </si>
  <si>
    <t>Fiscal 2017 | Cliff vesting restricted stock units</t>
  </si>
  <si>
    <t>Fiscal 2017 | Performance stock units</t>
  </si>
  <si>
    <t>STOCKHOLDERS’ EQUITY AND EARNINGS PER SHARE ATTRIBUTABLE TO CMC (Narrative) (Details) - USD ($)</t>
  </si>
  <si>
    <t>Nov. 30, 2014</t>
  </si>
  <si>
    <t>Stock repurchase program, authorized amount</t>
  </si>
  <si>
    <t>Stock repurchase program, shares purchased (shares)</t>
  </si>
  <si>
    <t>Stock repurchase program, average purchase price per share (in USD per share)</t>
  </si>
  <si>
    <t>Stock repurchase program, remaining authorized repurchase amount</t>
  </si>
  <si>
    <t>STOCKHOLDERS’ EQUITY AND EARNINGS PER SHARE ATTRIBUTABLE TO CMC (Calculations of the Basic and Diluted Earnings Per Share) (Details) - USD ($) $ / shares in Units, $ in Thousands</t>
  </si>
  <si>
    <t>Earnings from continuing operations attributable to CMC</t>
  </si>
  <si>
    <t>Basic earnings per share:</t>
  </si>
  <si>
    <t>Shares outstanding for basic earnings per share (shares)</t>
  </si>
  <si>
    <t>Basic earnings per share attributable to CMC: (in USD per share)</t>
  </si>
  <si>
    <t>Diluted earnings per share:</t>
  </si>
  <si>
    <t>Effect of dilutive securities:</t>
  </si>
  <si>
    <t>Stock-based incentive/purchase plans (shares)</t>
  </si>
  <si>
    <t>Shares outstanding for diluted earnings per share (shares)</t>
  </si>
  <si>
    <t>Diluted earnings per share attributable to CMC: (in USD per share)</t>
  </si>
  <si>
    <t>Anti-dilutive shares not included above (shares)</t>
  </si>
  <si>
    <t>COMMITMENTS AND CONTINGENCIES (Narrative) (Details) - USD ($) $ in Millions</t>
  </si>
  <si>
    <t>Loss Contingencies [Line Items]</t>
  </si>
  <si>
    <t>Inventory as percentage of total purchase obligations (percent)</t>
  </si>
  <si>
    <t>76.00%</t>
  </si>
  <si>
    <t>Accrual for environmental loss contingencies</t>
  </si>
  <si>
    <t>Accrued environmental loss contingencies, noncurrent</t>
  </si>
  <si>
    <t>CERCLA sites</t>
  </si>
  <si>
    <t>COMMITMENTS AND CONTINGENCIES - Future Purchase Obligations (Details) $ in Thousands</t>
  </si>
  <si>
    <t>Purchase Obligation, Fiscal Year Maturity [Abstract]</t>
  </si>
  <si>
    <t>Thereafter</t>
  </si>
  <si>
    <t>BUSINESS SEGMENTS (Narrative) (Details)</t>
  </si>
  <si>
    <t>May 31, 2017segments</t>
  </si>
  <si>
    <t>Number of operating segments</t>
  </si>
  <si>
    <t>BUSINESS SEGMENTS (Summary of Certain Financial Information from Continuing Operations by Reportable Segment) (Details) - USD ($) $ in Thousands</t>
  </si>
  <si>
    <t>Segment Reporting Information [Line Items]</t>
  </si>
  <si>
    <t>Adjusted operating profit (loss) from continuing operations</t>
  </si>
  <si>
    <t>Continuing Operations</t>
  </si>
  <si>
    <t>Corporate</t>
  </si>
  <si>
    <t>Eliminations</t>
  </si>
  <si>
    <t>Segments | Continuing Operations</t>
  </si>
  <si>
    <t>Segments | Americas Recycling</t>
  </si>
  <si>
    <t>Segments | Americas Mills</t>
  </si>
  <si>
    <t>Segments | Americas Fabrication</t>
  </si>
  <si>
    <t>Segments | International Mill</t>
  </si>
  <si>
    <t>Segments | International Marketing and Distribution</t>
  </si>
  <si>
    <t>Segments | Corporate</t>
  </si>
  <si>
    <t>Segments | Eliminations</t>
  </si>
  <si>
    <t>Intersegment | Continuing Operations</t>
  </si>
  <si>
    <t>Intersegment | Americas Recycling</t>
  </si>
  <si>
    <t>Intersegment | Americas Mills</t>
  </si>
  <si>
    <t>Intersegment | Americas Fabrication</t>
  </si>
  <si>
    <t>Intersegment | International Mill</t>
  </si>
  <si>
    <t>Intersegment | International Marketing and Distribution</t>
  </si>
  <si>
    <t>Intersegment | Corporate</t>
  </si>
  <si>
    <t>Intersegment | Eliminations</t>
  </si>
  <si>
    <t>Discontinued operations</t>
  </si>
  <si>
    <t>Disposal Group, Including Discontinued Operation, Assets</t>
  </si>
  <si>
    <t>Excludes total assets from discontinued operations of $0.4 million at May 31, 2017 and $6.8 million at August 31, 2016.</t>
  </si>
  <si>
    <t>BUSINESS SEGMENTS (Reconciliations of Earnings from Continuing Operations to Adjusted Operating Profit) (Details) - USD ($) $ in Thousands</t>
  </si>
  <si>
    <t>Adjusted operating profit from continuing operations</t>
  </si>
  <si>
    <t>SUBSEQUENT EVENTS (Details) - USD ($)</t>
  </si>
  <si>
    <t>Jun. 23, 2017</t>
  </si>
  <si>
    <t>Aug. 31, 2014</t>
  </si>
  <si>
    <t>Aug. 31, 2008</t>
  </si>
  <si>
    <t>Subsequent Event [Line Items]</t>
  </si>
  <si>
    <t>Amount of debt to be issued</t>
  </si>
  <si>
    <t>2018 Notes | Subsequent Event</t>
  </si>
  <si>
    <t>Forecast | 2018 Notes</t>
  </si>
  <si>
    <t>Debt to be repurchased</t>
  </si>
  <si>
    <t>Forecast | 2027 Notes</t>
  </si>
  <si>
    <t>Maximum principal amount</t>
  </si>
  <si>
    <t>Revolving credit facility | Term Loan | Subsequent Event</t>
  </si>
  <si>
    <t>Period amounts can be drawn for term loans</t>
  </si>
  <si>
    <t>270 days</t>
  </si>
</sst>
</file>

<file path=xl/styles.xml><?xml version="1.0" encoding="utf-8"?>
<styleSheet xmlns="http://schemas.openxmlformats.org/spreadsheetml/2006/main">
  <numFmts count="7">
    <numFmt formatCode="_(&quot;$ &quot;#,##0_);_(&quot;$ &quot;(#,##0)" numFmtId="164"/>
    <numFmt formatCode="_(&quot;$ &quot;#,##0.00_);_(&quot;$ &quot;(#,##0.00)" numFmtId="165"/>
    <numFmt formatCode="_(&quot;PLN &quot;#,##0_);_(&quot;PLN &quot;(#,##0)" numFmtId="166"/>
    <numFmt formatCode="_(&quot;$ &quot;#,##0.0_);_(&quot;$ &quot;(#,##0.0)" numFmtId="167"/>
    <numFmt formatCode="_(&quot;August &quot;#,##0_);_(&quot;August &quot;(#,##0)" numFmtId="168"/>
    <numFmt formatCode="_(&quot;July &quot;#,##0_);_(&quot;July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2444</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5" t="n">
        <v>750725338</v>
      </c>
    </row>
    <row r="14" spans="1:3">
      <c r="A14" s="4" t="s">
        <v>22</v>
      </c>
      <c r="B14" s="4" t="s">
        <v>23</v>
      </c>
    </row>
    <row r="15" spans="1:3">
      <c r="A15" s="4" t="s">
        <v>24</v>
      </c>
      <c r="B15" s="4" t="s">
        <v>25</v>
      </c>
    </row>
    <row r="16" spans="1:3">
      <c r="A16" s="4" t="s">
        <v>26</v>
      </c>
      <c r="C16" s="5" t="n">
        <v>115790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75</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19</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7</v>
      </c>
      <c r="B1" s="2" t="s">
        <v>28</v>
      </c>
      <c r="D1" s="2" t="s">
        <v>1</v>
      </c>
    </row>
    <row r="2" spans="1:5">
      <c r="B2" s="2" t="s">
        <v>2</v>
      </c>
      <c r="C2" s="2" t="s">
        <v>29</v>
      </c>
      <c r="D2" s="2" t="s">
        <v>2</v>
      </c>
      <c r="E2" s="2" t="s">
        <v>29</v>
      </c>
    </row>
    <row r="3" spans="1:5">
      <c r="A3" s="3" t="s">
        <v>30</v>
      </c>
    </row>
    <row r="4" spans="1:5">
      <c r="A4" s="4" t="s">
        <v>31</v>
      </c>
      <c r="B4" s="7" t="n">
        <v>1382616</v>
      </c>
      <c r="C4" s="7" t="n">
        <v>1227390</v>
      </c>
      <c r="D4" s="7" t="n">
        <v>3607300</v>
      </c>
      <c r="E4" s="7" t="n">
        <v>3401946</v>
      </c>
    </row>
    <row r="5" spans="1:5">
      <c r="A5" s="3" t="s">
        <v>32</v>
      </c>
    </row>
    <row r="6" spans="1:5">
      <c r="A6" s="4" t="s">
        <v>33</v>
      </c>
      <c r="B6" s="5" t="n">
        <v>1209195</v>
      </c>
      <c r="C6" s="5" t="n">
        <v>1051910</v>
      </c>
      <c r="D6" s="5" t="n">
        <v>3142697</v>
      </c>
      <c r="E6" s="5" t="n">
        <v>2934028</v>
      </c>
    </row>
    <row r="7" spans="1:5">
      <c r="A7" s="4" t="s">
        <v>34</v>
      </c>
      <c r="B7" s="5" t="n">
        <v>108803</v>
      </c>
      <c r="C7" s="5" t="n">
        <v>114841</v>
      </c>
      <c r="D7" s="5" t="n">
        <v>324789</v>
      </c>
      <c r="E7" s="5" t="n">
        <v>310667</v>
      </c>
    </row>
    <row r="8" spans="1:5">
      <c r="A8" s="4" t="s">
        <v>35</v>
      </c>
      <c r="B8" s="5" t="n">
        <v>12368</v>
      </c>
      <c r="C8" s="5" t="n">
        <v>14737</v>
      </c>
      <c r="D8" s="5" t="n">
        <v>38108</v>
      </c>
      <c r="E8" s="5" t="n">
        <v>49666</v>
      </c>
    </row>
    <row r="9" spans="1:5">
      <c r="A9" s="4" t="s">
        <v>36</v>
      </c>
      <c r="B9" s="5" t="n">
        <v>0</v>
      </c>
      <c r="C9" s="5" t="n">
        <v>115</v>
      </c>
      <c r="D9" s="5" t="n">
        <v>0</v>
      </c>
      <c r="E9" s="5" t="n">
        <v>11480</v>
      </c>
    </row>
    <row r="10" spans="1:5">
      <c r="A10" s="4" t="s">
        <v>37</v>
      </c>
      <c r="B10" s="5" t="n">
        <v>1330366</v>
      </c>
      <c r="C10" s="5" t="n">
        <v>1181603</v>
      </c>
      <c r="D10" s="5" t="n">
        <v>3505594</v>
      </c>
      <c r="E10" s="5" t="n">
        <v>3305841</v>
      </c>
    </row>
    <row r="11" spans="1:5">
      <c r="A11" s="4" t="s">
        <v>38</v>
      </c>
      <c r="B11" s="5" t="n">
        <v>52250</v>
      </c>
      <c r="C11" s="5" t="n">
        <v>45787</v>
      </c>
      <c r="D11" s="5" t="n">
        <v>101706</v>
      </c>
      <c r="E11" s="5" t="n">
        <v>96105</v>
      </c>
    </row>
    <row r="12" spans="1:5">
      <c r="A12" s="4" t="s">
        <v>39</v>
      </c>
      <c r="B12" s="5" t="n">
        <v>12641</v>
      </c>
      <c r="C12" s="5" t="n">
        <v>10676</v>
      </c>
      <c r="D12" s="5" t="n">
        <v>25284</v>
      </c>
      <c r="E12" s="5" t="n">
        <v>24512</v>
      </c>
    </row>
    <row r="13" spans="1:5">
      <c r="A13" s="4" t="s">
        <v>40</v>
      </c>
      <c r="B13" s="5" t="n">
        <v>39609</v>
      </c>
      <c r="C13" s="5" t="n">
        <v>35111</v>
      </c>
      <c r="D13" s="5" t="n">
        <v>76422</v>
      </c>
      <c r="E13" s="5" t="n">
        <v>71593</v>
      </c>
    </row>
    <row r="14" spans="1:5">
      <c r="A14" s="4" t="s">
        <v>41</v>
      </c>
      <c r="B14" s="5" t="n">
        <v>-351</v>
      </c>
      <c r="C14" s="5" t="n">
        <v>-15785</v>
      </c>
      <c r="D14" s="5" t="n">
        <v>-542</v>
      </c>
      <c r="E14" s="5" t="n">
        <v>-16803</v>
      </c>
    </row>
    <row r="15" spans="1:5">
      <c r="A15" s="4" t="s">
        <v>42</v>
      </c>
      <c r="B15" s="5" t="n">
        <v>-8</v>
      </c>
      <c r="C15" s="5" t="n">
        <v>-2</v>
      </c>
      <c r="D15" s="5" t="n">
        <v>7</v>
      </c>
      <c r="E15" s="5" t="n">
        <v>-103</v>
      </c>
    </row>
    <row r="16" spans="1:5">
      <c r="A16" s="4" t="s">
        <v>43</v>
      </c>
      <c r="B16" s="5" t="n">
        <v>-343</v>
      </c>
      <c r="C16" s="5" t="n">
        <v>-15783</v>
      </c>
      <c r="D16" s="5" t="n">
        <v>-549</v>
      </c>
      <c r="E16" s="5" t="n">
        <v>-16700</v>
      </c>
    </row>
    <row r="17" spans="1:5">
      <c r="A17" s="4" t="s">
        <v>44</v>
      </c>
      <c r="B17" s="5" t="n">
        <v>39266</v>
      </c>
      <c r="C17" s="5" t="n">
        <v>19328</v>
      </c>
      <c r="D17" s="5" t="n">
        <v>75873</v>
      </c>
      <c r="E17" s="5" t="n">
        <v>54893</v>
      </c>
    </row>
    <row r="18" spans="1:5">
      <c r="A18" s="4" t="s">
        <v>45</v>
      </c>
      <c r="B18" s="5" t="n">
        <v>0</v>
      </c>
      <c r="C18" s="5" t="n">
        <v>0</v>
      </c>
      <c r="D18" s="5" t="n">
        <v>0</v>
      </c>
      <c r="E18" s="5" t="n">
        <v>0</v>
      </c>
    </row>
    <row r="19" spans="1:5">
      <c r="A19" s="4" t="s">
        <v>46</v>
      </c>
      <c r="B19" s="7" t="n">
        <v>39266</v>
      </c>
      <c r="C19" s="7" t="n">
        <v>19328</v>
      </c>
      <c r="D19" s="7" t="n">
        <v>75873</v>
      </c>
      <c r="E19" s="7" t="n">
        <v>54893</v>
      </c>
    </row>
    <row r="20" spans="1:5">
      <c r="A20" s="3" t="s">
        <v>47</v>
      </c>
    </row>
    <row r="21" spans="1:5">
      <c r="A21" s="4" t="s">
        <v>48</v>
      </c>
      <c r="B21" s="8" t="n">
        <v>0.34</v>
      </c>
      <c r="C21" s="8" t="n">
        <v>0.31</v>
      </c>
      <c r="D21" s="8" t="n">
        <v>0.66</v>
      </c>
      <c r="E21" s="8" t="n">
        <v>0.62</v>
      </c>
    </row>
    <row r="22" spans="1:5">
      <c r="A22" s="4" t="s">
        <v>49</v>
      </c>
      <c r="B22" s="5" t="n">
        <v>0</v>
      </c>
      <c r="C22" s="9" t="n">
        <v>-0.14</v>
      </c>
      <c r="D22" s="5" t="n">
        <v>0</v>
      </c>
      <c r="E22" s="9" t="n">
        <v>-0.14</v>
      </c>
    </row>
    <row r="23" spans="1:5">
      <c r="A23" s="4" t="s">
        <v>50</v>
      </c>
      <c r="B23" s="9" t="n">
        <v>0.34</v>
      </c>
      <c r="C23" s="9" t="n">
        <v>0.17</v>
      </c>
      <c r="D23" s="9" t="n">
        <v>0.66</v>
      </c>
      <c r="E23" s="9" t="n">
        <v>0.48</v>
      </c>
    </row>
    <row r="24" spans="1:5">
      <c r="A24" s="3" t="s">
        <v>51</v>
      </c>
    </row>
    <row r="25" spans="1:5">
      <c r="A25" s="4" t="s">
        <v>48</v>
      </c>
      <c r="B25" s="9" t="n">
        <v>0.34</v>
      </c>
      <c r="C25" s="9" t="n">
        <v>0.3</v>
      </c>
      <c r="D25" s="9" t="n">
        <v>0.65</v>
      </c>
      <c r="E25" s="9" t="n">
        <v>0.61</v>
      </c>
    </row>
    <row r="26" spans="1:5">
      <c r="A26" s="4" t="s">
        <v>49</v>
      </c>
      <c r="B26" s="5" t="n">
        <v>0</v>
      </c>
      <c r="C26" s="9" t="n">
        <v>-0.13</v>
      </c>
      <c r="D26" s="5" t="n">
        <v>0</v>
      </c>
      <c r="E26" s="9" t="n">
        <v>-0.14</v>
      </c>
    </row>
    <row r="27" spans="1:5">
      <c r="A27" s="4" t="s">
        <v>50</v>
      </c>
      <c r="B27" s="9" t="n">
        <v>0.34</v>
      </c>
      <c r="C27" s="9" t="n">
        <v>0.17</v>
      </c>
      <c r="D27" s="9" t="n">
        <v>0.65</v>
      </c>
      <c r="E27" s="9" t="n">
        <v>0.47</v>
      </c>
    </row>
    <row r="28" spans="1:5">
      <c r="A28" s="4" t="s">
        <v>52</v>
      </c>
      <c r="B28" s="8" t="n">
        <v>0.12</v>
      </c>
      <c r="C28" s="8" t="n">
        <v>0.12</v>
      </c>
      <c r="D28" s="8" t="n">
        <v>0.36</v>
      </c>
      <c r="E28" s="8" t="n">
        <v>0.36</v>
      </c>
    </row>
    <row r="29" spans="1:5">
      <c r="A29" s="4" t="s">
        <v>53</v>
      </c>
      <c r="B29" s="5" t="n">
        <v>115886372</v>
      </c>
      <c r="C29" s="5" t="n">
        <v>114677109</v>
      </c>
      <c r="D29" s="5" t="n">
        <v>115574289</v>
      </c>
      <c r="E29" s="5" t="n">
        <v>115373736</v>
      </c>
    </row>
    <row r="30" spans="1:5">
      <c r="A30" s="4" t="s">
        <v>54</v>
      </c>
      <c r="B30" s="5" t="n">
        <v>117205369</v>
      </c>
      <c r="C30" s="5" t="n">
        <v>115995515</v>
      </c>
      <c r="D30" s="5" t="n">
        <v>117087341</v>
      </c>
      <c r="E30" s="5" t="n">
        <v>1167587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5</v>
      </c>
      <c r="B1" s="2" t="s">
        <v>28</v>
      </c>
      <c r="D1" s="2" t="s">
        <v>1</v>
      </c>
    </row>
    <row r="2" spans="1:5">
      <c r="B2" s="2" t="s">
        <v>2</v>
      </c>
      <c r="C2" s="2" t="s">
        <v>29</v>
      </c>
      <c r="D2" s="2" t="s">
        <v>2</v>
      </c>
      <c r="E2" s="2" t="s">
        <v>29</v>
      </c>
    </row>
    <row r="3" spans="1:5">
      <c r="A3" s="3" t="s">
        <v>56</v>
      </c>
    </row>
    <row r="4" spans="1:5">
      <c r="A4" s="4" t="s">
        <v>44</v>
      </c>
      <c r="B4" s="7" t="n">
        <v>39266</v>
      </c>
      <c r="C4" s="7" t="n">
        <v>19328</v>
      </c>
      <c r="D4" s="7" t="n">
        <v>75873</v>
      </c>
      <c r="E4" s="7" t="n">
        <v>54893</v>
      </c>
    </row>
    <row r="5" spans="1:5">
      <c r="A5" s="3" t="s">
        <v>57</v>
      </c>
    </row>
    <row r="6" spans="1:5">
      <c r="A6" s="4" t="s">
        <v>58</v>
      </c>
      <c r="B6" s="5" t="n">
        <v>27109</v>
      </c>
      <c r="C6" s="5" t="n">
        <v>3817</v>
      </c>
      <c r="D6" s="5" t="n">
        <v>15129</v>
      </c>
      <c r="E6" s="5" t="n">
        <v>-13967</v>
      </c>
    </row>
    <row r="7" spans="1:5">
      <c r="A7" s="4" t="s">
        <v>59</v>
      </c>
      <c r="B7" s="5" t="n">
        <v>27477</v>
      </c>
      <c r="C7" s="5" t="n">
        <v>3801</v>
      </c>
      <c r="D7" s="5" t="n">
        <v>16055</v>
      </c>
      <c r="E7" s="5" t="n">
        <v>-13424</v>
      </c>
    </row>
    <row r="8" spans="1:5">
      <c r="A8" s="4" t="s">
        <v>60</v>
      </c>
      <c r="B8" s="5" t="n">
        <v>968</v>
      </c>
      <c r="C8" s="5" t="n">
        <v>0</v>
      </c>
      <c r="D8" s="5" t="n">
        <v>968</v>
      </c>
      <c r="E8" s="5" t="n">
        <v>0</v>
      </c>
    </row>
    <row r="9" spans="1:5">
      <c r="A9" s="4" t="s">
        <v>58</v>
      </c>
      <c r="B9" s="5" t="n">
        <v>28077</v>
      </c>
      <c r="C9" s="5" t="n">
        <v>3817</v>
      </c>
      <c r="D9" s="5" t="n">
        <v>16097</v>
      </c>
      <c r="E9" s="5" t="n">
        <v>-13967</v>
      </c>
    </row>
    <row r="10" spans="1:5">
      <c r="A10" s="3" t="s">
        <v>61</v>
      </c>
    </row>
    <row r="11" spans="1:5">
      <c r="A11" s="4" t="s">
        <v>62</v>
      </c>
      <c r="B11" s="5" t="n">
        <v>254</v>
      </c>
      <c r="C11" s="5" t="n">
        <v>-16</v>
      </c>
      <c r="D11" s="5" t="n">
        <v>696</v>
      </c>
      <c r="E11" s="5" t="n">
        <v>469</v>
      </c>
    </row>
    <row r="12" spans="1:5">
      <c r="A12" s="4" t="s">
        <v>63</v>
      </c>
      <c r="B12" s="5" t="n">
        <v>-333</v>
      </c>
      <c r="C12" s="5" t="n">
        <v>32</v>
      </c>
      <c r="D12" s="5" t="n">
        <v>-853</v>
      </c>
      <c r="E12" s="5" t="n">
        <v>-142</v>
      </c>
    </row>
    <row r="13" spans="1:5">
      <c r="A13" s="4" t="s">
        <v>64</v>
      </c>
      <c r="B13" s="5" t="n">
        <v>-79</v>
      </c>
      <c r="C13" s="5" t="n">
        <v>16</v>
      </c>
      <c r="D13" s="5" t="n">
        <v>-157</v>
      </c>
      <c r="E13" s="5" t="n">
        <v>327</v>
      </c>
    </row>
    <row r="14" spans="1:5">
      <c r="A14" s="3" t="s">
        <v>65</v>
      </c>
    </row>
    <row r="15" spans="1:5">
      <c r="A15" s="4" t="s">
        <v>66</v>
      </c>
      <c r="B15" s="5" t="n">
        <v>-9</v>
      </c>
      <c r="C15" s="5" t="n">
        <v>-2</v>
      </c>
      <c r="D15" s="5" t="n">
        <v>-27</v>
      </c>
      <c r="E15" s="5" t="n">
        <v>-5</v>
      </c>
    </row>
    <row r="16" spans="1:5">
      <c r="A16" s="4" t="s">
        <v>67</v>
      </c>
      <c r="B16" s="5" t="n">
        <v>-9</v>
      </c>
      <c r="C16" s="5" t="n">
        <v>-2</v>
      </c>
      <c r="D16" s="5" t="n">
        <v>-27</v>
      </c>
      <c r="E16" s="5" t="n">
        <v>-5</v>
      </c>
    </row>
    <row r="17" spans="1:5">
      <c r="A17" s="4" t="s">
        <v>68</v>
      </c>
      <c r="B17" s="5" t="n">
        <v>27989</v>
      </c>
      <c r="C17" s="5" t="n">
        <v>3831</v>
      </c>
      <c r="D17" s="5" t="n">
        <v>15913</v>
      </c>
      <c r="E17" s="5" t="n">
        <v>-13645</v>
      </c>
    </row>
    <row r="18" spans="1:5">
      <c r="A18" s="4" t="s">
        <v>69</v>
      </c>
      <c r="B18" s="7" t="n">
        <v>67255</v>
      </c>
      <c r="C18" s="7" t="n">
        <v>23159</v>
      </c>
      <c r="D18" s="7" t="n">
        <v>91786</v>
      </c>
      <c r="E18" s="7" t="n">
        <v>412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3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42</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13</v>
      </c>
      <c r="B1" s="2" t="s">
        <v>28</v>
      </c>
      <c r="D1" s="2" t="s">
        <v>1</v>
      </c>
    </row>
    <row r="2" spans="1:5">
      <c r="B2" s="2" t="s">
        <v>2</v>
      </c>
      <c r="C2" s="2" t="s">
        <v>29</v>
      </c>
      <c r="D2" s="2" t="s">
        <v>2</v>
      </c>
      <c r="E2" s="2" t="s">
        <v>29</v>
      </c>
    </row>
    <row r="3" spans="1:5">
      <c r="A3" s="3" t="s">
        <v>196</v>
      </c>
    </row>
    <row r="4" spans="1:5">
      <c r="A4" s="4" t="s">
        <v>31</v>
      </c>
      <c r="B4" s="7" t="n">
        <v>0</v>
      </c>
      <c r="C4" s="7" t="n">
        <v>12321</v>
      </c>
      <c r="D4" s="7" t="n">
        <v>-22</v>
      </c>
      <c r="E4" s="7" t="n">
        <v>33828</v>
      </c>
    </row>
    <row r="5" spans="1:5">
      <c r="A5" s="4" t="s">
        <v>41</v>
      </c>
      <c r="B5" s="7" t="n">
        <v>-351</v>
      </c>
      <c r="C5" s="7" t="n">
        <v>-15785</v>
      </c>
      <c r="D5" s="7" t="n">
        <v>-542</v>
      </c>
      <c r="E5" s="7" t="n">
        <v>-168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14</v>
      </c>
      <c r="B1" s="2" t="s">
        <v>28</v>
      </c>
      <c r="D1" s="2" t="s">
        <v>1</v>
      </c>
    </row>
    <row r="2" spans="1:5">
      <c r="B2" s="2" t="s">
        <v>2</v>
      </c>
      <c r="C2" s="2" t="s">
        <v>29</v>
      </c>
      <c r="D2" s="2" t="s">
        <v>2</v>
      </c>
      <c r="E2" s="2" t="s">
        <v>29</v>
      </c>
    </row>
    <row r="3" spans="1:5">
      <c r="A3" s="3" t="s">
        <v>315</v>
      </c>
    </row>
    <row r="4" spans="1:5">
      <c r="A4" s="4" t="s">
        <v>316</v>
      </c>
      <c r="B4" s="7" t="n">
        <v>-124990</v>
      </c>
      <c r="C4" s="7" t="n">
        <v>-131011</v>
      </c>
      <c r="D4" s="7" t="n">
        <v>-112914</v>
      </c>
      <c r="E4" s="7" t="n">
        <v>-113535</v>
      </c>
    </row>
    <row r="5" spans="1:5">
      <c r="A5" s="4" t="s">
        <v>59</v>
      </c>
      <c r="B5" s="5" t="n">
        <v>27477</v>
      </c>
      <c r="C5" s="5" t="n">
        <v>3801</v>
      </c>
      <c r="D5" s="5" t="n">
        <v>16055</v>
      </c>
      <c r="E5" s="5" t="n">
        <v>-13424</v>
      </c>
    </row>
    <row r="6" spans="1:5">
      <c r="A6" s="4" t="s">
        <v>317</v>
      </c>
      <c r="B6" s="5" t="n">
        <v>498</v>
      </c>
      <c r="C6" s="5" t="n">
        <v>19</v>
      </c>
      <c r="D6" s="5" t="n">
        <v>-155</v>
      </c>
      <c r="E6" s="5" t="n">
        <v>-236</v>
      </c>
    </row>
    <row r="7" spans="1:5">
      <c r="A7" s="4" t="s">
        <v>39</v>
      </c>
      <c r="B7" s="5" t="n">
        <v>14</v>
      </c>
      <c r="C7" s="5" t="n">
        <v>11</v>
      </c>
      <c r="D7" s="5" t="n">
        <v>13</v>
      </c>
      <c r="E7" s="5" t="n">
        <v>15</v>
      </c>
    </row>
    <row r="8" spans="1:5">
      <c r="A8" s="4" t="s">
        <v>68</v>
      </c>
      <c r="B8" s="5" t="n">
        <v>27989</v>
      </c>
      <c r="C8" s="5" t="n">
        <v>3831</v>
      </c>
      <c r="D8" s="5" t="n">
        <v>15913</v>
      </c>
      <c r="E8" s="5" t="n">
        <v>-13645</v>
      </c>
    </row>
    <row r="9" spans="1:5">
      <c r="A9" s="4" t="s">
        <v>318</v>
      </c>
      <c r="B9" s="5" t="n">
        <v>-97001</v>
      </c>
      <c r="C9" s="5" t="n">
        <v>-127180</v>
      </c>
      <c r="D9" s="5" t="n">
        <v>-97001</v>
      </c>
      <c r="E9" s="5" t="n">
        <v>-127180</v>
      </c>
    </row>
    <row r="10" spans="1:5">
      <c r="A10" s="4" t="s">
        <v>319</v>
      </c>
    </row>
    <row r="11" spans="1:5">
      <c r="A11" s="3" t="s">
        <v>315</v>
      </c>
    </row>
    <row r="12" spans="1:5">
      <c r="A12" s="4" t="s">
        <v>316</v>
      </c>
      <c r="B12" s="5" t="n">
        <v>-124235</v>
      </c>
      <c r="C12" s="5" t="n">
        <v>-130865</v>
      </c>
      <c r="D12" s="5" t="n">
        <v>-112255</v>
      </c>
      <c r="E12" s="5" t="n">
        <v>-113081</v>
      </c>
    </row>
    <row r="13" spans="1:5">
      <c r="A13" s="4" t="s">
        <v>59</v>
      </c>
      <c r="B13" s="5" t="n">
        <v>27109</v>
      </c>
      <c r="C13" s="5" t="n">
        <v>3817</v>
      </c>
      <c r="D13" s="5" t="n">
        <v>15129</v>
      </c>
      <c r="E13" s="5" t="n">
        <v>-13967</v>
      </c>
    </row>
    <row r="14" spans="1:5">
      <c r="A14" s="4" t="s">
        <v>317</v>
      </c>
      <c r="B14" s="5" t="n">
        <v>968</v>
      </c>
      <c r="C14" s="5" t="n">
        <v>0</v>
      </c>
      <c r="D14" s="5" t="n">
        <v>968</v>
      </c>
      <c r="E14" s="5" t="n">
        <v>0</v>
      </c>
    </row>
    <row r="15" spans="1:5">
      <c r="A15" s="4" t="s">
        <v>39</v>
      </c>
      <c r="B15" s="5" t="n">
        <v>0</v>
      </c>
      <c r="C15" s="5" t="n">
        <v>0</v>
      </c>
      <c r="D15" s="5" t="n">
        <v>0</v>
      </c>
      <c r="E15" s="5" t="n">
        <v>0</v>
      </c>
    </row>
    <row r="16" spans="1:5">
      <c r="A16" s="4" t="s">
        <v>68</v>
      </c>
      <c r="B16" s="5" t="n">
        <v>28077</v>
      </c>
      <c r="C16" s="5" t="n">
        <v>3817</v>
      </c>
      <c r="D16" s="5" t="n">
        <v>16097</v>
      </c>
      <c r="E16" s="5" t="n">
        <v>-13967</v>
      </c>
    </row>
    <row r="17" spans="1:5">
      <c r="A17" s="4" t="s">
        <v>318</v>
      </c>
      <c r="B17" s="5" t="n">
        <v>-96158</v>
      </c>
      <c r="C17" s="5" t="n">
        <v>-127048</v>
      </c>
      <c r="D17" s="5" t="n">
        <v>-96158</v>
      </c>
      <c r="E17" s="5" t="n">
        <v>-127048</v>
      </c>
    </row>
    <row r="18" spans="1:5">
      <c r="A18" s="4" t="s">
        <v>320</v>
      </c>
    </row>
    <row r="19" spans="1:5">
      <c r="A19" s="3" t="s">
        <v>315</v>
      </c>
    </row>
    <row r="20" spans="1:5">
      <c r="A20" s="4" t="s">
        <v>316</v>
      </c>
      <c r="B20" s="5" t="n">
        <v>2108</v>
      </c>
      <c r="C20" s="5" t="n">
        <v>2616</v>
      </c>
      <c r="D20" s="5" t="n">
        <v>2186</v>
      </c>
      <c r="E20" s="5" t="n">
        <v>2305</v>
      </c>
    </row>
    <row r="21" spans="1:5">
      <c r="A21" s="4" t="s">
        <v>59</v>
      </c>
      <c r="B21" s="5" t="n">
        <v>368</v>
      </c>
      <c r="C21" s="5" t="n">
        <v>-16</v>
      </c>
      <c r="D21" s="5" t="n">
        <v>926</v>
      </c>
      <c r="E21" s="5" t="n">
        <v>543</v>
      </c>
    </row>
    <row r="22" spans="1:5">
      <c r="A22" s="4" t="s">
        <v>317</v>
      </c>
      <c r="B22" s="5" t="n">
        <v>-459</v>
      </c>
      <c r="C22" s="5" t="n">
        <v>21</v>
      </c>
      <c r="D22" s="5" t="n">
        <v>-1090</v>
      </c>
      <c r="E22" s="5" t="n">
        <v>-230</v>
      </c>
    </row>
    <row r="23" spans="1:5">
      <c r="A23" s="4" t="s">
        <v>39</v>
      </c>
      <c r="B23" s="5" t="n">
        <v>12</v>
      </c>
      <c r="C23" s="5" t="n">
        <v>11</v>
      </c>
      <c r="D23" s="5" t="n">
        <v>7</v>
      </c>
      <c r="E23" s="5" t="n">
        <v>14</v>
      </c>
    </row>
    <row r="24" spans="1:5">
      <c r="A24" s="4" t="s">
        <v>68</v>
      </c>
      <c r="B24" s="5" t="n">
        <v>-79</v>
      </c>
      <c r="C24" s="5" t="n">
        <v>16</v>
      </c>
      <c r="D24" s="5" t="n">
        <v>-157</v>
      </c>
      <c r="E24" s="5" t="n">
        <v>327</v>
      </c>
    </row>
    <row r="25" spans="1:5">
      <c r="A25" s="4" t="s">
        <v>318</v>
      </c>
      <c r="B25" s="5" t="n">
        <v>2029</v>
      </c>
      <c r="C25" s="5" t="n">
        <v>2632</v>
      </c>
      <c r="D25" s="5" t="n">
        <v>2029</v>
      </c>
      <c r="E25" s="5" t="n">
        <v>2632</v>
      </c>
    </row>
    <row r="26" spans="1:5">
      <c r="A26" s="4" t="s">
        <v>321</v>
      </c>
    </row>
    <row r="27" spans="1:5">
      <c r="A27" s="3" t="s">
        <v>315</v>
      </c>
    </row>
    <row r="28" spans="1:5">
      <c r="A28" s="4" t="s">
        <v>316</v>
      </c>
      <c r="B28" s="5" t="n">
        <v>-2863</v>
      </c>
      <c r="C28" s="5" t="n">
        <v>-2762</v>
      </c>
      <c r="D28" s="5" t="n">
        <v>-2845</v>
      </c>
      <c r="E28" s="5" t="n">
        <v>-2759</v>
      </c>
    </row>
    <row r="29" spans="1:5">
      <c r="A29" s="4" t="s">
        <v>59</v>
      </c>
      <c r="B29" s="5" t="n">
        <v>0</v>
      </c>
      <c r="C29" s="5" t="n">
        <v>0</v>
      </c>
      <c r="D29" s="5" t="n">
        <v>0</v>
      </c>
      <c r="E29" s="5" t="n">
        <v>0</v>
      </c>
    </row>
    <row r="30" spans="1:5">
      <c r="A30" s="4" t="s">
        <v>317</v>
      </c>
      <c r="B30" s="5" t="n">
        <v>-11</v>
      </c>
      <c r="C30" s="5" t="n">
        <v>-2</v>
      </c>
      <c r="D30" s="5" t="n">
        <v>-33</v>
      </c>
      <c r="E30" s="5" t="n">
        <v>-6</v>
      </c>
    </row>
    <row r="31" spans="1:5">
      <c r="A31" s="4" t="s">
        <v>39</v>
      </c>
      <c r="B31" s="5" t="n">
        <v>2</v>
      </c>
      <c r="C31" s="5" t="n">
        <v>0</v>
      </c>
      <c r="D31" s="5" t="n">
        <v>6</v>
      </c>
      <c r="E31" s="5" t="n">
        <v>1</v>
      </c>
    </row>
    <row r="32" spans="1:5">
      <c r="A32" s="4" t="s">
        <v>68</v>
      </c>
      <c r="B32" s="5" t="n">
        <v>-9</v>
      </c>
      <c r="C32" s="5" t="n">
        <v>-2</v>
      </c>
      <c r="D32" s="5" t="n">
        <v>-27</v>
      </c>
      <c r="E32" s="5" t="n">
        <v>-5</v>
      </c>
    </row>
    <row r="33" spans="1:5">
      <c r="A33" s="4" t="s">
        <v>318</v>
      </c>
      <c r="B33" s="7" t="n">
        <v>-2872</v>
      </c>
      <c r="C33" s="7" t="n">
        <v>-2764</v>
      </c>
      <c r="D33" s="7" t="n">
        <v>-2872</v>
      </c>
      <c r="E33" s="7" t="n">
        <v>-27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22</v>
      </c>
      <c r="B1" s="2" t="s">
        <v>28</v>
      </c>
      <c r="D1" s="2" t="s">
        <v>1</v>
      </c>
    </row>
    <row r="2" spans="1:5">
      <c r="B2" s="2" t="s">
        <v>2</v>
      </c>
      <c r="C2" s="2" t="s">
        <v>29</v>
      </c>
      <c r="D2" s="2" t="s">
        <v>2</v>
      </c>
      <c r="E2" s="2" t="s">
        <v>29</v>
      </c>
    </row>
    <row r="3" spans="1:5">
      <c r="A3" s="3" t="s">
        <v>323</v>
      </c>
    </row>
    <row r="4" spans="1:5">
      <c r="A4" s="4" t="s">
        <v>324</v>
      </c>
      <c r="B4" s="7" t="n">
        <v>333</v>
      </c>
      <c r="C4" s="7" t="n">
        <v>-32</v>
      </c>
      <c r="D4" s="7" t="n">
        <v>853</v>
      </c>
      <c r="E4" s="7" t="n">
        <v>142</v>
      </c>
    </row>
    <row r="5" spans="1:5">
      <c r="A5" s="4" t="s">
        <v>325</v>
      </c>
    </row>
    <row r="6" spans="1:5">
      <c r="A6" s="3" t="s">
        <v>326</v>
      </c>
    </row>
    <row r="7" spans="1:5">
      <c r="A7" s="4" t="s">
        <v>327</v>
      </c>
      <c r="B7" s="5" t="n">
        <v>968</v>
      </c>
      <c r="C7" s="5" t="n">
        <v>0</v>
      </c>
      <c r="D7" s="5" t="n">
        <v>968</v>
      </c>
      <c r="E7" s="5" t="n">
        <v>0</v>
      </c>
    </row>
    <row r="8" spans="1:5">
      <c r="A8" s="4" t="s">
        <v>328</v>
      </c>
    </row>
    <row r="9" spans="1:5">
      <c r="A9" s="3" t="s">
        <v>323</v>
      </c>
    </row>
    <row r="10" spans="1:5">
      <c r="A10" s="4" t="s">
        <v>329</v>
      </c>
      <c r="B10" s="5" t="n">
        <v>459</v>
      </c>
      <c r="C10" s="5" t="n">
        <v>-21</v>
      </c>
      <c r="D10" s="5" t="n">
        <v>1090</v>
      </c>
      <c r="E10" s="5" t="n">
        <v>230</v>
      </c>
    </row>
    <row r="11" spans="1:5">
      <c r="A11" s="4" t="s">
        <v>330</v>
      </c>
      <c r="B11" s="5" t="n">
        <v>-126</v>
      </c>
      <c r="C11" s="5" t="n">
        <v>-11</v>
      </c>
      <c r="D11" s="5" t="n">
        <v>-237</v>
      </c>
      <c r="E11" s="5" t="n">
        <v>-88</v>
      </c>
    </row>
    <row r="12" spans="1:5">
      <c r="A12" s="4" t="s">
        <v>324</v>
      </c>
      <c r="B12" s="5" t="n">
        <v>333</v>
      </c>
      <c r="C12" s="5" t="n">
        <v>-32</v>
      </c>
      <c r="D12" s="5" t="n">
        <v>853</v>
      </c>
      <c r="E12" s="5" t="n">
        <v>142</v>
      </c>
    </row>
    <row r="13" spans="1:5">
      <c r="A13" s="4" t="s">
        <v>331</v>
      </c>
    </row>
    <row r="14" spans="1:5">
      <c r="A14" s="3" t="s">
        <v>323</v>
      </c>
    </row>
    <row r="15" spans="1:5">
      <c r="A15" s="4" t="s">
        <v>329</v>
      </c>
      <c r="B15" s="5" t="n">
        <v>94</v>
      </c>
      <c r="C15" s="5" t="n">
        <v>-263</v>
      </c>
      <c r="D15" s="5" t="n">
        <v>-31</v>
      </c>
      <c r="E15" s="5" t="n">
        <v>-373</v>
      </c>
    </row>
    <row r="16" spans="1:5">
      <c r="A16" s="4" t="s">
        <v>332</v>
      </c>
    </row>
    <row r="17" spans="1:5">
      <c r="A17" s="3" t="s">
        <v>323</v>
      </c>
    </row>
    <row r="18" spans="1:5">
      <c r="A18" s="4" t="s">
        <v>329</v>
      </c>
      <c r="B18" s="5" t="n">
        <v>19</v>
      </c>
      <c r="C18" s="5" t="n">
        <v>223</v>
      </c>
      <c r="D18" s="5" t="n">
        <v>-25</v>
      </c>
      <c r="E18" s="5" t="n">
        <v>641</v>
      </c>
    </row>
    <row r="19" spans="1:5">
      <c r="A19" s="4" t="s">
        <v>333</v>
      </c>
    </row>
    <row r="20" spans="1:5">
      <c r="A20" s="3" t="s">
        <v>323</v>
      </c>
    </row>
    <row r="21" spans="1:5">
      <c r="A21" s="4" t="s">
        <v>329</v>
      </c>
      <c r="B21" s="5" t="n">
        <v>124</v>
      </c>
      <c r="C21" s="5" t="n">
        <v>-168</v>
      </c>
      <c r="D21" s="5" t="n">
        <v>368</v>
      </c>
      <c r="E21" s="5" t="n">
        <v>-561</v>
      </c>
    </row>
    <row r="22" spans="1:5">
      <c r="A22" s="4" t="s">
        <v>334</v>
      </c>
    </row>
    <row r="23" spans="1:5">
      <c r="A23" s="3" t="s">
        <v>323</v>
      </c>
    </row>
    <row r="24" spans="1:5">
      <c r="A24" s="4" t="s">
        <v>329</v>
      </c>
      <c r="B24" s="5" t="n">
        <v>88</v>
      </c>
      <c r="C24" s="5" t="n">
        <v>53</v>
      </c>
      <c r="D24" s="5" t="n">
        <v>378</v>
      </c>
      <c r="E24" s="5" t="n">
        <v>123</v>
      </c>
    </row>
    <row r="25" spans="1:5">
      <c r="A25" s="4" t="s">
        <v>335</v>
      </c>
    </row>
    <row r="26" spans="1:5">
      <c r="A26" s="3" t="s">
        <v>323</v>
      </c>
    </row>
    <row r="27" spans="1:5">
      <c r="A27" s="4" t="s">
        <v>329</v>
      </c>
      <c r="B27" s="5" t="n">
        <v>134</v>
      </c>
      <c r="C27" s="5" t="n">
        <v>134</v>
      </c>
      <c r="D27" s="5" t="n">
        <v>400</v>
      </c>
      <c r="E27" s="5" t="n">
        <v>400</v>
      </c>
    </row>
    <row r="28" spans="1:5">
      <c r="A28" s="4" t="s">
        <v>67</v>
      </c>
    </row>
    <row r="29" spans="1:5">
      <c r="A29" s="3" t="s">
        <v>65</v>
      </c>
    </row>
    <row r="30" spans="1:5">
      <c r="A30" s="4" t="s">
        <v>330</v>
      </c>
      <c r="B30" s="5" t="n">
        <v>-2</v>
      </c>
      <c r="C30" s="5" t="n">
        <v>0</v>
      </c>
      <c r="D30" s="5" t="n">
        <v>-6</v>
      </c>
      <c r="E30" s="5" t="n">
        <v>-1</v>
      </c>
    </row>
    <row r="31" spans="1:5">
      <c r="A31" s="4" t="s">
        <v>324</v>
      </c>
      <c r="B31" s="5" t="n">
        <v>9</v>
      </c>
      <c r="C31" s="5" t="n">
        <v>2</v>
      </c>
      <c r="D31" s="5" t="n">
        <v>27</v>
      </c>
      <c r="E31" s="5" t="n">
        <v>5</v>
      </c>
    </row>
    <row r="32" spans="1:5">
      <c r="A32" s="4" t="s">
        <v>336</v>
      </c>
    </row>
    <row r="33" spans="1:5">
      <c r="A33" s="3" t="s">
        <v>65</v>
      </c>
    </row>
    <row r="34" spans="1:5">
      <c r="A34" s="4" t="s">
        <v>66</v>
      </c>
      <c r="B34" s="7" t="n">
        <v>11</v>
      </c>
      <c r="C34" s="7" t="n">
        <v>2</v>
      </c>
      <c r="D34" s="7" t="n">
        <v>33</v>
      </c>
      <c r="E34" s="7" t="n">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0</v>
      </c>
      <c r="B1" s="2" t="s">
        <v>2</v>
      </c>
      <c r="C1" s="2" t="s">
        <v>71</v>
      </c>
    </row>
    <row r="2" spans="1:3">
      <c r="A2" s="3" t="s">
        <v>72</v>
      </c>
    </row>
    <row r="3" spans="1:3">
      <c r="A3" s="4" t="s">
        <v>73</v>
      </c>
      <c r="B3" s="7" t="n">
        <v>275778</v>
      </c>
      <c r="C3" s="7" t="n">
        <v>517544</v>
      </c>
    </row>
    <row r="4" spans="1:3">
      <c r="A4" s="4" t="s">
        <v>74</v>
      </c>
      <c r="B4" s="5" t="n">
        <v>869970</v>
      </c>
      <c r="C4" s="5" t="n">
        <v>765784</v>
      </c>
    </row>
    <row r="5" spans="1:3">
      <c r="A5" s="4" t="s">
        <v>75</v>
      </c>
      <c r="B5" s="5" t="n">
        <v>798013</v>
      </c>
      <c r="C5" s="5" t="n">
        <v>652754</v>
      </c>
    </row>
    <row r="6" spans="1:3">
      <c r="A6" s="4" t="s">
        <v>76</v>
      </c>
      <c r="B6" s="5" t="n">
        <v>108248</v>
      </c>
      <c r="C6" s="5" t="n">
        <v>112043</v>
      </c>
    </row>
    <row r="7" spans="1:3">
      <c r="A7" s="4" t="s">
        <v>77</v>
      </c>
      <c r="B7" s="5" t="n">
        <v>2052009</v>
      </c>
      <c r="C7" s="5" t="n">
        <v>2048125</v>
      </c>
    </row>
    <row r="8" spans="1:3">
      <c r="A8" s="3" t="s">
        <v>78</v>
      </c>
    </row>
    <row r="9" spans="1:3">
      <c r="A9" s="4" t="s">
        <v>79</v>
      </c>
      <c r="B9" s="5" t="n">
        <v>82137</v>
      </c>
      <c r="C9" s="5" t="n">
        <v>70291</v>
      </c>
    </row>
    <row r="10" spans="1:3">
      <c r="A10" s="4" t="s">
        <v>80</v>
      </c>
      <c r="B10" s="5" t="n">
        <v>512843</v>
      </c>
      <c r="C10" s="5" t="n">
        <v>487305</v>
      </c>
    </row>
    <row r="11" spans="1:3">
      <c r="A11" s="4" t="s">
        <v>81</v>
      </c>
      <c r="B11" s="5" t="n">
        <v>1717576</v>
      </c>
      <c r="C11" s="5" t="n">
        <v>1655909</v>
      </c>
    </row>
    <row r="12" spans="1:3">
      <c r="A12" s="4" t="s">
        <v>82</v>
      </c>
      <c r="B12" s="5" t="n">
        <v>218724</v>
      </c>
      <c r="C12" s="5" t="n">
        <v>111156</v>
      </c>
    </row>
    <row r="13" spans="1:3">
      <c r="A13" s="4" t="s">
        <v>83</v>
      </c>
      <c r="B13" s="5" t="n">
        <v>2531280</v>
      </c>
      <c r="C13" s="5" t="n">
        <v>2324661</v>
      </c>
    </row>
    <row r="14" spans="1:3">
      <c r="A14" s="4" t="s">
        <v>84</v>
      </c>
      <c r="B14" s="5" t="n">
        <v>-1514405</v>
      </c>
      <c r="C14" s="5" t="n">
        <v>-1429612</v>
      </c>
    </row>
    <row r="15" spans="1:3">
      <c r="A15" s="4" t="s">
        <v>85</v>
      </c>
      <c r="B15" s="5" t="n">
        <v>1016875</v>
      </c>
      <c r="C15" s="5" t="n">
        <v>895049</v>
      </c>
    </row>
    <row r="16" spans="1:3">
      <c r="A16" s="4" t="s">
        <v>86</v>
      </c>
      <c r="B16" s="5" t="n">
        <v>66764</v>
      </c>
      <c r="C16" s="5" t="n">
        <v>66373</v>
      </c>
    </row>
    <row r="17" spans="1:3">
      <c r="A17" s="4" t="s">
        <v>87</v>
      </c>
      <c r="B17" s="5" t="n">
        <v>138951</v>
      </c>
      <c r="C17" s="5" t="n">
        <v>121322</v>
      </c>
    </row>
    <row r="18" spans="1:3">
      <c r="A18" s="4" t="s">
        <v>88</v>
      </c>
      <c r="B18" s="5" t="n">
        <v>3274599</v>
      </c>
      <c r="C18" s="5" t="n">
        <v>3130869</v>
      </c>
    </row>
    <row r="19" spans="1:3">
      <c r="A19" s="3" t="s">
        <v>89</v>
      </c>
    </row>
    <row r="20" spans="1:3">
      <c r="A20" s="4" t="s">
        <v>90</v>
      </c>
      <c r="B20" s="5" t="n">
        <v>345974</v>
      </c>
      <c r="C20" s="5" t="n">
        <v>243532</v>
      </c>
    </row>
    <row r="21" spans="1:3">
      <c r="A21" s="4" t="s">
        <v>91</v>
      </c>
      <c r="B21" s="5" t="n">
        <v>566</v>
      </c>
      <c r="C21" s="5" t="n">
        <v>5</v>
      </c>
    </row>
    <row r="22" spans="1:3">
      <c r="A22" s="4" t="s">
        <v>92</v>
      </c>
      <c r="B22" s="5" t="n">
        <v>258288</v>
      </c>
      <c r="C22" s="5" t="n">
        <v>264112</v>
      </c>
    </row>
    <row r="23" spans="1:3">
      <c r="A23" s="4" t="s">
        <v>93</v>
      </c>
      <c r="B23" s="5" t="n">
        <v>311654</v>
      </c>
      <c r="C23" s="5" t="n">
        <v>313469</v>
      </c>
    </row>
    <row r="24" spans="1:3">
      <c r="A24" s="4" t="s">
        <v>94</v>
      </c>
      <c r="B24" s="5" t="n">
        <v>916482</v>
      </c>
      <c r="C24" s="5" t="n">
        <v>821118</v>
      </c>
    </row>
    <row r="25" spans="1:3">
      <c r="A25" s="4" t="s">
        <v>95</v>
      </c>
      <c r="B25" s="5" t="n">
        <v>61492</v>
      </c>
      <c r="C25" s="5" t="n">
        <v>63021</v>
      </c>
    </row>
    <row r="26" spans="1:3">
      <c r="A26" s="4" t="s">
        <v>96</v>
      </c>
      <c r="B26" s="5" t="n">
        <v>126864</v>
      </c>
      <c r="C26" s="5" t="n">
        <v>121351</v>
      </c>
    </row>
    <row r="27" spans="1:3">
      <c r="A27" s="4" t="s">
        <v>97</v>
      </c>
      <c r="B27" s="5" t="n">
        <v>751676</v>
      </c>
      <c r="C27" s="5" t="n">
        <v>757948</v>
      </c>
    </row>
    <row r="28" spans="1:3">
      <c r="A28" s="4" t="s">
        <v>98</v>
      </c>
      <c r="B28" s="5" t="n">
        <v>1856514</v>
      </c>
      <c r="C28" s="5" t="n">
        <v>1763438</v>
      </c>
    </row>
    <row r="29" spans="1:3">
      <c r="A29" s="4" t="s">
        <v>99</v>
      </c>
      <c r="B29" s="4" t="s">
        <v>100</v>
      </c>
      <c r="C29" s="4" t="s">
        <v>100</v>
      </c>
    </row>
    <row r="30" spans="1:3">
      <c r="A30" s="3" t="s">
        <v>101</v>
      </c>
    </row>
    <row r="31" spans="1:3">
      <c r="A31" s="4" t="s">
        <v>102</v>
      </c>
      <c r="B31" s="5" t="n">
        <v>1290</v>
      </c>
      <c r="C31" s="5" t="n">
        <v>1290</v>
      </c>
    </row>
    <row r="32" spans="1:3">
      <c r="A32" s="4" t="s">
        <v>103</v>
      </c>
      <c r="B32" s="5" t="n">
        <v>338548</v>
      </c>
      <c r="C32" s="5" t="n">
        <v>358745</v>
      </c>
    </row>
    <row r="33" spans="1:3">
      <c r="A33" s="4" t="s">
        <v>104</v>
      </c>
      <c r="B33" s="5" t="n">
        <v>-97001</v>
      </c>
      <c r="C33" s="5" t="n">
        <v>-112914</v>
      </c>
    </row>
    <row r="34" spans="1:3">
      <c r="A34" s="4" t="s">
        <v>105</v>
      </c>
      <c r="B34" s="5" t="n">
        <v>1407242</v>
      </c>
      <c r="C34" s="5" t="n">
        <v>1372988</v>
      </c>
    </row>
    <row r="35" spans="1:3">
      <c r="A35" s="4" t="s">
        <v>106</v>
      </c>
      <c r="B35" s="5" t="n">
        <v>-232167</v>
      </c>
      <c r="C35" s="5" t="n">
        <v>-252837</v>
      </c>
    </row>
    <row r="36" spans="1:3">
      <c r="A36" s="4" t="s">
        <v>107</v>
      </c>
      <c r="B36" s="5" t="n">
        <v>1417912</v>
      </c>
      <c r="C36" s="5" t="n">
        <v>1367272</v>
      </c>
    </row>
    <row r="37" spans="1:3">
      <c r="A37" s="4" t="s">
        <v>108</v>
      </c>
      <c r="B37" s="5" t="n">
        <v>173</v>
      </c>
      <c r="C37" s="5" t="n">
        <v>159</v>
      </c>
    </row>
    <row r="38" spans="1:3">
      <c r="A38" s="4" t="s">
        <v>109</v>
      </c>
      <c r="B38" s="5" t="n">
        <v>1418085</v>
      </c>
      <c r="C38" s="5" t="n">
        <v>1367431</v>
      </c>
    </row>
    <row r="39" spans="1:3">
      <c r="A39" s="4" t="s">
        <v>110</v>
      </c>
      <c r="B39" s="7" t="n">
        <v>3274599</v>
      </c>
      <c r="C39" s="7" t="n">
        <v>31308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0"/>
    <col customWidth="1" max="5" min="5" width="20"/>
    <col customWidth="1" max="6" min="6" width="41"/>
    <col customWidth="1" max="7" min="7" width="20"/>
    <col customWidth="1" max="8" min="8" width="21"/>
  </cols>
  <sheetData>
    <row r="1" spans="1:8">
      <c r="A1" s="1" t="s">
        <v>337</v>
      </c>
      <c r="B1" s="2" t="s">
        <v>338</v>
      </c>
      <c r="C1" s="2" t="s">
        <v>339</v>
      </c>
      <c r="D1" s="2" t="s">
        <v>340</v>
      </c>
      <c r="E1" s="2" t="s">
        <v>341</v>
      </c>
      <c r="F1" s="2" t="s">
        <v>342</v>
      </c>
      <c r="G1" s="2" t="s">
        <v>341</v>
      </c>
      <c r="H1" s="2" t="s">
        <v>343</v>
      </c>
    </row>
    <row r="2" spans="1:8">
      <c r="A2" s="3" t="s">
        <v>344</v>
      </c>
    </row>
    <row r="3" spans="1:8">
      <c r="A3" s="4" t="s">
        <v>345</v>
      </c>
      <c r="F3" s="7" t="n">
        <v>246000</v>
      </c>
      <c r="G3" s="7" t="n">
        <v>280700</v>
      </c>
    </row>
    <row r="4" spans="1:8">
      <c r="A4" s="4" t="s">
        <v>346</v>
      </c>
      <c r="F4" s="5" t="n">
        <v>250300</v>
      </c>
      <c r="G4" s="5" t="n">
        <v>279200</v>
      </c>
    </row>
    <row r="5" spans="1:8">
      <c r="A5" s="4" t="s">
        <v>347</v>
      </c>
      <c r="D5" s="7" t="n">
        <v>230</v>
      </c>
      <c r="E5" s="7" t="n">
        <v>416</v>
      </c>
      <c r="F5" s="7" t="n">
        <v>657</v>
      </c>
      <c r="G5" s="5" t="n">
        <v>1198</v>
      </c>
    </row>
    <row r="6" spans="1:8">
      <c r="A6" s="4" t="s">
        <v>348</v>
      </c>
      <c r="E6" s="7" t="n">
        <v>400</v>
      </c>
      <c r="G6" s="7" t="n">
        <v>1200</v>
      </c>
    </row>
    <row r="7" spans="1:8">
      <c r="A7" s="4" t="s">
        <v>349</v>
      </c>
    </row>
    <row r="8" spans="1:8">
      <c r="A8" s="3" t="s">
        <v>344</v>
      </c>
    </row>
    <row r="9" spans="1:8">
      <c r="A9" s="4" t="s">
        <v>350</v>
      </c>
      <c r="B9" s="7" t="n">
        <v>200000</v>
      </c>
    </row>
    <row r="10" spans="1:8">
      <c r="A10" s="4" t="s">
        <v>351</v>
      </c>
      <c r="F10" s="5" t="n">
        <v>2</v>
      </c>
    </row>
    <row r="11" spans="1:8">
      <c r="A11" s="4" t="s">
        <v>352</v>
      </c>
      <c r="F11" s="7" t="n">
        <v>300000</v>
      </c>
    </row>
    <row r="12" spans="1:8">
      <c r="A12" s="4" t="s">
        <v>353</v>
      </c>
      <c r="D12" s="5" t="n">
        <v>307300</v>
      </c>
      <c r="F12" s="5" t="n">
        <v>307300</v>
      </c>
      <c r="H12" s="7" t="n">
        <v>215900</v>
      </c>
    </row>
    <row r="13" spans="1:8">
      <c r="A13" s="4" t="s">
        <v>354</v>
      </c>
      <c r="D13" s="5" t="n">
        <v>0</v>
      </c>
      <c r="F13" s="5" t="n">
        <v>0</v>
      </c>
      <c r="H13" s="5" t="n">
        <v>0</v>
      </c>
    </row>
    <row r="14" spans="1:8">
      <c r="A14" s="4" t="s">
        <v>355</v>
      </c>
    </row>
    <row r="15" spans="1:8">
      <c r="A15" s="3" t="s">
        <v>344</v>
      </c>
    </row>
    <row r="16" spans="1:8">
      <c r="A16" s="4" t="s">
        <v>350</v>
      </c>
      <c r="C16" s="10" t="n">
        <v>220</v>
      </c>
      <c r="D16" s="5" t="n">
        <v>59100</v>
      </c>
    </row>
    <row r="17" spans="1:8">
      <c r="A17" s="4" t="s">
        <v>353</v>
      </c>
      <c r="D17" s="5" t="n">
        <v>64200</v>
      </c>
      <c r="F17" s="7" t="n">
        <v>64200</v>
      </c>
    </row>
    <row r="18" spans="1:8">
      <c r="A18" s="4" t="s">
        <v>356</v>
      </c>
      <c r="F18" s="4" t="s">
        <v>357</v>
      </c>
    </row>
    <row r="19" spans="1:8">
      <c r="A19" s="4" t="s">
        <v>358</v>
      </c>
    </row>
    <row r="20" spans="1:8">
      <c r="A20" s="3" t="s">
        <v>344</v>
      </c>
    </row>
    <row r="21" spans="1:8">
      <c r="A21" s="4" t="s">
        <v>353</v>
      </c>
      <c r="H21" s="5" t="n">
        <v>85700</v>
      </c>
    </row>
    <row r="22" spans="1:8">
      <c r="A22" s="4" t="s">
        <v>354</v>
      </c>
      <c r="D22" s="7" t="n">
        <v>3900</v>
      </c>
      <c r="F22" s="7" t="n">
        <v>3900</v>
      </c>
      <c r="H22" s="7" t="n">
        <v>8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3"/>
    <col customWidth="1" max="6" min="6" width="8"/>
    <col customWidth="1" max="7" min="7" width="15"/>
    <col customWidth="1" max="8" min="8" width="4"/>
    <col customWidth="1" max="9" min="9" width="13"/>
    <col customWidth="1" max="10" min="10" width="8"/>
  </cols>
  <sheetData>
    <row r="1" spans="1:10">
      <c r="A1" s="1" t="s">
        <v>359</v>
      </c>
      <c r="C1" s="2" t="s">
        <v>28</v>
      </c>
      <c r="G1" s="2" t="s">
        <v>1</v>
      </c>
    </row>
    <row r="2" spans="1:10">
      <c r="C2" s="2" t="s">
        <v>2</v>
      </c>
      <c r="E2" s="2" t="s">
        <v>29</v>
      </c>
      <c r="G2" s="2" t="s">
        <v>2</v>
      </c>
      <c r="I2" s="2" t="s">
        <v>29</v>
      </c>
    </row>
    <row r="3" spans="1:10">
      <c r="A3" s="3" t="s">
        <v>360</v>
      </c>
    </row>
    <row r="4" spans="1:10">
      <c r="A4" s="4" t="s">
        <v>316</v>
      </c>
      <c r="G4" s="7" t="n">
        <v>765784</v>
      </c>
    </row>
    <row r="5" spans="1:10">
      <c r="A5" s="4" t="s">
        <v>361</v>
      </c>
      <c r="E5" s="7" t="n">
        <v>13600</v>
      </c>
      <c r="I5" s="7" t="n">
        <v>37000</v>
      </c>
    </row>
    <row r="6" spans="1:10">
      <c r="A6" s="4" t="s">
        <v>362</v>
      </c>
      <c r="E6" s="5" t="n">
        <v>-12300</v>
      </c>
      <c r="G6" s="5" t="n">
        <v>-3700</v>
      </c>
      <c r="I6" s="5" t="n">
        <v>-49100</v>
      </c>
    </row>
    <row r="7" spans="1:10">
      <c r="A7" s="4" t="s">
        <v>363</v>
      </c>
      <c r="G7" s="5" t="n">
        <v>1600</v>
      </c>
    </row>
    <row r="8" spans="1:10">
      <c r="A8" s="4" t="s">
        <v>318</v>
      </c>
      <c r="C8" s="7" t="n">
        <v>869970</v>
      </c>
      <c r="G8" s="5" t="n">
        <v>869970</v>
      </c>
    </row>
    <row r="9" spans="1:10">
      <c r="A9" s="4" t="s">
        <v>364</v>
      </c>
    </row>
    <row r="10" spans="1:10">
      <c r="A10" s="3" t="s">
        <v>360</v>
      </c>
    </row>
    <row r="11" spans="1:10">
      <c r="A11" s="4" t="s">
        <v>316</v>
      </c>
      <c r="C11" s="5" t="n">
        <v>312446</v>
      </c>
      <c r="E11" s="5" t="n">
        <v>231874</v>
      </c>
      <c r="G11" s="5" t="n">
        <v>289748</v>
      </c>
      <c r="I11" s="5" t="n">
        <v>339547</v>
      </c>
    </row>
    <row r="12" spans="1:10">
      <c r="A12" s="4" t="s">
        <v>361</v>
      </c>
      <c r="C12" s="5" t="n">
        <v>777104</v>
      </c>
      <c r="E12" s="5" t="n">
        <v>636929</v>
      </c>
      <c r="G12" s="5" t="n">
        <v>1977546</v>
      </c>
      <c r="I12" s="5" t="n">
        <v>1763122</v>
      </c>
    </row>
    <row r="13" spans="1:10">
      <c r="A13" s="4" t="s">
        <v>362</v>
      </c>
      <c r="C13" s="5" t="n">
        <v>-725336</v>
      </c>
      <c r="E13" s="5" t="n">
        <v>-608292</v>
      </c>
      <c r="G13" s="5" t="n">
        <v>-1869163</v>
      </c>
      <c r="I13" s="5" t="n">
        <v>-1842158</v>
      </c>
    </row>
    <row r="14" spans="1:10">
      <c r="A14" s="4" t="s">
        <v>363</v>
      </c>
      <c r="G14" s="5" t="n">
        <v>-33917</v>
      </c>
    </row>
    <row r="15" spans="1:10">
      <c r="A15" s="4" t="s">
        <v>318</v>
      </c>
      <c r="C15" s="5" t="n">
        <v>364214</v>
      </c>
      <c r="E15" s="5" t="n">
        <v>260511</v>
      </c>
      <c r="G15" s="5" t="n">
        <v>364214</v>
      </c>
      <c r="I15" s="5" t="n">
        <v>260511</v>
      </c>
    </row>
    <row r="16" spans="1:10">
      <c r="A16" s="4" t="s">
        <v>365</v>
      </c>
    </row>
    <row r="17" spans="1:10">
      <c r="A17" s="3" t="s">
        <v>360</v>
      </c>
    </row>
    <row r="18" spans="1:10">
      <c r="A18" s="4" t="s">
        <v>316</v>
      </c>
      <c r="C18" s="5" t="n">
        <v>258719</v>
      </c>
      <c r="E18" s="5" t="n">
        <v>193035</v>
      </c>
      <c r="G18" s="5" t="n">
        <v>212762</v>
      </c>
      <c r="I18" s="5" t="n">
        <v>269778</v>
      </c>
    </row>
    <row r="19" spans="1:10">
      <c r="A19" s="4" t="s">
        <v>361</v>
      </c>
      <c r="C19" s="5" t="n">
        <v>671429</v>
      </c>
      <c r="E19" s="5" t="n">
        <v>513169</v>
      </c>
      <c r="G19" s="5" t="n">
        <v>1702584</v>
      </c>
      <c r="I19" s="5" t="n">
        <v>1432592</v>
      </c>
    </row>
    <row r="20" spans="1:10">
      <c r="A20" s="4" t="s">
        <v>362</v>
      </c>
      <c r="C20" s="5" t="n">
        <v>-626182</v>
      </c>
      <c r="E20" s="5" t="n">
        <v>-498529</v>
      </c>
      <c r="G20" s="5" t="n">
        <v>-1611380</v>
      </c>
      <c r="I20" s="5" t="n">
        <v>-1494695</v>
      </c>
    </row>
    <row r="21" spans="1:10">
      <c r="A21" s="4" t="s">
        <v>363</v>
      </c>
      <c r="G21" s="5" t="n">
        <v>0</v>
      </c>
    </row>
    <row r="22" spans="1:10">
      <c r="A22" s="4" t="s">
        <v>318</v>
      </c>
      <c r="C22" s="5" t="n">
        <v>303966</v>
      </c>
      <c r="E22" s="5" t="n">
        <v>207675</v>
      </c>
      <c r="G22" s="5" t="n">
        <v>303966</v>
      </c>
      <c r="I22" s="5" t="n">
        <v>207675</v>
      </c>
    </row>
    <row r="23" spans="1:10">
      <c r="A23" s="4" t="s">
        <v>366</v>
      </c>
    </row>
    <row r="24" spans="1:10">
      <c r="A24" s="3" t="s">
        <v>360</v>
      </c>
    </row>
    <row r="25" spans="1:10">
      <c r="A25" s="4" t="s">
        <v>316</v>
      </c>
      <c r="E25" s="5" t="n">
        <v>13383</v>
      </c>
      <c r="F25" s="4" t="s">
        <v>367</v>
      </c>
      <c r="G25" s="5" t="n">
        <v>26662</v>
      </c>
      <c r="H25" s="4" t="s">
        <v>368</v>
      </c>
      <c r="I25" s="5" t="n">
        <v>18038</v>
      </c>
      <c r="J25" s="4" t="s">
        <v>369</v>
      </c>
    </row>
    <row r="26" spans="1:10">
      <c r="A26" s="4" t="s">
        <v>361</v>
      </c>
      <c r="E26" s="5" t="n">
        <v>47110</v>
      </c>
      <c r="F26" s="4" t="s">
        <v>367</v>
      </c>
      <c r="G26" s="5" t="n">
        <v>16914</v>
      </c>
      <c r="H26" s="4" t="s">
        <v>368</v>
      </c>
      <c r="I26" s="5" t="n">
        <v>130440</v>
      </c>
      <c r="J26" s="4" t="s">
        <v>369</v>
      </c>
    </row>
    <row r="27" spans="1:10">
      <c r="A27" s="4" t="s">
        <v>362</v>
      </c>
      <c r="E27" s="5" t="n">
        <v>-41522</v>
      </c>
      <c r="F27" s="4" t="s">
        <v>367</v>
      </c>
      <c r="G27" s="5" t="n">
        <v>-9659</v>
      </c>
      <c r="H27" s="4" t="s">
        <v>368</v>
      </c>
      <c r="I27" s="5" t="n">
        <v>-129507</v>
      </c>
      <c r="J27" s="4" t="s">
        <v>369</v>
      </c>
    </row>
    <row r="28" spans="1:10">
      <c r="A28" s="4" t="s">
        <v>363</v>
      </c>
      <c r="B28" s="4" t="s">
        <v>368</v>
      </c>
      <c r="G28" s="5" t="n">
        <v>-33917</v>
      </c>
    </row>
    <row r="29" spans="1:10">
      <c r="A29" s="4" t="s">
        <v>318</v>
      </c>
      <c r="C29" s="5" t="n">
        <v>0</v>
      </c>
      <c r="D29" s="4" t="s">
        <v>368</v>
      </c>
      <c r="E29" s="5" t="n">
        <v>18971</v>
      </c>
      <c r="F29" s="4" t="s">
        <v>370</v>
      </c>
      <c r="G29" s="5" t="n">
        <v>0</v>
      </c>
      <c r="H29" s="4" t="s">
        <v>368</v>
      </c>
      <c r="I29" s="5" t="n">
        <v>18971</v>
      </c>
      <c r="J29" s="4" t="s">
        <v>370</v>
      </c>
    </row>
    <row r="30" spans="1:10">
      <c r="A30" s="4" t="s">
        <v>371</v>
      </c>
    </row>
    <row r="31" spans="1:10">
      <c r="A31" s="3" t="s">
        <v>360</v>
      </c>
    </row>
    <row r="32" spans="1:10">
      <c r="A32" s="4" t="s">
        <v>316</v>
      </c>
      <c r="C32" s="5" t="n">
        <v>53727</v>
      </c>
      <c r="E32" s="5" t="n">
        <v>25456</v>
      </c>
      <c r="G32" s="5" t="n">
        <v>50324</v>
      </c>
      <c r="I32" s="5" t="n">
        <v>51731</v>
      </c>
    </row>
    <row r="33" spans="1:10">
      <c r="A33" s="4" t="s">
        <v>361</v>
      </c>
      <c r="C33" s="5" t="n">
        <v>105675</v>
      </c>
      <c r="E33" s="5" t="n">
        <v>76650</v>
      </c>
      <c r="G33" s="5" t="n">
        <v>258048</v>
      </c>
      <c r="I33" s="5" t="n">
        <v>200090</v>
      </c>
    </row>
    <row r="34" spans="1:10">
      <c r="A34" s="4" t="s">
        <v>362</v>
      </c>
      <c r="C34" s="5" t="n">
        <v>-99154</v>
      </c>
      <c r="E34" s="5" t="n">
        <v>-68241</v>
      </c>
      <c r="G34" s="5" t="n">
        <v>-248124</v>
      </c>
      <c r="I34" s="5" t="n">
        <v>-217956</v>
      </c>
    </row>
    <row r="35" spans="1:10">
      <c r="A35" s="4" t="s">
        <v>363</v>
      </c>
      <c r="G35" s="5" t="n">
        <v>0</v>
      </c>
    </row>
    <row r="36" spans="1:10">
      <c r="A36" s="4" t="s">
        <v>318</v>
      </c>
      <c r="C36" s="7" t="n">
        <v>60248</v>
      </c>
      <c r="E36" s="7" t="n">
        <v>33865</v>
      </c>
      <c r="G36" s="7" t="n">
        <v>60248</v>
      </c>
      <c r="I36" s="7" t="n">
        <v>33865</v>
      </c>
    </row>
    <row r="37" spans="1:10"/>
    <row r="38" spans="1:10">
      <c r="A38" s="4" t="s">
        <v>367</v>
      </c>
      <c r="B38" s="4" t="s">
        <v>372</v>
      </c>
    </row>
    <row r="39" spans="1:10">
      <c r="A39" s="4" t="s">
        <v>368</v>
      </c>
      <c r="B39" s="4" t="s">
        <v>373</v>
      </c>
    </row>
    <row r="40" spans="1:10">
      <c r="A40" s="4" t="s">
        <v>369</v>
      </c>
      <c r="B40" s="4" t="s">
        <v>374</v>
      </c>
    </row>
  </sheetData>
  <mergeCells count="11">
    <mergeCell ref="A1:B2"/>
    <mergeCell ref="C1:F1"/>
    <mergeCell ref="G1:J1"/>
    <mergeCell ref="C2:D2"/>
    <mergeCell ref="E2:F2"/>
    <mergeCell ref="G2:H2"/>
    <mergeCell ref="I2:J2"/>
    <mergeCell ref="A37:I37"/>
    <mergeCell ref="B38:I38"/>
    <mergeCell ref="B39:I39"/>
    <mergeCell ref="B40:I4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375</v>
      </c>
      <c r="B1" s="2" t="s">
        <v>2</v>
      </c>
      <c r="C1" s="2" t="s">
        <v>71</v>
      </c>
    </row>
    <row r="2" spans="1:3">
      <c r="A2" s="3" t="s">
        <v>208</v>
      </c>
    </row>
    <row r="3" spans="1:3">
      <c r="A3" s="4" t="s">
        <v>376</v>
      </c>
      <c r="B3" s="4" t="s">
        <v>377</v>
      </c>
    </row>
    <row r="4" spans="1:3">
      <c r="A4" s="4" t="s">
        <v>378</v>
      </c>
      <c r="B4" s="4" t="s">
        <v>379</v>
      </c>
    </row>
    <row r="5" spans="1:3">
      <c r="A5" s="4" t="s">
        <v>380</v>
      </c>
      <c r="B5" s="11" t="n">
        <v>141.2</v>
      </c>
      <c r="C5" s="11" t="n">
        <v>77.9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81</v>
      </c>
      <c r="B1" s="2" t="s">
        <v>28</v>
      </c>
      <c r="D1" s="2" t="s">
        <v>1</v>
      </c>
    </row>
    <row r="2" spans="1:6">
      <c r="B2" s="2" t="s">
        <v>2</v>
      </c>
      <c r="C2" s="2" t="s">
        <v>29</v>
      </c>
      <c r="D2" s="2" t="s">
        <v>2</v>
      </c>
      <c r="E2" s="2" t="s">
        <v>29</v>
      </c>
      <c r="F2" s="2" t="s">
        <v>71</v>
      </c>
    </row>
    <row r="3" spans="1:6">
      <c r="A3" s="3" t="s">
        <v>211</v>
      </c>
    </row>
    <row r="4" spans="1:6">
      <c r="A4" s="4" t="s">
        <v>382</v>
      </c>
      <c r="B4" s="11" t="n">
        <v>20.5</v>
      </c>
      <c r="D4" s="11" t="n">
        <v>20.5</v>
      </c>
      <c r="F4" s="11" t="n">
        <v>18.6</v>
      </c>
    </row>
    <row r="5" spans="1:6">
      <c r="A5" s="4" t="s">
        <v>383</v>
      </c>
      <c r="B5" s="11" t="n">
        <v>0.9</v>
      </c>
      <c r="C5" s="7" t="n">
        <v>1</v>
      </c>
      <c r="D5" s="11" t="n">
        <v>1.9</v>
      </c>
      <c r="E5" s="11" t="n">
        <v>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0"/>
  </cols>
  <sheetData>
    <row r="1" spans="1:2">
      <c r="A1" s="1" t="s">
        <v>384</v>
      </c>
      <c r="B1" s="2" t="s">
        <v>1</v>
      </c>
    </row>
    <row r="2" spans="1:2">
      <c r="B2" s="2" t="s">
        <v>340</v>
      </c>
    </row>
    <row r="3" spans="1:2">
      <c r="A3" s="3" t="s">
        <v>385</v>
      </c>
    </row>
    <row r="4" spans="1:2">
      <c r="A4" s="4" t="s">
        <v>386</v>
      </c>
      <c r="B4" s="7" t="n">
        <v>76772</v>
      </c>
    </row>
    <row r="5" spans="1:2">
      <c r="A5" s="4" t="s">
        <v>387</v>
      </c>
      <c r="B5" s="5" t="n">
        <v>306</v>
      </c>
    </row>
    <row r="6" spans="1:2">
      <c r="A6" s="4" t="s">
        <v>388</v>
      </c>
      <c r="B6" s="5" t="n">
        <v>93</v>
      </c>
    </row>
    <row r="7" spans="1:2">
      <c r="A7" s="4" t="s">
        <v>389</v>
      </c>
      <c r="B7" s="5" t="n">
        <v>77171</v>
      </c>
    </row>
    <row r="8" spans="1:2">
      <c r="A8" s="4" t="s">
        <v>388</v>
      </c>
      <c r="B8" s="5" t="n">
        <v>-10399</v>
      </c>
    </row>
    <row r="9" spans="1:2">
      <c r="A9" s="4" t="s">
        <v>388</v>
      </c>
      <c r="B9" s="5" t="n">
        <v>-8</v>
      </c>
    </row>
    <row r="10" spans="1:2">
      <c r="A10" s="4" t="s">
        <v>390</v>
      </c>
      <c r="B10" s="5" t="n">
        <v>-10407</v>
      </c>
    </row>
    <row r="11" spans="1:2">
      <c r="A11" s="4" t="s">
        <v>386</v>
      </c>
      <c r="B11" s="5" t="n">
        <v>66373</v>
      </c>
    </row>
    <row r="12" spans="1:2">
      <c r="A12" s="4" t="s">
        <v>387</v>
      </c>
      <c r="B12" s="5" t="n">
        <v>306</v>
      </c>
    </row>
    <row r="13" spans="1:2">
      <c r="A13" s="4" t="s">
        <v>388</v>
      </c>
      <c r="B13" s="5" t="n">
        <v>85</v>
      </c>
    </row>
    <row r="14" spans="1:2">
      <c r="A14" s="4" t="s">
        <v>389</v>
      </c>
      <c r="B14" s="5" t="n">
        <v>66764</v>
      </c>
    </row>
    <row r="15" spans="1:2">
      <c r="A15" s="4" t="s">
        <v>391</v>
      </c>
    </row>
    <row r="16" spans="1:2">
      <c r="A16" s="3" t="s">
        <v>385</v>
      </c>
    </row>
    <row r="17" spans="1:2">
      <c r="A17" s="4" t="s">
        <v>386</v>
      </c>
      <c r="B17" s="5" t="n">
        <v>9751</v>
      </c>
    </row>
    <row r="18" spans="1:2">
      <c r="A18" s="4" t="s">
        <v>387</v>
      </c>
      <c r="B18" s="5" t="n">
        <v>0</v>
      </c>
    </row>
    <row r="19" spans="1:2">
      <c r="A19" s="4" t="s">
        <v>388</v>
      </c>
      <c r="B19" s="5" t="n">
        <v>0</v>
      </c>
    </row>
    <row r="20" spans="1:2">
      <c r="A20" s="4" t="s">
        <v>389</v>
      </c>
      <c r="B20" s="5" t="n">
        <v>9751</v>
      </c>
    </row>
    <row r="21" spans="1:2">
      <c r="A21" s="4" t="s">
        <v>388</v>
      </c>
      <c r="B21" s="5" t="n">
        <v>-9751</v>
      </c>
    </row>
    <row r="22" spans="1:2">
      <c r="A22" s="4" t="s">
        <v>388</v>
      </c>
      <c r="B22" s="5" t="n">
        <v>0</v>
      </c>
    </row>
    <row r="23" spans="1:2">
      <c r="A23" s="4" t="s">
        <v>390</v>
      </c>
      <c r="B23" s="5" t="n">
        <v>-9751</v>
      </c>
    </row>
    <row r="24" spans="1:2">
      <c r="A24" s="4" t="s">
        <v>386</v>
      </c>
      <c r="B24" s="5" t="n">
        <v>0</v>
      </c>
    </row>
    <row r="25" spans="1:2">
      <c r="A25" s="4" t="s">
        <v>387</v>
      </c>
      <c r="B25" s="5" t="n">
        <v>0</v>
      </c>
    </row>
    <row r="26" spans="1:2">
      <c r="A26" s="4" t="s">
        <v>388</v>
      </c>
      <c r="B26" s="5" t="n">
        <v>0</v>
      </c>
    </row>
    <row r="27" spans="1:2">
      <c r="A27" s="4" t="s">
        <v>389</v>
      </c>
      <c r="B27" s="5" t="n">
        <v>0</v>
      </c>
    </row>
    <row r="28" spans="1:2">
      <c r="A28" s="4" t="s">
        <v>392</v>
      </c>
    </row>
    <row r="29" spans="1:2">
      <c r="A29" s="3" t="s">
        <v>385</v>
      </c>
    </row>
    <row r="30" spans="1:2">
      <c r="A30" s="4" t="s">
        <v>386</v>
      </c>
      <c r="B30" s="5" t="n">
        <v>4970</v>
      </c>
    </row>
    <row r="31" spans="1:2">
      <c r="A31" s="4" t="s">
        <v>387</v>
      </c>
      <c r="B31" s="5" t="n">
        <v>0</v>
      </c>
    </row>
    <row r="32" spans="1:2">
      <c r="A32" s="4" t="s">
        <v>388</v>
      </c>
      <c r="B32" s="5" t="n">
        <v>0</v>
      </c>
    </row>
    <row r="33" spans="1:2">
      <c r="A33" s="4" t="s">
        <v>389</v>
      </c>
      <c r="B33" s="5" t="n">
        <v>4970</v>
      </c>
    </row>
    <row r="34" spans="1:2">
      <c r="A34" s="4" t="s">
        <v>388</v>
      </c>
      <c r="B34" s="5" t="n">
        <v>0</v>
      </c>
    </row>
    <row r="35" spans="1:2">
      <c r="A35" s="4" t="s">
        <v>388</v>
      </c>
      <c r="B35" s="5" t="n">
        <v>0</v>
      </c>
    </row>
    <row r="36" spans="1:2">
      <c r="A36" s="4" t="s">
        <v>390</v>
      </c>
      <c r="B36" s="5" t="n">
        <v>0</v>
      </c>
    </row>
    <row r="37" spans="1:2">
      <c r="A37" s="4" t="s">
        <v>386</v>
      </c>
      <c r="B37" s="5" t="n">
        <v>4970</v>
      </c>
    </row>
    <row r="38" spans="1:2">
      <c r="A38" s="4" t="s">
        <v>387</v>
      </c>
      <c r="B38" s="5" t="n">
        <v>0</v>
      </c>
    </row>
    <row r="39" spans="1:2">
      <c r="A39" s="4" t="s">
        <v>388</v>
      </c>
      <c r="B39" s="5" t="n">
        <v>0</v>
      </c>
    </row>
    <row r="40" spans="1:2">
      <c r="A40" s="4" t="s">
        <v>389</v>
      </c>
      <c r="B40" s="5" t="n">
        <v>4970</v>
      </c>
    </row>
    <row r="41" spans="1:2">
      <c r="A41" s="4" t="s">
        <v>393</v>
      </c>
    </row>
    <row r="42" spans="1:2">
      <c r="A42" s="3" t="s">
        <v>385</v>
      </c>
    </row>
    <row r="43" spans="1:2">
      <c r="A43" s="4" t="s">
        <v>386</v>
      </c>
      <c r="B43" s="5" t="n">
        <v>57637</v>
      </c>
    </row>
    <row r="44" spans="1:2">
      <c r="A44" s="4" t="s">
        <v>387</v>
      </c>
      <c r="B44" s="5" t="n">
        <v>306</v>
      </c>
    </row>
    <row r="45" spans="1:2">
      <c r="A45" s="4" t="s">
        <v>388</v>
      </c>
      <c r="B45" s="5" t="n">
        <v>0</v>
      </c>
    </row>
    <row r="46" spans="1:2">
      <c r="A46" s="4" t="s">
        <v>389</v>
      </c>
      <c r="B46" s="5" t="n">
        <v>57943</v>
      </c>
    </row>
    <row r="47" spans="1:2">
      <c r="A47" s="4" t="s">
        <v>388</v>
      </c>
      <c r="B47" s="5" t="n">
        <v>-493</v>
      </c>
    </row>
    <row r="48" spans="1:2">
      <c r="A48" s="4" t="s">
        <v>388</v>
      </c>
      <c r="B48" s="5" t="n">
        <v>0</v>
      </c>
    </row>
    <row r="49" spans="1:2">
      <c r="A49" s="4" t="s">
        <v>390</v>
      </c>
      <c r="B49" s="5" t="n">
        <v>-493</v>
      </c>
    </row>
    <row r="50" spans="1:2">
      <c r="A50" s="4" t="s">
        <v>386</v>
      </c>
      <c r="B50" s="5" t="n">
        <v>57144</v>
      </c>
    </row>
    <row r="51" spans="1:2">
      <c r="A51" s="4" t="s">
        <v>387</v>
      </c>
      <c r="B51" s="5" t="n">
        <v>306</v>
      </c>
    </row>
    <row r="52" spans="1:2">
      <c r="A52" s="4" t="s">
        <v>388</v>
      </c>
      <c r="B52" s="5" t="n">
        <v>0</v>
      </c>
    </row>
    <row r="53" spans="1:2">
      <c r="A53" s="4" t="s">
        <v>389</v>
      </c>
      <c r="B53" s="5" t="n">
        <v>57450</v>
      </c>
    </row>
    <row r="54" spans="1:2">
      <c r="A54" s="4" t="s">
        <v>394</v>
      </c>
    </row>
    <row r="55" spans="1:2">
      <c r="A55" s="3" t="s">
        <v>385</v>
      </c>
    </row>
    <row r="56" spans="1:2">
      <c r="A56" s="4" t="s">
        <v>386</v>
      </c>
      <c r="B56" s="5" t="n">
        <v>2432</v>
      </c>
    </row>
    <row r="57" spans="1:2">
      <c r="A57" s="4" t="s">
        <v>387</v>
      </c>
      <c r="B57" s="5" t="n">
        <v>0</v>
      </c>
    </row>
    <row r="58" spans="1:2">
      <c r="A58" s="4" t="s">
        <v>388</v>
      </c>
      <c r="B58" s="5" t="n">
        <v>123</v>
      </c>
    </row>
    <row r="59" spans="1:2">
      <c r="A59" s="4" t="s">
        <v>389</v>
      </c>
      <c r="B59" s="5" t="n">
        <v>2555</v>
      </c>
    </row>
    <row r="60" spans="1:2">
      <c r="A60" s="4" t="s">
        <v>388</v>
      </c>
      <c r="B60" s="5" t="n">
        <v>-155</v>
      </c>
    </row>
    <row r="61" spans="1:2">
      <c r="A61" s="4" t="s">
        <v>388</v>
      </c>
      <c r="B61" s="5" t="n">
        <v>-8</v>
      </c>
    </row>
    <row r="62" spans="1:2">
      <c r="A62" s="4" t="s">
        <v>390</v>
      </c>
      <c r="B62" s="5" t="n">
        <v>-163</v>
      </c>
    </row>
    <row r="63" spans="1:2">
      <c r="A63" s="4" t="s">
        <v>386</v>
      </c>
      <c r="B63" s="5" t="n">
        <v>2277</v>
      </c>
    </row>
    <row r="64" spans="1:2">
      <c r="A64" s="4" t="s">
        <v>387</v>
      </c>
      <c r="B64" s="5" t="n">
        <v>0</v>
      </c>
    </row>
    <row r="65" spans="1:2">
      <c r="A65" s="4" t="s">
        <v>388</v>
      </c>
      <c r="B65" s="5" t="n">
        <v>115</v>
      </c>
    </row>
    <row r="66" spans="1:2">
      <c r="A66" s="4" t="s">
        <v>389</v>
      </c>
      <c r="B66" s="5" t="n">
        <v>2392</v>
      </c>
    </row>
    <row r="67" spans="1:2">
      <c r="A67" s="4" t="s">
        <v>395</v>
      </c>
    </row>
    <row r="68" spans="1:2">
      <c r="A68" s="3" t="s">
        <v>385</v>
      </c>
    </row>
    <row r="69" spans="1:2">
      <c r="A69" s="4" t="s">
        <v>386</v>
      </c>
      <c r="B69" s="5" t="n">
        <v>1982</v>
      </c>
    </row>
    <row r="70" spans="1:2">
      <c r="A70" s="4" t="s">
        <v>387</v>
      </c>
      <c r="B70" s="5" t="n">
        <v>0</v>
      </c>
    </row>
    <row r="71" spans="1:2">
      <c r="A71" s="4" t="s">
        <v>388</v>
      </c>
      <c r="B71" s="5" t="n">
        <v>-30</v>
      </c>
    </row>
    <row r="72" spans="1:2">
      <c r="A72" s="4" t="s">
        <v>389</v>
      </c>
      <c r="B72" s="5" t="n">
        <v>1952</v>
      </c>
    </row>
    <row r="73" spans="1:2">
      <c r="A73" s="4" t="s">
        <v>388</v>
      </c>
      <c r="B73" s="5" t="n">
        <v>0</v>
      </c>
    </row>
    <row r="74" spans="1:2">
      <c r="A74" s="4" t="s">
        <v>388</v>
      </c>
      <c r="B74" s="5" t="n">
        <v>0</v>
      </c>
    </row>
    <row r="75" spans="1:2">
      <c r="A75" s="4" t="s">
        <v>390</v>
      </c>
      <c r="B75" s="5" t="n">
        <v>0</v>
      </c>
    </row>
    <row r="76" spans="1:2">
      <c r="A76" s="4" t="s">
        <v>386</v>
      </c>
      <c r="B76" s="5" t="n">
        <v>1982</v>
      </c>
    </row>
    <row r="77" spans="1:2">
      <c r="A77" s="4" t="s">
        <v>387</v>
      </c>
      <c r="B77" s="5" t="n">
        <v>0</v>
      </c>
    </row>
    <row r="78" spans="1:2">
      <c r="A78" s="4" t="s">
        <v>388</v>
      </c>
      <c r="B78" s="5" t="n">
        <v>-30</v>
      </c>
    </row>
    <row r="79" spans="1:2">
      <c r="A79" s="4" t="s">
        <v>389</v>
      </c>
      <c r="B79" s="7" t="n">
        <v>19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64"/>
    <col customWidth="1" max="2" min="2" width="21"/>
    <col customWidth="1" max="3" min="3" width="20"/>
    <col customWidth="1" max="4" min="4" width="20"/>
    <col customWidth="1" max="5" min="5" width="20"/>
    <col customWidth="1" max="6" min="6" width="20"/>
    <col customWidth="1" max="7" min="7" width="21"/>
    <col customWidth="1" max="8" min="8" width="16"/>
    <col customWidth="1" max="9" min="9" width="20"/>
    <col customWidth="1" max="10" min="10" width="21"/>
    <col customWidth="1" max="11" min="11" width="21"/>
    <col customWidth="1" max="12" min="12" width="20"/>
    <col customWidth="1" max="13" min="13" width="13"/>
    <col customWidth="1" max="14" min="14" width="13"/>
    <col customWidth="1" max="15" min="15" width="21"/>
    <col customWidth="1" max="16" min="16" width="21"/>
  </cols>
  <sheetData>
    <row r="1" spans="1:16">
      <c r="A1" s="1" t="s">
        <v>396</v>
      </c>
      <c r="B1" s="2" t="s">
        <v>397</v>
      </c>
      <c r="C1" s="2" t="s">
        <v>28</v>
      </c>
      <c r="E1" s="2" t="s">
        <v>1</v>
      </c>
      <c r="G1" s="2" t="s">
        <v>398</v>
      </c>
    </row>
    <row r="2" spans="1:16">
      <c r="B2" s="2" t="s">
        <v>399</v>
      </c>
      <c r="C2" s="2" t="s">
        <v>340</v>
      </c>
      <c r="D2" s="2" t="s">
        <v>341</v>
      </c>
      <c r="E2" s="2" t="s">
        <v>340</v>
      </c>
      <c r="F2" s="2" t="s">
        <v>341</v>
      </c>
      <c r="G2" s="2" t="s">
        <v>400</v>
      </c>
      <c r="H2" s="2" t="s">
        <v>339</v>
      </c>
      <c r="I2" s="2" t="s">
        <v>340</v>
      </c>
      <c r="J2" s="2" t="s">
        <v>343</v>
      </c>
      <c r="K2" s="2" t="s">
        <v>401</v>
      </c>
      <c r="L2" s="2" t="s">
        <v>402</v>
      </c>
      <c r="M2" s="2" t="s">
        <v>403</v>
      </c>
      <c r="N2" s="2" t="s">
        <v>404</v>
      </c>
      <c r="O2" s="2" t="s">
        <v>405</v>
      </c>
      <c r="P2" s="2" t="s">
        <v>406</v>
      </c>
    </row>
    <row r="3" spans="1:16">
      <c r="A3" s="3" t="s">
        <v>407</v>
      </c>
    </row>
    <row r="4" spans="1:16">
      <c r="A4" s="4" t="s">
        <v>408</v>
      </c>
      <c r="C4" s="7" t="n">
        <v>0</v>
      </c>
      <c r="D4" s="7" t="n">
        <v>-115000</v>
      </c>
      <c r="E4" s="7" t="n">
        <v>0</v>
      </c>
      <c r="F4" s="7" t="n">
        <v>-11480000</v>
      </c>
    </row>
    <row r="5" spans="1:16">
      <c r="A5" s="4" t="s">
        <v>409</v>
      </c>
      <c r="G5" s="7" t="n">
        <v>52700000</v>
      </c>
    </row>
    <row r="6" spans="1:16">
      <c r="A6" s="4" t="s">
        <v>410</v>
      </c>
      <c r="I6" s="7" t="n">
        <v>5900000</v>
      </c>
      <c r="J6" s="7" t="n">
        <v>11600000</v>
      </c>
    </row>
    <row r="7" spans="1:16">
      <c r="A7" s="4" t="s">
        <v>124</v>
      </c>
      <c r="C7" s="5" t="n">
        <v>-1900000</v>
      </c>
      <c r="D7" s="5" t="n">
        <v>-1900000</v>
      </c>
      <c r="E7" s="5" t="n">
        <v>-5698000</v>
      </c>
      <c r="F7" s="5" t="n">
        <v>-5698000</v>
      </c>
    </row>
    <row r="8" spans="1:16">
      <c r="A8" s="4" t="s">
        <v>411</v>
      </c>
      <c r="C8" s="5" t="n">
        <v>2900000</v>
      </c>
      <c r="D8" s="5" t="n">
        <v>600000</v>
      </c>
      <c r="E8" s="5" t="n">
        <v>6600000</v>
      </c>
      <c r="F8" s="5" t="n">
        <v>1600000</v>
      </c>
    </row>
    <row r="9" spans="1:16">
      <c r="A9" s="4" t="s">
        <v>412</v>
      </c>
      <c r="C9" s="7" t="n">
        <v>8300000</v>
      </c>
      <c r="D9" s="5" t="n">
        <v>9100000</v>
      </c>
      <c r="E9" s="5" t="n">
        <v>41400000</v>
      </c>
      <c r="F9" s="5" t="n">
        <v>50000000</v>
      </c>
    </row>
    <row r="10" spans="1:16">
      <c r="A10" s="4" t="s">
        <v>413</v>
      </c>
    </row>
    <row r="11" spans="1:16">
      <c r="A11" s="3" t="s">
        <v>407</v>
      </c>
    </row>
    <row r="12" spans="1:16">
      <c r="A12" s="4" t="s">
        <v>414</v>
      </c>
      <c r="H12" s="10" t="n">
        <v>175000000</v>
      </c>
      <c r="I12" s="5" t="n">
        <v>47000000</v>
      </c>
    </row>
    <row r="13" spans="1:16">
      <c r="A13" s="4" t="s">
        <v>415</v>
      </c>
      <c r="I13" s="5" t="n">
        <v>1500000</v>
      </c>
      <c r="J13" s="5" t="n">
        <v>1500000</v>
      </c>
    </row>
    <row r="14" spans="1:16">
      <c r="A14" s="4" t="s">
        <v>416</v>
      </c>
      <c r="E14" s="5" t="n">
        <v>0</v>
      </c>
    </row>
    <row r="15" spans="1:16">
      <c r="A15" s="4" t="s">
        <v>417</v>
      </c>
      <c r="E15" s="7" t="n">
        <v>0</v>
      </c>
    </row>
    <row r="16" spans="1:16">
      <c r="A16" s="4" t="s">
        <v>418</v>
      </c>
    </row>
    <row r="17" spans="1:16">
      <c r="A17" s="3" t="s">
        <v>407</v>
      </c>
    </row>
    <row r="18" spans="1:16">
      <c r="A18" s="4" t="s">
        <v>419</v>
      </c>
      <c r="L18" s="7" t="n">
        <v>330000000</v>
      </c>
    </row>
    <row r="19" spans="1:16">
      <c r="A19" s="4" t="s">
        <v>420</v>
      </c>
      <c r="L19" s="4" t="s">
        <v>421</v>
      </c>
    </row>
    <row r="20" spans="1:16">
      <c r="A20" s="4" t="s">
        <v>422</v>
      </c>
      <c r="E20" s="4" t="s">
        <v>423</v>
      </c>
    </row>
    <row r="21" spans="1:16">
      <c r="A21" s="4" t="s">
        <v>424</v>
      </c>
    </row>
    <row r="22" spans="1:16">
      <c r="A22" s="3" t="s">
        <v>407</v>
      </c>
    </row>
    <row r="23" spans="1:16">
      <c r="A23" s="4" t="s">
        <v>419</v>
      </c>
      <c r="O23" s="7" t="n">
        <v>500000000</v>
      </c>
    </row>
    <row r="24" spans="1:16">
      <c r="A24" s="4" t="s">
        <v>420</v>
      </c>
      <c r="O24" s="4" t="s">
        <v>425</v>
      </c>
    </row>
    <row r="25" spans="1:16">
      <c r="A25" s="4" t="s">
        <v>422</v>
      </c>
      <c r="E25" s="12" t="n">
        <v>2018</v>
      </c>
    </row>
    <row r="26" spans="1:16">
      <c r="A26" s="4" t="s">
        <v>426</v>
      </c>
      <c r="N26" s="4" t="s">
        <v>427</v>
      </c>
    </row>
    <row r="27" spans="1:16">
      <c r="A27" s="4" t="s">
        <v>428</v>
      </c>
      <c r="B27" s="7" t="n">
        <v>100200000</v>
      </c>
    </row>
    <row r="28" spans="1:16">
      <c r="A28" s="4" t="s">
        <v>408</v>
      </c>
      <c r="D28" s="5" t="n">
        <v>6100000</v>
      </c>
      <c r="F28" s="5" t="n">
        <v>6000000</v>
      </c>
    </row>
    <row r="29" spans="1:16">
      <c r="A29" s="4" t="s">
        <v>429</v>
      </c>
    </row>
    <row r="30" spans="1:16">
      <c r="A30" s="3" t="s">
        <v>407</v>
      </c>
    </row>
    <row r="31" spans="1:16">
      <c r="A31" s="4" t="s">
        <v>419</v>
      </c>
      <c r="P31" s="7" t="n">
        <v>400000000</v>
      </c>
    </row>
    <row r="32" spans="1:16">
      <c r="A32" s="4" t="s">
        <v>420</v>
      </c>
      <c r="P32" s="4" t="s">
        <v>430</v>
      </c>
    </row>
    <row r="33" spans="1:16">
      <c r="A33" s="4" t="s">
        <v>422</v>
      </c>
      <c r="E33" s="13" t="n">
        <v>2017</v>
      </c>
    </row>
    <row r="34" spans="1:16">
      <c r="A34" s="4" t="s">
        <v>426</v>
      </c>
      <c r="M34" s="4" t="s">
        <v>431</v>
      </c>
    </row>
    <row r="35" spans="1:16">
      <c r="A35" s="4" t="s">
        <v>428</v>
      </c>
      <c r="B35" s="7" t="n">
        <v>100000000</v>
      </c>
    </row>
    <row r="36" spans="1:16">
      <c r="A36" s="4" t="s">
        <v>408</v>
      </c>
      <c r="D36" s="7" t="n">
        <v>5400000</v>
      </c>
      <c r="F36" s="7" t="n">
        <v>5400000</v>
      </c>
    </row>
    <row r="37" spans="1:16">
      <c r="A37" s="4" t="s">
        <v>432</v>
      </c>
    </row>
    <row r="38" spans="1:16">
      <c r="A38" s="3" t="s">
        <v>407</v>
      </c>
    </row>
    <row r="39" spans="1:16">
      <c r="A39" s="4" t="s">
        <v>414</v>
      </c>
      <c r="K39" s="7" t="n">
        <v>350000000</v>
      </c>
    </row>
    <row r="40" spans="1:16">
      <c r="A40" s="4" t="s">
        <v>433</v>
      </c>
      <c r="E40" s="4" t="s">
        <v>434</v>
      </c>
    </row>
    <row r="41" spans="1:16">
      <c r="A41" s="4" t="s">
        <v>435</v>
      </c>
      <c r="K41" s="5" t="n">
        <v>500000000</v>
      </c>
    </row>
    <row r="42" spans="1:16">
      <c r="A42" s="4" t="s">
        <v>436</v>
      </c>
      <c r="I42" s="5" t="n">
        <v>0</v>
      </c>
      <c r="J42" s="7" t="n">
        <v>0</v>
      </c>
    </row>
    <row r="43" spans="1:16">
      <c r="A43" s="4" t="s">
        <v>437</v>
      </c>
      <c r="E43" s="9" t="n">
        <v>2.5</v>
      </c>
    </row>
    <row r="44" spans="1:16">
      <c r="A44" s="4" t="s">
        <v>438</v>
      </c>
      <c r="E44" s="9" t="n">
        <v>0.6</v>
      </c>
    </row>
    <row r="45" spans="1:16">
      <c r="A45" s="4" t="s">
        <v>439</v>
      </c>
      <c r="I45" s="7" t="n">
        <v>150000000</v>
      </c>
    </row>
    <row r="46" spans="1:16">
      <c r="A46" s="4" t="s">
        <v>440</v>
      </c>
      <c r="H46" s="9" t="n">
        <v>5.98</v>
      </c>
      <c r="I46" s="9" t="n">
        <v>5.98</v>
      </c>
    </row>
    <row r="47" spans="1:16">
      <c r="A47" s="4" t="s">
        <v>441</v>
      </c>
      <c r="H47" s="9" t="n">
        <v>0.43</v>
      </c>
      <c r="I47" s="9" t="n">
        <v>0.43</v>
      </c>
    </row>
    <row r="48" spans="1:16">
      <c r="A48" s="4" t="s">
        <v>442</v>
      </c>
    </row>
    <row r="49" spans="1:16">
      <c r="A49" s="3" t="s">
        <v>407</v>
      </c>
    </row>
    <row r="50" spans="1:16">
      <c r="A50" s="4" t="s">
        <v>414</v>
      </c>
      <c r="K50" s="7" t="n">
        <v>50000000</v>
      </c>
    </row>
    <row r="51" spans="1:16">
      <c r="A51" s="4" t="s">
        <v>415</v>
      </c>
      <c r="I51" s="7" t="n">
        <v>3000000</v>
      </c>
    </row>
  </sheetData>
  <mergeCells count="4">
    <mergeCell ref="A1:A2"/>
    <mergeCell ref="C1:D1"/>
    <mergeCell ref="E1:F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3</v>
      </c>
      <c r="B1" s="2" t="s">
        <v>2</v>
      </c>
      <c r="C1" s="2" t="s">
        <v>71</v>
      </c>
    </row>
    <row r="2" spans="1:3">
      <c r="A2" s="3" t="s">
        <v>407</v>
      </c>
    </row>
    <row r="3" spans="1:3">
      <c r="A3" s="4" t="s">
        <v>444</v>
      </c>
      <c r="B3" s="7" t="n">
        <v>1066762</v>
      </c>
      <c r="C3" s="7" t="n">
        <v>1075641</v>
      </c>
    </row>
    <row r="4" spans="1:3">
      <c r="A4" s="4" t="s">
        <v>445</v>
      </c>
      <c r="B4" s="5" t="n">
        <v>3432</v>
      </c>
      <c r="C4" s="5" t="n">
        <v>4224</v>
      </c>
    </row>
    <row r="5" spans="1:3">
      <c r="A5" s="4" t="s">
        <v>446</v>
      </c>
      <c r="B5" s="5" t="n">
        <v>1063330</v>
      </c>
      <c r="C5" s="5" t="n">
        <v>1071417</v>
      </c>
    </row>
    <row r="6" spans="1:3">
      <c r="A6" s="4" t="s">
        <v>447</v>
      </c>
      <c r="B6" s="5" t="n">
        <v>311654</v>
      </c>
      <c r="C6" s="5" t="n">
        <v>313469</v>
      </c>
    </row>
    <row r="7" spans="1:3">
      <c r="A7" s="4" t="s">
        <v>97</v>
      </c>
      <c r="B7" s="7" t="n">
        <v>751676</v>
      </c>
      <c r="C7" s="5" t="n">
        <v>757948</v>
      </c>
    </row>
    <row r="8" spans="1:3">
      <c r="A8" s="4" t="s">
        <v>418</v>
      </c>
    </row>
    <row r="9" spans="1:3">
      <c r="A9" s="3" t="s">
        <v>407</v>
      </c>
    </row>
    <row r="10" spans="1:3">
      <c r="A10" s="4" t="s">
        <v>448</v>
      </c>
      <c r="B10" s="4" t="s">
        <v>421</v>
      </c>
    </row>
    <row r="11" spans="1:3">
      <c r="A11" s="4" t="s">
        <v>444</v>
      </c>
      <c r="B11" s="7" t="n">
        <v>330000</v>
      </c>
      <c r="C11" s="5" t="n">
        <v>330000</v>
      </c>
    </row>
    <row r="12" spans="1:3">
      <c r="A12" s="4" t="s">
        <v>424</v>
      </c>
    </row>
    <row r="13" spans="1:3">
      <c r="A13" s="3" t="s">
        <v>407</v>
      </c>
    </row>
    <row r="14" spans="1:3">
      <c r="A14" s="4" t="s">
        <v>448</v>
      </c>
      <c r="B14" s="4" t="s">
        <v>449</v>
      </c>
    </row>
    <row r="15" spans="1:3">
      <c r="A15" s="4" t="s">
        <v>444</v>
      </c>
      <c r="B15" s="7" t="n">
        <v>405406</v>
      </c>
      <c r="C15" s="5" t="n">
        <v>408874</v>
      </c>
    </row>
    <row r="16" spans="1:3">
      <c r="A16" s="4" t="s">
        <v>429</v>
      </c>
    </row>
    <row r="17" spans="1:3">
      <c r="A17" s="3" t="s">
        <v>407</v>
      </c>
    </row>
    <row r="18" spans="1:3">
      <c r="A18" s="4" t="s">
        <v>448</v>
      </c>
      <c r="B18" s="4" t="s">
        <v>450</v>
      </c>
    </row>
    <row r="19" spans="1:3">
      <c r="A19" s="4" t="s">
        <v>444</v>
      </c>
      <c r="B19" s="7" t="n">
        <v>300372</v>
      </c>
      <c r="C19" s="5" t="n">
        <v>302601</v>
      </c>
    </row>
    <row r="20" spans="1:3">
      <c r="A20" s="4" t="s">
        <v>451</v>
      </c>
    </row>
    <row r="21" spans="1:3">
      <c r="A21" s="3" t="s">
        <v>407</v>
      </c>
    </row>
    <row r="22" spans="1:3">
      <c r="A22" s="4" t="s">
        <v>444</v>
      </c>
      <c r="B22" s="7" t="n">
        <v>30984</v>
      </c>
      <c r="C22" s="7" t="n">
        <v>341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2</v>
      </c>
      <c r="B1" s="2" t="s">
        <v>28</v>
      </c>
      <c r="D1" s="2" t="s">
        <v>1</v>
      </c>
    </row>
    <row r="2" spans="1:4">
      <c r="B2" s="2" t="s">
        <v>2</v>
      </c>
      <c r="C2" s="2" t="s">
        <v>453</v>
      </c>
      <c r="D2" s="2" t="s">
        <v>2</v>
      </c>
    </row>
    <row r="3" spans="1:4">
      <c r="A3" s="4" t="s">
        <v>454</v>
      </c>
    </row>
    <row r="4" spans="1:4">
      <c r="A4" s="3" t="s">
        <v>455</v>
      </c>
    </row>
    <row r="5" spans="1:4">
      <c r="A5" s="4" t="s">
        <v>456</v>
      </c>
      <c r="B5" s="11" t="n">
        <v>2.1</v>
      </c>
      <c r="D5" s="11" t="n">
        <v>2.1</v>
      </c>
    </row>
    <row r="6" spans="1:4">
      <c r="A6" s="4" t="s">
        <v>457</v>
      </c>
    </row>
    <row r="7" spans="1:4">
      <c r="A7" s="3" t="s">
        <v>455</v>
      </c>
    </row>
    <row r="8" spans="1:4">
      <c r="A8" s="4" t="s">
        <v>458</v>
      </c>
      <c r="C8" s="11" t="n">
        <v>17.7</v>
      </c>
    </row>
    <row r="9" spans="1:4">
      <c r="A9" s="4" t="s">
        <v>459</v>
      </c>
      <c r="D9" s="5" t="n">
        <v>21</v>
      </c>
    </row>
    <row r="10" spans="1:4">
      <c r="A10" s="4" t="s">
        <v>460</v>
      </c>
      <c r="B10" s="14" t="n">
        <v>0.7</v>
      </c>
      <c r="D10" s="14" t="n">
        <v>0.7</v>
      </c>
    </row>
    <row r="11" spans="1:4">
      <c r="A11" s="4" t="s">
        <v>461</v>
      </c>
    </row>
    <row r="12" spans="1:4">
      <c r="A12" s="3" t="s">
        <v>455</v>
      </c>
    </row>
    <row r="13" spans="1:4">
      <c r="A13" s="4" t="s">
        <v>462</v>
      </c>
      <c r="C13" s="11" t="n">
        <v>35.3</v>
      </c>
    </row>
    <row r="14" spans="1:4">
      <c r="A14" s="4" t="s">
        <v>463</v>
      </c>
      <c r="C14" s="4" t="s">
        <v>464</v>
      </c>
    </row>
    <row r="15" spans="1:4">
      <c r="A15" s="4" t="s">
        <v>465</v>
      </c>
    </row>
    <row r="16" spans="1:4">
      <c r="A16" s="3" t="s">
        <v>455</v>
      </c>
    </row>
    <row r="17" spans="1:4">
      <c r="A17" s="4" t="s">
        <v>466</v>
      </c>
      <c r="D17" s="14" t="n">
        <v>51.5</v>
      </c>
    </row>
    <row r="18" spans="1:4">
      <c r="A18" s="4" t="s">
        <v>467</v>
      </c>
    </row>
    <row r="19" spans="1:4">
      <c r="A19" s="3" t="s">
        <v>455</v>
      </c>
    </row>
    <row r="20" spans="1:4">
      <c r="A20" s="4" t="s">
        <v>456</v>
      </c>
      <c r="B20" s="14" t="n">
        <v>50.7</v>
      </c>
      <c r="D20" s="14" t="n">
        <v>50.7</v>
      </c>
    </row>
    <row r="21" spans="1:4">
      <c r="A21" s="4" t="s">
        <v>468</v>
      </c>
    </row>
    <row r="22" spans="1:4">
      <c r="A22" s="3" t="s">
        <v>455</v>
      </c>
    </row>
    <row r="23" spans="1:4">
      <c r="A23" s="4" t="s">
        <v>460</v>
      </c>
      <c r="B23" s="14" t="n">
        <v>13.3</v>
      </c>
      <c r="D23" s="14" t="n">
        <v>13.3</v>
      </c>
    </row>
    <row r="24" spans="1:4">
      <c r="A24" s="4" t="s">
        <v>469</v>
      </c>
    </row>
    <row r="25" spans="1:4">
      <c r="A25" s="3" t="s">
        <v>455</v>
      </c>
    </row>
    <row r="26" spans="1:4">
      <c r="A26" s="4" t="s">
        <v>458</v>
      </c>
      <c r="B26" s="14" t="n">
        <v>2.8</v>
      </c>
    </row>
    <row r="27" spans="1:4">
      <c r="A27" s="4" t="s">
        <v>462</v>
      </c>
      <c r="B27" s="11" t="n">
        <v>10.4</v>
      </c>
      <c r="D27" s="11" t="n">
        <v>10.4</v>
      </c>
    </row>
    <row r="28" spans="1:4">
      <c r="A28" s="4" t="s">
        <v>463</v>
      </c>
      <c r="B28" s="4" t="s">
        <v>470</v>
      </c>
      <c r="D28" s="4" t="s">
        <v>470</v>
      </c>
    </row>
    <row r="29" spans="1:4">
      <c r="A29" s="4" t="s">
        <v>466</v>
      </c>
      <c r="D29" s="11" t="n">
        <v>12.8</v>
      </c>
    </row>
    <row r="30" spans="1:4">
      <c r="A30" s="4" t="s">
        <v>471</v>
      </c>
    </row>
    <row r="31" spans="1:4">
      <c r="A31" s="3" t="s">
        <v>455</v>
      </c>
    </row>
    <row r="32" spans="1:4">
      <c r="A32" s="4" t="s">
        <v>456</v>
      </c>
      <c r="B32" s="11" t="n">
        <v>12.6</v>
      </c>
      <c r="D32" s="14" t="n">
        <v>12.6</v>
      </c>
    </row>
    <row r="33" spans="1:4">
      <c r="A33" s="4" t="s">
        <v>472</v>
      </c>
    </row>
    <row r="34" spans="1:4">
      <c r="A34" s="3" t="s">
        <v>455</v>
      </c>
    </row>
    <row r="35" spans="1:4">
      <c r="A35" s="4" t="s">
        <v>458</v>
      </c>
      <c r="B35" s="14" t="n">
        <v>2.2</v>
      </c>
    </row>
    <row r="36" spans="1:4">
      <c r="A36" s="4" t="s">
        <v>466</v>
      </c>
      <c r="D36" s="14" t="n">
        <v>2.2</v>
      </c>
    </row>
    <row r="37" spans="1:4">
      <c r="A37" s="4" t="s">
        <v>473</v>
      </c>
    </row>
    <row r="38" spans="1:4">
      <c r="A38" s="3" t="s">
        <v>455</v>
      </c>
    </row>
    <row r="39" spans="1:4">
      <c r="A39" s="4" t="s">
        <v>456</v>
      </c>
      <c r="B39" s="11" t="n">
        <v>2.1</v>
      </c>
      <c r="D39" s="11" t="n">
        <v>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3"/>
    <col customWidth="1" max="3" min="3" width="13"/>
  </cols>
  <sheetData>
    <row r="1" spans="1:3">
      <c r="A1" s="1" t="s">
        <v>474</v>
      </c>
      <c r="B1" s="2" t="s">
        <v>2</v>
      </c>
      <c r="C1" s="2" t="s">
        <v>29</v>
      </c>
    </row>
    <row r="2" spans="1:3">
      <c r="A2" s="4" t="s">
        <v>475</v>
      </c>
    </row>
    <row r="3" spans="1:3">
      <c r="A3" s="3" t="s">
        <v>476</v>
      </c>
    </row>
    <row r="4" spans="1:3">
      <c r="A4" s="4" t="s">
        <v>477</v>
      </c>
      <c r="B4" s="11" t="n">
        <v>262.8</v>
      </c>
      <c r="C4" s="7" t="n">
        <v>290</v>
      </c>
    </row>
    <row r="5" spans="1:3">
      <c r="A5" s="4" t="s">
        <v>478</v>
      </c>
    </row>
    <row r="6" spans="1:3">
      <c r="A6" s="3" t="s">
        <v>476</v>
      </c>
    </row>
    <row r="7" spans="1:3">
      <c r="A7" s="4" t="s">
        <v>477</v>
      </c>
      <c r="B7" s="11" t="n">
        <v>36.9</v>
      </c>
      <c r="C7" s="7" t="n">
        <v>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15"/>
  </cols>
  <sheetData>
    <row r="1" spans="1:2">
      <c r="A1" s="1" t="s">
        <v>479</v>
      </c>
      <c r="B1" s="2" t="s">
        <v>1</v>
      </c>
    </row>
    <row r="2" spans="1:2">
      <c r="B2" s="2" t="s">
        <v>480</v>
      </c>
    </row>
    <row r="3" spans="1:2">
      <c r="A3" s="4" t="s">
        <v>481</v>
      </c>
    </row>
    <row r="4" spans="1:2">
      <c r="A4" s="3" t="s">
        <v>476</v>
      </c>
    </row>
    <row r="5" spans="1:2">
      <c r="A5" s="4" t="s">
        <v>280</v>
      </c>
      <c r="B5" s="5" t="n">
        <v>1925</v>
      </c>
    </row>
    <row r="6" spans="1:2">
      <c r="A6" s="4" t="s">
        <v>482</v>
      </c>
    </row>
    <row r="7" spans="1:2">
      <c r="A7" s="3" t="s">
        <v>476</v>
      </c>
    </row>
    <row r="8" spans="1:2">
      <c r="A8" s="4" t="s">
        <v>280</v>
      </c>
      <c r="B8" s="5" t="n">
        <v>25</v>
      </c>
    </row>
    <row r="9" spans="1:2">
      <c r="A9" s="4" t="s">
        <v>483</v>
      </c>
    </row>
    <row r="10" spans="1:2">
      <c r="A10" s="3" t="s">
        <v>476</v>
      </c>
    </row>
    <row r="11" spans="1:2">
      <c r="A11" s="4" t="s">
        <v>280</v>
      </c>
      <c r="B11" s="5" t="n">
        <v>555</v>
      </c>
    </row>
    <row r="12" spans="1:2">
      <c r="A12" s="4" t="s">
        <v>484</v>
      </c>
    </row>
    <row r="13" spans="1:2">
      <c r="A13" s="3" t="s">
        <v>476</v>
      </c>
    </row>
    <row r="14" spans="1:2">
      <c r="A14" s="4" t="s">
        <v>280</v>
      </c>
      <c r="B14" s="5" t="n">
        <v>5250</v>
      </c>
    </row>
    <row r="15" spans="1:2">
      <c r="A15" s="4" t="s">
        <v>485</v>
      </c>
    </row>
    <row r="16" spans="1:2">
      <c r="A16" s="3" t="s">
        <v>476</v>
      </c>
    </row>
    <row r="17" spans="1:2">
      <c r="A17" s="4" t="s">
        <v>280</v>
      </c>
      <c r="B17" s="5"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11</v>
      </c>
      <c r="B1" s="2" t="s">
        <v>2</v>
      </c>
      <c r="C1" s="2" t="s">
        <v>71</v>
      </c>
    </row>
    <row r="2" spans="1:3">
      <c r="A2" s="3" t="s">
        <v>112</v>
      </c>
    </row>
    <row r="3" spans="1:3">
      <c r="A3" s="4" t="s">
        <v>113</v>
      </c>
      <c r="B3" s="7" t="n">
        <v>4986</v>
      </c>
      <c r="C3" s="7" t="n">
        <v>6427</v>
      </c>
    </row>
    <row r="4" spans="1:3">
      <c r="A4" s="4" t="s">
        <v>114</v>
      </c>
      <c r="B4" s="8" t="n">
        <v>0.01</v>
      </c>
      <c r="C4" s="8" t="n">
        <v>0.01</v>
      </c>
    </row>
    <row r="5" spans="1:3">
      <c r="A5" s="4" t="s">
        <v>115</v>
      </c>
      <c r="B5" s="5" t="n">
        <v>200000000</v>
      </c>
      <c r="C5" s="5" t="n">
        <v>200000000</v>
      </c>
    </row>
    <row r="6" spans="1:3">
      <c r="A6" s="4" t="s">
        <v>116</v>
      </c>
      <c r="B6" s="5" t="n">
        <v>129060664</v>
      </c>
      <c r="C6" s="5" t="n">
        <v>129060664</v>
      </c>
    </row>
    <row r="7" spans="1:3">
      <c r="A7" s="4" t="s">
        <v>117</v>
      </c>
      <c r="B7" s="5" t="n">
        <v>115788992</v>
      </c>
      <c r="C7" s="5" t="n">
        <v>114635596</v>
      </c>
    </row>
    <row r="8" spans="1:3">
      <c r="A8" s="4" t="s">
        <v>118</v>
      </c>
      <c r="B8" s="5" t="n">
        <v>13271672</v>
      </c>
      <c r="C8" s="5" t="n">
        <v>144250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86</v>
      </c>
      <c r="B1" s="2" t="s">
        <v>28</v>
      </c>
      <c r="D1" s="2" t="s">
        <v>1</v>
      </c>
    </row>
    <row r="2" spans="1:5">
      <c r="B2" s="2" t="s">
        <v>2</v>
      </c>
      <c r="C2" s="2" t="s">
        <v>29</v>
      </c>
      <c r="D2" s="2" t="s">
        <v>2</v>
      </c>
      <c r="E2" s="2" t="s">
        <v>29</v>
      </c>
    </row>
    <row r="3" spans="1:5">
      <c r="A3" s="3" t="s">
        <v>487</v>
      </c>
    </row>
    <row r="4" spans="1:5">
      <c r="A4" s="4" t="s">
        <v>488</v>
      </c>
      <c r="B4" s="7" t="n">
        <v>571</v>
      </c>
      <c r="C4" s="7" t="n">
        <v>-6089</v>
      </c>
      <c r="D4" s="7" t="n">
        <v>-866</v>
      </c>
      <c r="E4" s="7" t="n">
        <v>11650</v>
      </c>
    </row>
    <row r="5" spans="1:5">
      <c r="A5" s="4" t="s">
        <v>489</v>
      </c>
    </row>
    <row r="6" spans="1:5">
      <c r="A6" s="3" t="s">
        <v>487</v>
      </c>
    </row>
    <row r="7" spans="1:5">
      <c r="A7" s="4" t="s">
        <v>488</v>
      </c>
      <c r="B7" s="5" t="n">
        <v>1654</v>
      </c>
      <c r="C7" s="5" t="n">
        <v>224</v>
      </c>
      <c r="D7" s="5" t="n">
        <v>-3121</v>
      </c>
      <c r="E7" s="5" t="n">
        <v>2172</v>
      </c>
    </row>
    <row r="8" spans="1:5">
      <c r="A8" s="4" t="s">
        <v>490</v>
      </c>
    </row>
    <row r="9" spans="1:5">
      <c r="A9" s="3" t="s">
        <v>487</v>
      </c>
    </row>
    <row r="10" spans="1:5">
      <c r="A10" s="4" t="s">
        <v>488</v>
      </c>
      <c r="B10" s="5" t="n">
        <v>-5</v>
      </c>
      <c r="C10" s="5" t="n">
        <v>-9</v>
      </c>
      <c r="D10" s="5" t="n">
        <v>-38</v>
      </c>
      <c r="E10" s="5" t="n">
        <v>72</v>
      </c>
    </row>
    <row r="11" spans="1:5">
      <c r="A11" s="4" t="s">
        <v>491</v>
      </c>
    </row>
    <row r="12" spans="1:5">
      <c r="A12" s="3" t="s">
        <v>487</v>
      </c>
    </row>
    <row r="13" spans="1:5">
      <c r="A13" s="4" t="s">
        <v>488</v>
      </c>
      <c r="B13" s="5" t="n">
        <v>-2</v>
      </c>
      <c r="C13" s="5" t="n">
        <v>0</v>
      </c>
      <c r="D13" s="5" t="n">
        <v>-2</v>
      </c>
      <c r="E13" s="5" t="n">
        <v>-4</v>
      </c>
    </row>
    <row r="14" spans="1:5">
      <c r="A14" s="4" t="s">
        <v>492</v>
      </c>
    </row>
    <row r="15" spans="1:5">
      <c r="A15" s="3" t="s">
        <v>487</v>
      </c>
    </row>
    <row r="16" spans="1:5">
      <c r="A16" s="4" t="s">
        <v>488</v>
      </c>
      <c r="B16" s="7" t="n">
        <v>-1076</v>
      </c>
      <c r="C16" s="7" t="n">
        <v>-6304</v>
      </c>
      <c r="D16" s="7" t="n">
        <v>2295</v>
      </c>
      <c r="E16" s="7" t="n">
        <v>94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93</v>
      </c>
      <c r="B1" s="2" t="s">
        <v>28</v>
      </c>
      <c r="D1" s="2" t="s">
        <v>1</v>
      </c>
    </row>
    <row r="2" spans="1:5">
      <c r="B2" s="2" t="s">
        <v>2</v>
      </c>
      <c r="C2" s="2" t="s">
        <v>29</v>
      </c>
      <c r="D2" s="2" t="s">
        <v>2</v>
      </c>
      <c r="E2" s="2" t="s">
        <v>29</v>
      </c>
    </row>
    <row r="3" spans="1:5">
      <c r="A3" s="3" t="s">
        <v>487</v>
      </c>
    </row>
    <row r="4" spans="1:5">
      <c r="A4" s="4" t="s">
        <v>494</v>
      </c>
      <c r="B4" s="7" t="n">
        <v>940</v>
      </c>
      <c r="C4" s="7" t="n">
        <v>779</v>
      </c>
      <c r="D4" s="7" t="n">
        <v>377</v>
      </c>
      <c r="E4" s="7" t="n">
        <v>51</v>
      </c>
    </row>
    <row r="5" spans="1:5">
      <c r="A5" s="4" t="s">
        <v>495</v>
      </c>
      <c r="B5" s="5" t="n">
        <v>-940</v>
      </c>
      <c r="C5" s="5" t="n">
        <v>-779</v>
      </c>
      <c r="D5" s="5" t="n">
        <v>-377</v>
      </c>
      <c r="E5" s="5" t="n">
        <v>-51</v>
      </c>
    </row>
    <row r="6" spans="1:5">
      <c r="A6" s="4" t="s">
        <v>491</v>
      </c>
    </row>
    <row r="7" spans="1:5">
      <c r="A7" s="3" t="s">
        <v>487</v>
      </c>
    </row>
    <row r="8" spans="1:5">
      <c r="A8" s="4" t="s">
        <v>494</v>
      </c>
      <c r="B8" s="5" t="n">
        <v>-102</v>
      </c>
      <c r="C8" s="5" t="n">
        <v>-122</v>
      </c>
      <c r="D8" s="5" t="n">
        <v>-58</v>
      </c>
      <c r="E8" s="5" t="n">
        <v>-39</v>
      </c>
    </row>
    <row r="9" spans="1:5">
      <c r="A9" s="4" t="s">
        <v>495</v>
      </c>
      <c r="B9" s="5" t="n">
        <v>102</v>
      </c>
      <c r="C9" s="5" t="n">
        <v>122</v>
      </c>
      <c r="D9" s="5" t="n">
        <v>58</v>
      </c>
      <c r="E9" s="5" t="n">
        <v>39</v>
      </c>
    </row>
    <row r="10" spans="1:5">
      <c r="A10" s="4" t="s">
        <v>490</v>
      </c>
    </row>
    <row r="11" spans="1:5">
      <c r="A11" s="3" t="s">
        <v>487</v>
      </c>
    </row>
    <row r="12" spans="1:5">
      <c r="A12" s="4" t="s">
        <v>494</v>
      </c>
      <c r="B12" s="5" t="n">
        <v>1042</v>
      </c>
      <c r="C12" s="5" t="n">
        <v>901</v>
      </c>
      <c r="D12" s="5" t="n">
        <v>435</v>
      </c>
      <c r="E12" s="5" t="n">
        <v>90</v>
      </c>
    </row>
    <row r="13" spans="1:5">
      <c r="A13" s="4" t="s">
        <v>495</v>
      </c>
      <c r="B13" s="7" t="n">
        <v>-1042</v>
      </c>
      <c r="C13" s="7" t="n">
        <v>-901</v>
      </c>
      <c r="D13" s="7" t="n">
        <v>-435</v>
      </c>
      <c r="E13" s="7" t="n">
        <v>-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96</v>
      </c>
      <c r="B1" s="2" t="s">
        <v>28</v>
      </c>
      <c r="D1" s="2" t="s">
        <v>1</v>
      </c>
    </row>
    <row r="2" spans="1:5">
      <c r="B2" s="2" t="s">
        <v>2</v>
      </c>
      <c r="C2" s="2" t="s">
        <v>29</v>
      </c>
      <c r="D2" s="2" t="s">
        <v>2</v>
      </c>
      <c r="E2" s="2" t="s">
        <v>29</v>
      </c>
    </row>
    <row r="3" spans="1:5">
      <c r="A3" s="3" t="s">
        <v>487</v>
      </c>
    </row>
    <row r="4" spans="1:5">
      <c r="A4" s="4" t="s">
        <v>497</v>
      </c>
      <c r="B4" s="7" t="n">
        <v>254</v>
      </c>
      <c r="C4" s="7" t="n">
        <v>-16</v>
      </c>
      <c r="D4" s="7" t="n">
        <v>696</v>
      </c>
      <c r="E4" s="7" t="n">
        <v>469</v>
      </c>
    </row>
    <row r="5" spans="1:5">
      <c r="A5" s="4" t="s">
        <v>478</v>
      </c>
    </row>
    <row r="6" spans="1:5">
      <c r="A6" s="3" t="s">
        <v>487</v>
      </c>
    </row>
    <row r="7" spans="1:5">
      <c r="A7" s="4" t="s">
        <v>497</v>
      </c>
      <c r="B7" s="5" t="n">
        <v>-9</v>
      </c>
      <c r="C7" s="5" t="n">
        <v>-56</v>
      </c>
      <c r="D7" s="5" t="n">
        <v>208</v>
      </c>
      <c r="E7" s="5" t="n">
        <v>-280</v>
      </c>
    </row>
    <row r="8" spans="1:5">
      <c r="A8" s="4" t="s">
        <v>475</v>
      </c>
    </row>
    <row r="9" spans="1:5">
      <c r="A9" s="3" t="s">
        <v>487</v>
      </c>
    </row>
    <row r="10" spans="1:5">
      <c r="A10" s="4" t="s">
        <v>497</v>
      </c>
      <c r="B10" s="7" t="n">
        <v>263</v>
      </c>
      <c r="C10" s="7" t="n">
        <v>40</v>
      </c>
      <c r="D10" s="7" t="n">
        <v>488</v>
      </c>
      <c r="E10" s="7" t="n">
        <v>7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498</v>
      </c>
      <c r="C1" s="2" t="s">
        <v>2</v>
      </c>
      <c r="D1" s="2" t="s">
        <v>71</v>
      </c>
    </row>
    <row r="2" spans="1:4">
      <c r="A2" s="3" t="s">
        <v>499</v>
      </c>
    </row>
    <row r="3" spans="1:4">
      <c r="A3" s="4" t="s">
        <v>500</v>
      </c>
      <c r="B3" s="4" t="s">
        <v>367</v>
      </c>
      <c r="C3" s="7" t="n">
        <v>3317</v>
      </c>
      <c r="D3" s="7" t="n">
        <v>2736</v>
      </c>
    </row>
    <row r="4" spans="1:4">
      <c r="A4" s="4" t="s">
        <v>501</v>
      </c>
    </row>
    <row r="5" spans="1:4">
      <c r="A5" s="3" t="s">
        <v>499</v>
      </c>
    </row>
    <row r="6" spans="1:4">
      <c r="A6" s="4" t="s">
        <v>500</v>
      </c>
      <c r="C6" s="5" t="n">
        <v>13</v>
      </c>
      <c r="D6" s="5" t="n">
        <v>4</v>
      </c>
    </row>
    <row r="7" spans="1:4">
      <c r="A7" s="4" t="s">
        <v>502</v>
      </c>
    </row>
    <row r="8" spans="1:4">
      <c r="A8" s="3" t="s">
        <v>499</v>
      </c>
    </row>
    <row r="9" spans="1:4">
      <c r="A9" s="4" t="s">
        <v>500</v>
      </c>
      <c r="C9" s="5" t="n">
        <v>324</v>
      </c>
      <c r="D9" s="5" t="n">
        <v>584</v>
      </c>
    </row>
    <row r="10" spans="1:4">
      <c r="A10" s="4" t="s">
        <v>503</v>
      </c>
    </row>
    <row r="11" spans="1:4">
      <c r="A11" s="3" t="s">
        <v>499</v>
      </c>
    </row>
    <row r="12" spans="1:4">
      <c r="A12" s="4" t="s">
        <v>500</v>
      </c>
      <c r="C12" s="5" t="n">
        <v>606</v>
      </c>
      <c r="D12" s="5" t="n">
        <v>1398</v>
      </c>
    </row>
    <row r="13" spans="1:4">
      <c r="A13" s="4" t="s">
        <v>504</v>
      </c>
    </row>
    <row r="14" spans="1:4">
      <c r="A14" s="3" t="s">
        <v>499</v>
      </c>
    </row>
    <row r="15" spans="1:4">
      <c r="A15" s="4" t="s">
        <v>500</v>
      </c>
      <c r="C15" s="7" t="n">
        <v>2374</v>
      </c>
      <c r="D15" s="7" t="n">
        <v>750</v>
      </c>
    </row>
    <row r="16" spans="1:4"/>
    <row r="17" spans="1:4">
      <c r="A17" s="4" t="s">
        <v>367</v>
      </c>
      <c r="B17" s="4" t="s">
        <v>505</v>
      </c>
    </row>
  </sheetData>
  <mergeCells count="3">
    <mergeCell ref="A1:B1"/>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506</v>
      </c>
      <c r="C1" s="2" t="s">
        <v>2</v>
      </c>
      <c r="D1" s="2" t="s">
        <v>71</v>
      </c>
    </row>
    <row r="2" spans="1:4">
      <c r="A2" s="3" t="s">
        <v>499</v>
      </c>
    </row>
    <row r="3" spans="1:4">
      <c r="A3" s="4" t="s">
        <v>507</v>
      </c>
      <c r="B3" s="4" t="s">
        <v>367</v>
      </c>
      <c r="C3" s="7" t="n">
        <v>2144</v>
      </c>
      <c r="D3" s="7" t="n">
        <v>2185</v>
      </c>
    </row>
    <row r="4" spans="1:4">
      <c r="A4" s="4" t="s">
        <v>501</v>
      </c>
    </row>
    <row r="5" spans="1:4">
      <c r="A5" s="3" t="s">
        <v>499</v>
      </c>
    </row>
    <row r="6" spans="1:4">
      <c r="A6" s="4" t="s">
        <v>507</v>
      </c>
      <c r="C6" s="5" t="n">
        <v>0</v>
      </c>
      <c r="D6" s="5" t="n">
        <v>5</v>
      </c>
    </row>
    <row r="7" spans="1:4">
      <c r="A7" s="4" t="s">
        <v>502</v>
      </c>
    </row>
    <row r="8" spans="1:4">
      <c r="A8" s="3" t="s">
        <v>499</v>
      </c>
    </row>
    <row r="9" spans="1:4">
      <c r="A9" s="4" t="s">
        <v>507</v>
      </c>
      <c r="C9" s="5" t="n">
        <v>238</v>
      </c>
      <c r="D9" s="5" t="n">
        <v>117</v>
      </c>
    </row>
    <row r="10" spans="1:4">
      <c r="A10" s="4" t="s">
        <v>503</v>
      </c>
    </row>
    <row r="11" spans="1:4">
      <c r="A11" s="3" t="s">
        <v>499</v>
      </c>
    </row>
    <row r="12" spans="1:4">
      <c r="A12" s="4" t="s">
        <v>507</v>
      </c>
      <c r="C12" s="5" t="n">
        <v>101</v>
      </c>
      <c r="D12" s="5" t="n">
        <v>902</v>
      </c>
    </row>
    <row r="13" spans="1:4">
      <c r="A13" s="4" t="s">
        <v>504</v>
      </c>
    </row>
    <row r="14" spans="1:4">
      <c r="A14" s="3" t="s">
        <v>499</v>
      </c>
    </row>
    <row r="15" spans="1:4">
      <c r="A15" s="4" t="s">
        <v>507</v>
      </c>
      <c r="C15" s="7" t="n">
        <v>1805</v>
      </c>
      <c r="D15" s="7" t="n">
        <v>1161</v>
      </c>
    </row>
    <row r="16" spans="1:4"/>
    <row r="17" spans="1:4">
      <c r="A17" s="4" t="s">
        <v>367</v>
      </c>
      <c r="B17" s="4" t="s">
        <v>505</v>
      </c>
    </row>
  </sheetData>
  <mergeCells count="3">
    <mergeCell ref="A1:B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20"/>
    <col customWidth="1" max="3" min="3" width="19"/>
  </cols>
  <sheetData>
    <row r="1" spans="1:3">
      <c r="A1" s="1" t="s">
        <v>508</v>
      </c>
      <c r="B1" s="2" t="s">
        <v>28</v>
      </c>
      <c r="C1" s="2" t="s">
        <v>1</v>
      </c>
    </row>
    <row r="2" spans="1:3">
      <c r="B2" s="2" t="s">
        <v>341</v>
      </c>
      <c r="C2" s="2" t="s">
        <v>509</v>
      </c>
    </row>
    <row r="3" spans="1:3">
      <c r="A3" s="3" t="s">
        <v>227</v>
      </c>
    </row>
    <row r="4" spans="1:3">
      <c r="A4" s="4" t="s">
        <v>510</v>
      </c>
      <c r="C4" s="5" t="n">
        <v>3</v>
      </c>
    </row>
    <row r="5" spans="1:3">
      <c r="A5" s="4" t="s">
        <v>511</v>
      </c>
      <c r="B5" s="11" t="n">
        <v>15.8</v>
      </c>
    </row>
    <row r="6" spans="1:3">
      <c r="A6" s="4" t="s">
        <v>512</v>
      </c>
      <c r="B6" s="14" t="n">
        <v>13.5</v>
      </c>
    </row>
    <row r="7" spans="1:3">
      <c r="A7" s="4" t="s">
        <v>513</v>
      </c>
      <c r="B7" s="11" t="n">
        <v>1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514</v>
      </c>
      <c r="C1" s="2" t="s">
        <v>2</v>
      </c>
      <c r="D1" s="2" t="s">
        <v>71</v>
      </c>
    </row>
    <row r="2" spans="1:4">
      <c r="A2" s="4" t="s">
        <v>515</v>
      </c>
    </row>
    <row r="3" spans="1:4">
      <c r="A3" s="3" t="s">
        <v>516</v>
      </c>
    </row>
    <row r="4" spans="1:4">
      <c r="A4" s="4" t="s">
        <v>515</v>
      </c>
      <c r="B4" s="4" t="s">
        <v>367</v>
      </c>
      <c r="C4" s="7" t="n">
        <v>230025</v>
      </c>
      <c r="D4" s="7" t="n">
        <v>278759</v>
      </c>
    </row>
    <row r="5" spans="1:4">
      <c r="A5" s="4" t="s">
        <v>478</v>
      </c>
    </row>
    <row r="6" spans="1:4">
      <c r="A6" s="3" t="s">
        <v>516</v>
      </c>
    </row>
    <row r="7" spans="1:4">
      <c r="A7" s="4" t="s">
        <v>288</v>
      </c>
      <c r="B7" s="4" t="s">
        <v>368</v>
      </c>
      <c r="C7" s="5" t="n">
        <v>337</v>
      </c>
      <c r="D7" s="5" t="n">
        <v>588</v>
      </c>
    </row>
    <row r="8" spans="1:4">
      <c r="A8" s="4" t="s">
        <v>290</v>
      </c>
      <c r="B8" s="4" t="s">
        <v>368</v>
      </c>
      <c r="C8" s="5" t="n">
        <v>238</v>
      </c>
      <c r="D8" s="5" t="n">
        <v>122</v>
      </c>
    </row>
    <row r="9" spans="1:4">
      <c r="A9" s="4" t="s">
        <v>475</v>
      </c>
    </row>
    <row r="10" spans="1:4">
      <c r="A10" s="3" t="s">
        <v>516</v>
      </c>
    </row>
    <row r="11" spans="1:4">
      <c r="A11" s="4" t="s">
        <v>288</v>
      </c>
      <c r="B11" s="4" t="s">
        <v>368</v>
      </c>
      <c r="C11" s="5" t="n">
        <v>2980</v>
      </c>
      <c r="D11" s="5" t="n">
        <v>2148</v>
      </c>
    </row>
    <row r="12" spans="1:4">
      <c r="A12" s="4" t="s">
        <v>290</v>
      </c>
      <c r="B12" s="4" t="s">
        <v>368</v>
      </c>
      <c r="C12" s="5" t="n">
        <v>1906</v>
      </c>
      <c r="D12" s="5" t="n">
        <v>2063</v>
      </c>
    </row>
    <row r="13" spans="1:4">
      <c r="A13" s="4" t="s">
        <v>517</v>
      </c>
    </row>
    <row r="14" spans="1:4">
      <c r="A14" s="3" t="s">
        <v>516</v>
      </c>
    </row>
    <row r="15" spans="1:4">
      <c r="A15" s="4" t="s">
        <v>515</v>
      </c>
      <c r="B15" s="4" t="s">
        <v>367</v>
      </c>
      <c r="C15" s="5" t="n">
        <v>230025</v>
      </c>
      <c r="D15" s="5" t="n">
        <v>278759</v>
      </c>
    </row>
    <row r="16" spans="1:4">
      <c r="A16" s="4" t="s">
        <v>518</v>
      </c>
    </row>
    <row r="17" spans="1:4">
      <c r="A17" s="3" t="s">
        <v>516</v>
      </c>
    </row>
    <row r="18" spans="1:4">
      <c r="A18" s="4" t="s">
        <v>288</v>
      </c>
      <c r="B18" s="4" t="s">
        <v>368</v>
      </c>
      <c r="C18" s="5" t="n">
        <v>324</v>
      </c>
      <c r="D18" s="5" t="n">
        <v>584</v>
      </c>
    </row>
    <row r="19" spans="1:4">
      <c r="A19" s="4" t="s">
        <v>290</v>
      </c>
      <c r="B19" s="4" t="s">
        <v>368</v>
      </c>
      <c r="C19" s="5" t="n">
        <v>238</v>
      </c>
      <c r="D19" s="5" t="n">
        <v>117</v>
      </c>
    </row>
    <row r="20" spans="1:4">
      <c r="A20" s="4" t="s">
        <v>519</v>
      </c>
    </row>
    <row r="21" spans="1:4">
      <c r="A21" s="3" t="s">
        <v>516</v>
      </c>
    </row>
    <row r="22" spans="1:4">
      <c r="A22" s="4" t="s">
        <v>288</v>
      </c>
      <c r="B22" s="4" t="s">
        <v>368</v>
      </c>
      <c r="C22" s="5" t="n">
        <v>0</v>
      </c>
      <c r="D22" s="5" t="n">
        <v>0</v>
      </c>
    </row>
    <row r="23" spans="1:4">
      <c r="A23" s="4" t="s">
        <v>290</v>
      </c>
      <c r="B23" s="4" t="s">
        <v>368</v>
      </c>
      <c r="C23" s="5" t="n">
        <v>0</v>
      </c>
      <c r="D23" s="5" t="n">
        <v>0</v>
      </c>
    </row>
    <row r="24" spans="1:4">
      <c r="A24" s="4" t="s">
        <v>520</v>
      </c>
    </row>
    <row r="25" spans="1:4">
      <c r="A25" s="3" t="s">
        <v>516</v>
      </c>
    </row>
    <row r="26" spans="1:4">
      <c r="A26" s="4" t="s">
        <v>515</v>
      </c>
      <c r="B26" s="4" t="s">
        <v>367</v>
      </c>
      <c r="C26" s="5" t="n">
        <v>0</v>
      </c>
      <c r="D26" s="5" t="n">
        <v>0</v>
      </c>
    </row>
    <row r="27" spans="1:4">
      <c r="A27" s="4" t="s">
        <v>521</v>
      </c>
    </row>
    <row r="28" spans="1:4">
      <c r="A28" s="3" t="s">
        <v>516</v>
      </c>
    </row>
    <row r="29" spans="1:4">
      <c r="A29" s="4" t="s">
        <v>288</v>
      </c>
      <c r="B29" s="4" t="s">
        <v>368</v>
      </c>
      <c r="C29" s="5" t="n">
        <v>13</v>
      </c>
      <c r="D29" s="5" t="n">
        <v>4</v>
      </c>
    </row>
    <row r="30" spans="1:4">
      <c r="A30" s="4" t="s">
        <v>290</v>
      </c>
      <c r="B30" s="4" t="s">
        <v>368</v>
      </c>
      <c r="C30" s="5" t="n">
        <v>0</v>
      </c>
      <c r="D30" s="5" t="n">
        <v>5</v>
      </c>
    </row>
    <row r="31" spans="1:4">
      <c r="A31" s="4" t="s">
        <v>522</v>
      </c>
    </row>
    <row r="32" spans="1:4">
      <c r="A32" s="3" t="s">
        <v>516</v>
      </c>
    </row>
    <row r="33" spans="1:4">
      <c r="A33" s="4" t="s">
        <v>288</v>
      </c>
      <c r="B33" s="4" t="s">
        <v>368</v>
      </c>
      <c r="C33" s="5" t="n">
        <v>2980</v>
      </c>
      <c r="D33" s="5" t="n">
        <v>2148</v>
      </c>
    </row>
    <row r="34" spans="1:4">
      <c r="A34" s="4" t="s">
        <v>290</v>
      </c>
      <c r="B34" s="4" t="s">
        <v>368</v>
      </c>
      <c r="C34" s="5" t="n">
        <v>1906</v>
      </c>
      <c r="D34" s="5" t="n">
        <v>2063</v>
      </c>
    </row>
    <row r="35" spans="1:4">
      <c r="A35" s="4" t="s">
        <v>523</v>
      </c>
    </row>
    <row r="36" spans="1:4">
      <c r="A36" s="3" t="s">
        <v>516</v>
      </c>
    </row>
    <row r="37" spans="1:4">
      <c r="A37" s="4" t="s">
        <v>515</v>
      </c>
      <c r="B37" s="4" t="s">
        <v>367</v>
      </c>
      <c r="C37" s="5" t="n">
        <v>0</v>
      </c>
      <c r="D37" s="5" t="n">
        <v>0</v>
      </c>
    </row>
    <row r="38" spans="1:4">
      <c r="A38" s="4" t="s">
        <v>524</v>
      </c>
    </row>
    <row r="39" spans="1:4">
      <c r="A39" s="3" t="s">
        <v>516</v>
      </c>
    </row>
    <row r="40" spans="1:4">
      <c r="A40" s="4" t="s">
        <v>288</v>
      </c>
      <c r="B40" s="4" t="s">
        <v>368</v>
      </c>
      <c r="C40" s="5" t="n">
        <v>0</v>
      </c>
      <c r="D40" s="5" t="n">
        <v>0</v>
      </c>
    </row>
    <row r="41" spans="1:4">
      <c r="A41" s="4" t="s">
        <v>290</v>
      </c>
      <c r="B41" s="4" t="s">
        <v>368</v>
      </c>
      <c r="C41" s="5" t="n">
        <v>0</v>
      </c>
      <c r="D41" s="5" t="n">
        <v>0</v>
      </c>
    </row>
    <row r="42" spans="1:4">
      <c r="A42" s="4" t="s">
        <v>525</v>
      </c>
    </row>
    <row r="43" spans="1:4">
      <c r="A43" s="3" t="s">
        <v>516</v>
      </c>
    </row>
    <row r="44" spans="1:4">
      <c r="A44" s="4" t="s">
        <v>288</v>
      </c>
      <c r="B44" s="4" t="s">
        <v>368</v>
      </c>
      <c r="C44" s="5" t="n">
        <v>0</v>
      </c>
      <c r="D44" s="5" t="n">
        <v>0</v>
      </c>
    </row>
    <row r="45" spans="1:4">
      <c r="A45" s="4" t="s">
        <v>290</v>
      </c>
      <c r="B45" s="4" t="s">
        <v>368</v>
      </c>
      <c r="C45" s="7" t="n">
        <v>0</v>
      </c>
      <c r="D45" s="7" t="n">
        <v>0</v>
      </c>
    </row>
    <row r="46" spans="1:4"/>
    <row r="47" spans="1:4">
      <c r="A47" s="4" t="s">
        <v>367</v>
      </c>
      <c r="B47" s="4" t="s">
        <v>526</v>
      </c>
    </row>
    <row r="48" spans="1:4">
      <c r="A48" s="4" t="s">
        <v>368</v>
      </c>
      <c r="B48" s="4" t="s">
        <v>527</v>
      </c>
    </row>
  </sheetData>
  <mergeCells count="4">
    <mergeCell ref="A1:B1"/>
    <mergeCell ref="A46:C46"/>
    <mergeCell ref="B47:C47"/>
    <mergeCell ref="B48:C4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6"/>
    <col customWidth="1" max="3" min="3" width="13"/>
    <col customWidth="1" max="4" min="4" width="14"/>
  </cols>
  <sheetData>
    <row r="1" spans="1:4">
      <c r="A1" s="1" t="s">
        <v>528</v>
      </c>
      <c r="C1" s="2" t="s">
        <v>2</v>
      </c>
      <c r="D1" s="2" t="s">
        <v>71</v>
      </c>
    </row>
    <row r="2" spans="1:4">
      <c r="A2" s="3" t="s">
        <v>529</v>
      </c>
    </row>
    <row r="3" spans="1:4">
      <c r="A3" s="4" t="s">
        <v>530</v>
      </c>
      <c r="C3" s="7" t="n">
        <v>1066762</v>
      </c>
      <c r="D3" s="7" t="n">
        <v>1075641</v>
      </c>
    </row>
    <row r="4" spans="1:4">
      <c r="A4" s="4" t="s">
        <v>418</v>
      </c>
    </row>
    <row r="5" spans="1:4">
      <c r="A5" s="3" t="s">
        <v>529</v>
      </c>
    </row>
    <row r="6" spans="1:4">
      <c r="A6" s="4" t="s">
        <v>530</v>
      </c>
      <c r="C6" s="5" t="n">
        <v>330000</v>
      </c>
      <c r="D6" s="5" t="n">
        <v>330000</v>
      </c>
    </row>
    <row r="7" spans="1:4">
      <c r="A7" s="4" t="s">
        <v>531</v>
      </c>
    </row>
    <row r="8" spans="1:4">
      <c r="A8" s="3" t="s">
        <v>529</v>
      </c>
    </row>
    <row r="9" spans="1:4">
      <c r="A9" s="4" t="s">
        <v>530</v>
      </c>
      <c r="C9" s="5" t="n">
        <v>330000</v>
      </c>
      <c r="D9" s="5" t="n">
        <v>330000</v>
      </c>
    </row>
    <row r="10" spans="1:4">
      <c r="A10" s="4" t="s">
        <v>532</v>
      </c>
    </row>
    <row r="11" spans="1:4">
      <c r="A11" s="3" t="s">
        <v>529</v>
      </c>
    </row>
    <row r="12" spans="1:4">
      <c r="A12" s="4" t="s">
        <v>530</v>
      </c>
      <c r="B12" s="4" t="s">
        <v>367</v>
      </c>
      <c r="C12" s="5" t="n">
        <v>333630</v>
      </c>
      <c r="D12" s="5" t="n">
        <v>332010</v>
      </c>
    </row>
    <row r="13" spans="1:4">
      <c r="A13" s="4" t="s">
        <v>424</v>
      </c>
    </row>
    <row r="14" spans="1:4">
      <c r="A14" s="3" t="s">
        <v>529</v>
      </c>
    </row>
    <row r="15" spans="1:4">
      <c r="A15" s="4" t="s">
        <v>530</v>
      </c>
      <c r="C15" s="5" t="n">
        <v>405406</v>
      </c>
      <c r="D15" s="5" t="n">
        <v>408874</v>
      </c>
    </row>
    <row r="16" spans="1:4">
      <c r="A16" s="4" t="s">
        <v>533</v>
      </c>
    </row>
    <row r="17" spans="1:4">
      <c r="A17" s="3" t="s">
        <v>529</v>
      </c>
    </row>
    <row r="18" spans="1:4">
      <c r="A18" s="4" t="s">
        <v>530</v>
      </c>
      <c r="C18" s="5" t="n">
        <v>405406</v>
      </c>
      <c r="D18" s="5" t="n">
        <v>408874</v>
      </c>
    </row>
    <row r="19" spans="1:4">
      <c r="A19" s="4" t="s">
        <v>534</v>
      </c>
    </row>
    <row r="20" spans="1:4">
      <c r="A20" s="3" t="s">
        <v>529</v>
      </c>
    </row>
    <row r="21" spans="1:4">
      <c r="A21" s="4" t="s">
        <v>530</v>
      </c>
      <c r="B21" s="4" t="s">
        <v>367</v>
      </c>
      <c r="C21" s="5" t="n">
        <v>424007</v>
      </c>
      <c r="D21" s="5" t="n">
        <v>432303</v>
      </c>
    </row>
    <row r="22" spans="1:4">
      <c r="A22" s="4" t="s">
        <v>429</v>
      </c>
    </row>
    <row r="23" spans="1:4">
      <c r="A23" s="3" t="s">
        <v>529</v>
      </c>
    </row>
    <row r="24" spans="1:4">
      <c r="A24" s="4" t="s">
        <v>530</v>
      </c>
      <c r="C24" s="5" t="n">
        <v>300372</v>
      </c>
      <c r="D24" s="5" t="n">
        <v>302601</v>
      </c>
    </row>
    <row r="25" spans="1:4">
      <c r="A25" s="4" t="s">
        <v>535</v>
      </c>
    </row>
    <row r="26" spans="1:4">
      <c r="A26" s="3" t="s">
        <v>529</v>
      </c>
    </row>
    <row r="27" spans="1:4">
      <c r="A27" s="4" t="s">
        <v>530</v>
      </c>
      <c r="C27" s="5" t="n">
        <v>300372</v>
      </c>
      <c r="D27" s="5" t="n">
        <v>302601</v>
      </c>
    </row>
    <row r="28" spans="1:4">
      <c r="A28" s="4" t="s">
        <v>536</v>
      </c>
    </row>
    <row r="29" spans="1:4">
      <c r="A29" s="3" t="s">
        <v>529</v>
      </c>
    </row>
    <row r="30" spans="1:4">
      <c r="A30" s="4" t="s">
        <v>530</v>
      </c>
      <c r="B30" s="4" t="s">
        <v>367</v>
      </c>
      <c r="C30" s="7" t="n">
        <v>301230</v>
      </c>
      <c r="D30" s="7" t="n">
        <v>311250</v>
      </c>
    </row>
    <row r="31" spans="1:4"/>
    <row r="32" spans="1:4">
      <c r="A32" s="4" t="s">
        <v>367</v>
      </c>
      <c r="B32" s="4" t="s">
        <v>537</v>
      </c>
    </row>
  </sheetData>
  <mergeCells count="3">
    <mergeCell ref="A1:B1"/>
    <mergeCell ref="A31:C31"/>
    <mergeCell ref="B32:C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538</v>
      </c>
      <c r="B1" s="2" t="s">
        <v>28</v>
      </c>
      <c r="D1" s="2" t="s">
        <v>1</v>
      </c>
    </row>
    <row r="2" spans="1:6">
      <c r="B2" s="2" t="s">
        <v>2</v>
      </c>
      <c r="C2" s="2" t="s">
        <v>29</v>
      </c>
      <c r="D2" s="2" t="s">
        <v>2</v>
      </c>
      <c r="E2" s="2" t="s">
        <v>29</v>
      </c>
      <c r="F2" s="2" t="s">
        <v>71</v>
      </c>
    </row>
    <row r="3" spans="1:6">
      <c r="A3" s="3" t="s">
        <v>539</v>
      </c>
    </row>
    <row r="4" spans="1:6">
      <c r="A4" s="4" t="s">
        <v>540</v>
      </c>
      <c r="B4" s="4" t="s">
        <v>541</v>
      </c>
      <c r="C4" s="4" t="s">
        <v>542</v>
      </c>
      <c r="D4" s="4" t="s">
        <v>543</v>
      </c>
      <c r="E4" s="4" t="s">
        <v>544</v>
      </c>
    </row>
    <row r="5" spans="1:6">
      <c r="A5" s="4" t="s">
        <v>545</v>
      </c>
      <c r="D5" s="4" t="s">
        <v>546</v>
      </c>
      <c r="E5" s="4" t="s">
        <v>546</v>
      </c>
    </row>
    <row r="6" spans="1:6">
      <c r="A6" s="4" t="s">
        <v>547</v>
      </c>
      <c r="D6" s="11" t="n">
        <v>28.2</v>
      </c>
      <c r="E6" s="7" t="n">
        <v>36</v>
      </c>
    </row>
    <row r="7" spans="1:6">
      <c r="A7" s="4" t="s">
        <v>548</v>
      </c>
      <c r="B7" s="11" t="n">
        <v>9.300000000000001</v>
      </c>
      <c r="D7" s="14" t="n">
        <v>9.300000000000001</v>
      </c>
      <c r="F7" s="11" t="n">
        <v>9.5</v>
      </c>
    </row>
    <row r="8" spans="1:6">
      <c r="A8" s="4" t="s">
        <v>549</v>
      </c>
      <c r="B8" s="14" t="n">
        <v>9.300000000000001</v>
      </c>
      <c r="D8" s="14" t="n">
        <v>9.300000000000001</v>
      </c>
    </row>
    <row r="9" spans="1:6">
      <c r="A9" s="4" t="s">
        <v>550</v>
      </c>
      <c r="B9" s="11" t="n">
        <v>9.300000000000001</v>
      </c>
      <c r="D9" s="11" t="n">
        <v>9.300000000000001</v>
      </c>
    </row>
    <row r="10" spans="1:6">
      <c r="A10" s="4" t="s">
        <v>551</v>
      </c>
    </row>
    <row r="11" spans="1:6">
      <c r="A11" s="3" t="s">
        <v>539</v>
      </c>
    </row>
    <row r="12" spans="1:6">
      <c r="A12" s="4" t="s">
        <v>545</v>
      </c>
      <c r="D12" s="4" t="s">
        <v>5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53</v>
      </c>
      <c r="B1" s="2" t="s">
        <v>28</v>
      </c>
      <c r="D1" s="2" t="s">
        <v>1</v>
      </c>
    </row>
    <row r="2" spans="1:5">
      <c r="B2" s="2" t="s">
        <v>2</v>
      </c>
      <c r="C2" s="2" t="s">
        <v>29</v>
      </c>
      <c r="D2" s="2" t="s">
        <v>2</v>
      </c>
      <c r="E2" s="2" t="s">
        <v>29</v>
      </c>
    </row>
    <row r="3" spans="1:5">
      <c r="A3" s="3" t="s">
        <v>554</v>
      </c>
    </row>
    <row r="4" spans="1:5">
      <c r="A4" s="4" t="s">
        <v>555</v>
      </c>
      <c r="B4" s="7" t="n">
        <v>2000</v>
      </c>
      <c r="D4" s="7" t="n">
        <v>2700</v>
      </c>
    </row>
    <row r="5" spans="1:5">
      <c r="A5" s="4" t="s">
        <v>556</v>
      </c>
      <c r="B5" s="7" t="n">
        <v>3560</v>
      </c>
      <c r="C5" s="7" t="n">
        <v>6783</v>
      </c>
      <c r="D5" s="7" t="n">
        <v>19716</v>
      </c>
      <c r="E5" s="7" t="n">
        <v>19889</v>
      </c>
    </row>
    <row r="6" spans="1:5">
      <c r="A6" s="4" t="s">
        <v>557</v>
      </c>
    </row>
    <row r="7" spans="1:5">
      <c r="A7" s="3" t="s">
        <v>554</v>
      </c>
    </row>
    <row r="8" spans="1:5">
      <c r="A8" s="4" t="s">
        <v>558</v>
      </c>
      <c r="D8" s="5" t="n">
        <v>916000</v>
      </c>
      <c r="E8" s="5" t="n">
        <v>1613000</v>
      </c>
    </row>
    <row r="9" spans="1:5">
      <c r="A9" s="4" t="s">
        <v>559</v>
      </c>
      <c r="D9" s="8" t="n">
        <v>16.04</v>
      </c>
      <c r="E9" s="8" t="n">
        <v>15.83</v>
      </c>
    </row>
    <row r="10" spans="1:5">
      <c r="A10" s="4" t="s">
        <v>560</v>
      </c>
    </row>
    <row r="11" spans="1:5">
      <c r="A11" s="3" t="s">
        <v>554</v>
      </c>
    </row>
    <row r="12" spans="1:5">
      <c r="A12" s="4" t="s">
        <v>558</v>
      </c>
      <c r="D12" s="5" t="n">
        <v>915000</v>
      </c>
      <c r="E12" s="5" t="n">
        <v>465000</v>
      </c>
    </row>
    <row r="13" spans="1:5">
      <c r="A13" s="4" t="s">
        <v>561</v>
      </c>
      <c r="B13" s="5" t="n">
        <v>2144623</v>
      </c>
      <c r="D13" s="5" t="n">
        <v>2144623</v>
      </c>
    </row>
    <row r="14" spans="1:5">
      <c r="A14" s="4" t="s">
        <v>562</v>
      </c>
      <c r="B14" s="5" t="n">
        <v>2000000</v>
      </c>
      <c r="D14" s="5" t="n">
        <v>2000000</v>
      </c>
    </row>
    <row r="15" spans="1:5">
      <c r="A15" s="4" t="s">
        <v>563</v>
      </c>
    </row>
    <row r="16" spans="1:5">
      <c r="A16" s="3" t="s">
        <v>554</v>
      </c>
    </row>
    <row r="17" spans="1:5">
      <c r="A17" s="4" t="s">
        <v>564</v>
      </c>
      <c r="D17" s="4" t="s">
        <v>565</v>
      </c>
    </row>
    <row r="18" spans="1:5">
      <c r="A18" s="4" t="s">
        <v>566</v>
      </c>
    </row>
    <row r="19" spans="1:5">
      <c r="A19" s="3" t="s">
        <v>554</v>
      </c>
    </row>
    <row r="20" spans="1:5">
      <c r="A20" s="4" t="s">
        <v>564</v>
      </c>
      <c r="D20" s="4" t="s">
        <v>565</v>
      </c>
    </row>
    <row r="21" spans="1:5">
      <c r="A21" s="4" t="s">
        <v>567</v>
      </c>
    </row>
    <row r="22" spans="1:5">
      <c r="A22" s="3" t="s">
        <v>554</v>
      </c>
    </row>
    <row r="23" spans="1:5">
      <c r="A23" s="4" t="s">
        <v>564</v>
      </c>
      <c r="D23" s="4" t="s">
        <v>5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9</v>
      </c>
      <c r="B1" s="2" t="s">
        <v>1</v>
      </c>
    </row>
    <row r="2" spans="1:3">
      <c r="B2" s="2" t="s">
        <v>2</v>
      </c>
      <c r="C2" s="2" t="s">
        <v>29</v>
      </c>
    </row>
    <row r="3" spans="1:3">
      <c r="A3" s="3" t="s">
        <v>120</v>
      </c>
    </row>
    <row r="4" spans="1:3">
      <c r="A4" s="4" t="s">
        <v>44</v>
      </c>
      <c r="B4" s="7" t="n">
        <v>75873</v>
      </c>
      <c r="C4" s="7" t="n">
        <v>54893</v>
      </c>
    </row>
    <row r="5" spans="1:3">
      <c r="A5" s="3" t="s">
        <v>121</v>
      </c>
    </row>
    <row r="6" spans="1:3">
      <c r="A6" s="4" t="s">
        <v>122</v>
      </c>
      <c r="B6" s="5" t="n">
        <v>93049</v>
      </c>
      <c r="C6" s="5" t="n">
        <v>95423</v>
      </c>
    </row>
    <row r="7" spans="1:3">
      <c r="A7" s="4" t="s">
        <v>123</v>
      </c>
      <c r="B7" s="5" t="n">
        <v>19716</v>
      </c>
      <c r="C7" s="5" t="n">
        <v>19889</v>
      </c>
    </row>
    <row r="8" spans="1:3">
      <c r="A8" s="4" t="s">
        <v>124</v>
      </c>
      <c r="B8" s="5" t="n">
        <v>-5698</v>
      </c>
      <c r="C8" s="5" t="n">
        <v>-5698</v>
      </c>
    </row>
    <row r="9" spans="1:3">
      <c r="A9" s="4" t="s">
        <v>95</v>
      </c>
      <c r="B9" s="5" t="n">
        <v>-2538</v>
      </c>
      <c r="C9" s="5" t="n">
        <v>9744</v>
      </c>
    </row>
    <row r="10" spans="1:3">
      <c r="A10" s="4" t="s">
        <v>125</v>
      </c>
      <c r="B10" s="5" t="n">
        <v>1820</v>
      </c>
      <c r="C10" s="5" t="n">
        <v>9567</v>
      </c>
    </row>
    <row r="11" spans="1:3">
      <c r="A11" s="4" t="s">
        <v>126</v>
      </c>
      <c r="B11" s="5" t="n">
        <v>856</v>
      </c>
      <c r="C11" s="5" t="n">
        <v>3748</v>
      </c>
    </row>
    <row r="12" spans="1:3">
      <c r="A12" s="4" t="s">
        <v>127</v>
      </c>
      <c r="B12" s="5" t="n">
        <v>622</v>
      </c>
      <c r="C12" s="5" t="n">
        <v>15842</v>
      </c>
    </row>
    <row r="13" spans="1:3">
      <c r="A13" s="4" t="s">
        <v>128</v>
      </c>
      <c r="B13" s="5" t="n">
        <v>-343</v>
      </c>
      <c r="C13" s="5" t="n">
        <v>-1802</v>
      </c>
    </row>
    <row r="14" spans="1:3">
      <c r="A14" s="4" t="s">
        <v>36</v>
      </c>
      <c r="B14" s="5" t="n">
        <v>0</v>
      </c>
      <c r="C14" s="5" t="n">
        <v>11480</v>
      </c>
    </row>
    <row r="15" spans="1:3">
      <c r="A15" s="4" t="s">
        <v>129</v>
      </c>
      <c r="B15" s="5" t="n">
        <v>0</v>
      </c>
      <c r="C15" s="5" t="n">
        <v>-666</v>
      </c>
    </row>
    <row r="16" spans="1:3">
      <c r="A16" s="3" t="s">
        <v>130</v>
      </c>
    </row>
    <row r="17" spans="1:3">
      <c r="A17" s="4" t="s">
        <v>131</v>
      </c>
      <c r="B17" s="5" t="n">
        <v>-86668</v>
      </c>
      <c r="C17" s="5" t="n">
        <v>146166</v>
      </c>
    </row>
    <row r="18" spans="1:3">
      <c r="A18" s="4" t="s">
        <v>132</v>
      </c>
      <c r="B18" s="5" t="n">
        <v>-4327</v>
      </c>
      <c r="C18" s="5" t="n">
        <v>1473</v>
      </c>
    </row>
    <row r="19" spans="1:3">
      <c r="A19" s="4" t="s">
        <v>133</v>
      </c>
      <c r="B19" s="5" t="n">
        <v>-134720</v>
      </c>
      <c r="C19" s="5" t="n">
        <v>205717</v>
      </c>
    </row>
    <row r="20" spans="1:3">
      <c r="A20" s="4" t="s">
        <v>134</v>
      </c>
      <c r="B20" s="5" t="n">
        <v>83355</v>
      </c>
      <c r="C20" s="5" t="n">
        <v>-64676</v>
      </c>
    </row>
    <row r="21" spans="1:3">
      <c r="A21" s="4" t="s">
        <v>135</v>
      </c>
      <c r="B21" s="5" t="n">
        <v>-22083</v>
      </c>
      <c r="C21" s="5" t="n">
        <v>5768</v>
      </c>
    </row>
    <row r="22" spans="1:3">
      <c r="A22" s="4" t="s">
        <v>136</v>
      </c>
      <c r="B22" s="5" t="n">
        <v>18914</v>
      </c>
      <c r="C22" s="5" t="n">
        <v>506868</v>
      </c>
    </row>
    <row r="23" spans="1:3">
      <c r="A23" s="3" t="s">
        <v>137</v>
      </c>
    </row>
    <row r="24" spans="1:3">
      <c r="A24" s="4" t="s">
        <v>138</v>
      </c>
      <c r="B24" s="5" t="n">
        <v>-162082</v>
      </c>
      <c r="C24" s="5" t="n">
        <v>-104481</v>
      </c>
    </row>
    <row r="25" spans="1:3">
      <c r="A25" s="4" t="s">
        <v>139</v>
      </c>
      <c r="B25" s="5" t="n">
        <v>-54425</v>
      </c>
      <c r="C25" s="5" t="n">
        <v>0</v>
      </c>
    </row>
    <row r="26" spans="1:3">
      <c r="A26" s="4" t="s">
        <v>140</v>
      </c>
      <c r="B26" s="5" t="n">
        <v>7492</v>
      </c>
      <c r="C26" s="5" t="n">
        <v>-49094</v>
      </c>
    </row>
    <row r="27" spans="1:3">
      <c r="A27" s="4" t="s">
        <v>141</v>
      </c>
      <c r="B27" s="5" t="n">
        <v>1884</v>
      </c>
      <c r="C27" s="5" t="n">
        <v>3470</v>
      </c>
    </row>
    <row r="28" spans="1:3">
      <c r="A28" s="4" t="s">
        <v>142</v>
      </c>
      <c r="B28" s="5" t="n">
        <v>-207131</v>
      </c>
      <c r="C28" s="5" t="n">
        <v>-150105</v>
      </c>
    </row>
    <row r="29" spans="1:3">
      <c r="A29" s="3" t="s">
        <v>143</v>
      </c>
    </row>
    <row r="30" spans="1:3">
      <c r="A30" s="4" t="s">
        <v>144</v>
      </c>
      <c r="B30" s="5" t="n">
        <v>-41619</v>
      </c>
      <c r="C30" s="5" t="n">
        <v>-41586</v>
      </c>
    </row>
    <row r="31" spans="1:3">
      <c r="A31" s="4" t="s">
        <v>145</v>
      </c>
      <c r="B31" s="5" t="n">
        <v>-8775</v>
      </c>
      <c r="C31" s="5" t="n">
        <v>-208605</v>
      </c>
    </row>
    <row r="32" spans="1:3">
      <c r="A32" s="4" t="s">
        <v>146</v>
      </c>
      <c r="B32" s="5" t="n">
        <v>-5516</v>
      </c>
      <c r="C32" s="5" t="n">
        <v>-6036</v>
      </c>
    </row>
    <row r="33" spans="1:3">
      <c r="A33" s="4" t="s">
        <v>147</v>
      </c>
      <c r="B33" s="5" t="n">
        <v>2141</v>
      </c>
      <c r="C33" s="5" t="n">
        <v>0</v>
      </c>
    </row>
    <row r="34" spans="1:3">
      <c r="A34" s="4" t="s">
        <v>148</v>
      </c>
      <c r="B34" s="5" t="n">
        <v>569</v>
      </c>
      <c r="C34" s="5" t="n">
        <v>-40145</v>
      </c>
    </row>
    <row r="35" spans="1:3">
      <c r="A35" s="4" t="s">
        <v>149</v>
      </c>
      <c r="B35" s="5" t="n">
        <v>14</v>
      </c>
      <c r="C35" s="5" t="n">
        <v>29</v>
      </c>
    </row>
    <row r="36" spans="1:3">
      <c r="A36" s="4" t="s">
        <v>150</v>
      </c>
      <c r="B36" s="5" t="n">
        <v>0</v>
      </c>
      <c r="C36" s="5" t="n">
        <v>-20090</v>
      </c>
    </row>
    <row r="37" spans="1:3">
      <c r="A37" s="4" t="s">
        <v>151</v>
      </c>
      <c r="B37" s="5" t="n">
        <v>0</v>
      </c>
      <c r="C37" s="5" t="n">
        <v>-30595</v>
      </c>
    </row>
    <row r="38" spans="1:3">
      <c r="A38" s="4" t="s">
        <v>152</v>
      </c>
      <c r="B38" s="5" t="n">
        <v>0</v>
      </c>
      <c r="C38" s="5" t="n">
        <v>-11127</v>
      </c>
    </row>
    <row r="39" spans="1:3">
      <c r="A39" s="4" t="s">
        <v>129</v>
      </c>
      <c r="B39" s="5" t="n">
        <v>0</v>
      </c>
      <c r="C39" s="5" t="n">
        <v>666</v>
      </c>
    </row>
    <row r="40" spans="1:3">
      <c r="A40" s="4" t="s">
        <v>153</v>
      </c>
      <c r="B40" s="5" t="n">
        <v>0</v>
      </c>
      <c r="C40" s="5" t="n">
        <v>1</v>
      </c>
    </row>
    <row r="41" spans="1:3">
      <c r="A41" s="4" t="s">
        <v>154</v>
      </c>
      <c r="B41" s="5" t="n">
        <v>-53186</v>
      </c>
      <c r="C41" s="5" t="n">
        <v>-357488</v>
      </c>
    </row>
    <row r="42" spans="1:3">
      <c r="A42" s="4" t="s">
        <v>155</v>
      </c>
      <c r="B42" s="5" t="n">
        <v>-363</v>
      </c>
      <c r="C42" s="5" t="n">
        <v>-743</v>
      </c>
    </row>
    <row r="43" spans="1:3">
      <c r="A43" s="4" t="s">
        <v>156</v>
      </c>
      <c r="B43" s="5" t="n">
        <v>-241766</v>
      </c>
      <c r="C43" s="5" t="n">
        <v>-1468</v>
      </c>
    </row>
    <row r="44" spans="1:3">
      <c r="A44" s="4" t="s">
        <v>157</v>
      </c>
      <c r="B44" s="5" t="n">
        <v>517544</v>
      </c>
      <c r="C44" s="5" t="n">
        <v>485323</v>
      </c>
    </row>
    <row r="45" spans="1:3">
      <c r="A45" s="4" t="s">
        <v>158</v>
      </c>
      <c r="B45" s="5" t="n">
        <v>275778</v>
      </c>
      <c r="C45" s="5" t="n">
        <v>483855</v>
      </c>
    </row>
    <row r="46" spans="1:3">
      <c r="A46" s="3" t="s">
        <v>159</v>
      </c>
    </row>
    <row r="47" spans="1:3">
      <c r="A47" s="4" t="s">
        <v>160</v>
      </c>
      <c r="B47" s="7" t="n">
        <v>31024</v>
      </c>
      <c r="C47" s="7" t="n">
        <v>180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s>
  <sheetData>
    <row r="1" spans="1:6">
      <c r="A1" s="1" t="s">
        <v>568</v>
      </c>
      <c r="B1" s="2" t="s">
        <v>28</v>
      </c>
      <c r="D1" s="2" t="s">
        <v>1</v>
      </c>
    </row>
    <row r="2" spans="1:6">
      <c r="B2" s="2" t="s">
        <v>2</v>
      </c>
      <c r="C2" s="2" t="s">
        <v>29</v>
      </c>
      <c r="D2" s="2" t="s">
        <v>2</v>
      </c>
      <c r="E2" s="2" t="s">
        <v>29</v>
      </c>
      <c r="F2" s="2" t="s">
        <v>569</v>
      </c>
    </row>
    <row r="3" spans="1:6">
      <c r="A3" s="3" t="s">
        <v>238</v>
      </c>
    </row>
    <row r="4" spans="1:6">
      <c r="A4" s="4" t="s">
        <v>570</v>
      </c>
      <c r="F4" s="7" t="n">
        <v>100000000</v>
      </c>
    </row>
    <row r="5" spans="1:6">
      <c r="A5" s="4" t="s">
        <v>571</v>
      </c>
      <c r="B5" s="5" t="n">
        <v>0</v>
      </c>
      <c r="C5" s="5" t="n">
        <v>0</v>
      </c>
      <c r="D5" s="5" t="n">
        <v>0</v>
      </c>
      <c r="E5" s="5" t="n">
        <v>2255069</v>
      </c>
    </row>
    <row r="6" spans="1:6">
      <c r="A6" s="4" t="s">
        <v>572</v>
      </c>
      <c r="E6" s="8" t="n">
        <v>13.57</v>
      </c>
    </row>
    <row r="7" spans="1:6">
      <c r="A7" s="4" t="s">
        <v>573</v>
      </c>
      <c r="B7" s="7" t="n">
        <v>27600000</v>
      </c>
      <c r="D7" s="7" t="n">
        <v>276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74</v>
      </c>
      <c r="B1" s="2" t="s">
        <v>28</v>
      </c>
      <c r="D1" s="2" t="s">
        <v>1</v>
      </c>
    </row>
    <row r="2" spans="1:5">
      <c r="B2" s="2" t="s">
        <v>2</v>
      </c>
      <c r="C2" s="2" t="s">
        <v>29</v>
      </c>
      <c r="D2" s="2" t="s">
        <v>2</v>
      </c>
      <c r="E2" s="2" t="s">
        <v>29</v>
      </c>
    </row>
    <row r="3" spans="1:5">
      <c r="A3" s="3" t="s">
        <v>238</v>
      </c>
    </row>
    <row r="4" spans="1:5">
      <c r="A4" s="4" t="s">
        <v>575</v>
      </c>
      <c r="B4" s="7" t="n">
        <v>39609</v>
      </c>
      <c r="C4" s="7" t="n">
        <v>35111</v>
      </c>
      <c r="D4" s="7" t="n">
        <v>76422</v>
      </c>
      <c r="E4" s="7" t="n">
        <v>71593</v>
      </c>
    </row>
    <row r="5" spans="1:5">
      <c r="A5" s="3" t="s">
        <v>576</v>
      </c>
    </row>
    <row r="6" spans="1:5">
      <c r="A6" s="4" t="s">
        <v>577</v>
      </c>
      <c r="B6" s="5" t="n">
        <v>115886372</v>
      </c>
      <c r="C6" s="5" t="n">
        <v>114677109</v>
      </c>
      <c r="D6" s="5" t="n">
        <v>115574289</v>
      </c>
      <c r="E6" s="5" t="n">
        <v>115373736</v>
      </c>
    </row>
    <row r="7" spans="1:5">
      <c r="A7" s="4" t="s">
        <v>578</v>
      </c>
      <c r="B7" s="8" t="n">
        <v>0.34</v>
      </c>
      <c r="C7" s="8" t="n">
        <v>0.31</v>
      </c>
      <c r="D7" s="8" t="n">
        <v>0.66</v>
      </c>
      <c r="E7" s="8" t="n">
        <v>0.62</v>
      </c>
    </row>
    <row r="8" spans="1:5">
      <c r="A8" s="3" t="s">
        <v>579</v>
      </c>
    </row>
    <row r="9" spans="1:5">
      <c r="A9" s="4" t="s">
        <v>577</v>
      </c>
      <c r="B9" s="5" t="n">
        <v>115886372</v>
      </c>
      <c r="C9" s="5" t="n">
        <v>114677109</v>
      </c>
      <c r="D9" s="5" t="n">
        <v>115574289</v>
      </c>
      <c r="E9" s="5" t="n">
        <v>115373736</v>
      </c>
    </row>
    <row r="10" spans="1:5">
      <c r="A10" s="3" t="s">
        <v>580</v>
      </c>
    </row>
    <row r="11" spans="1:5">
      <c r="A11" s="4" t="s">
        <v>581</v>
      </c>
      <c r="B11" s="5" t="n">
        <v>1318997</v>
      </c>
      <c r="C11" s="5" t="n">
        <v>1318406</v>
      </c>
      <c r="D11" s="5" t="n">
        <v>1513052</v>
      </c>
      <c r="E11" s="5" t="n">
        <v>1384980</v>
      </c>
    </row>
    <row r="12" spans="1:5">
      <c r="A12" s="4" t="s">
        <v>582</v>
      </c>
      <c r="B12" s="5" t="n">
        <v>117205369</v>
      </c>
      <c r="C12" s="5" t="n">
        <v>115995515</v>
      </c>
      <c r="D12" s="5" t="n">
        <v>117087341</v>
      </c>
      <c r="E12" s="5" t="n">
        <v>116758716</v>
      </c>
    </row>
    <row r="13" spans="1:5">
      <c r="A13" s="4" t="s">
        <v>583</v>
      </c>
      <c r="B13" s="8" t="n">
        <v>0.34</v>
      </c>
      <c r="C13" s="8" t="n">
        <v>0.3</v>
      </c>
      <c r="D13" s="8" t="n">
        <v>0.65</v>
      </c>
      <c r="E13" s="8" t="n">
        <v>0.61</v>
      </c>
    </row>
    <row r="14" spans="1:5">
      <c r="A14" s="4" t="s">
        <v>584</v>
      </c>
      <c r="B14" s="5" t="n">
        <v>0</v>
      </c>
      <c r="C14" s="5" t="n">
        <v>295107</v>
      </c>
      <c r="D14" s="5" t="n">
        <v>0</v>
      </c>
      <c r="E14" s="5" t="n">
        <v>2951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85</v>
      </c>
      <c r="B1" s="2" t="s">
        <v>1</v>
      </c>
    </row>
    <row r="2" spans="1:3">
      <c r="B2" s="2" t="s">
        <v>2</v>
      </c>
      <c r="C2" s="2" t="s">
        <v>71</v>
      </c>
    </row>
    <row r="3" spans="1:3">
      <c r="A3" s="3" t="s">
        <v>586</v>
      </c>
    </row>
    <row r="4" spans="1:3">
      <c r="A4" s="4" t="s">
        <v>587</v>
      </c>
      <c r="B4" s="4" t="s">
        <v>588</v>
      </c>
    </row>
    <row r="5" spans="1:3">
      <c r="A5" s="4" t="s">
        <v>589</v>
      </c>
      <c r="B5" s="7" t="n">
        <v>4</v>
      </c>
      <c r="C5" s="11" t="n">
        <v>3.3</v>
      </c>
    </row>
    <row r="6" spans="1:3">
      <c r="A6" s="4" t="s">
        <v>590</v>
      </c>
      <c r="B6" s="14" t="n">
        <v>2.1</v>
      </c>
      <c r="C6" s="14" t="n">
        <v>2.1</v>
      </c>
    </row>
    <row r="7" spans="1:3">
      <c r="A7" s="4" t="s">
        <v>591</v>
      </c>
    </row>
    <row r="8" spans="1:3">
      <c r="A8" s="3" t="s">
        <v>586</v>
      </c>
    </row>
    <row r="9" spans="1:3">
      <c r="A9" s="4" t="s">
        <v>589</v>
      </c>
      <c r="B9" s="11" t="n">
        <v>0.7</v>
      </c>
      <c r="C9" s="11" t="n">
        <v>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92</v>
      </c>
      <c r="B1" s="2" t="s">
        <v>340</v>
      </c>
    </row>
    <row r="2" spans="1:2">
      <c r="A2" s="3" t="s">
        <v>593</v>
      </c>
    </row>
    <row r="3" spans="1:2">
      <c r="A3" s="5" t="n">
        <v>2018</v>
      </c>
      <c r="B3" s="7" t="n">
        <v>762998</v>
      </c>
    </row>
    <row r="4" spans="1:2">
      <c r="A4" s="5" t="n">
        <v>2019</v>
      </c>
      <c r="B4" s="5" t="n">
        <v>88483</v>
      </c>
    </row>
    <row r="5" spans="1:2">
      <c r="A5" s="5" t="n">
        <v>2020</v>
      </c>
      <c r="B5" s="5" t="n">
        <v>53444</v>
      </c>
    </row>
    <row r="6" spans="1:2">
      <c r="A6" s="5" t="n">
        <v>2021</v>
      </c>
      <c r="B6" s="5" t="n">
        <v>32266</v>
      </c>
    </row>
    <row r="7" spans="1:2">
      <c r="A7" s="5" t="n">
        <v>2022</v>
      </c>
      <c r="B7" s="5" t="n">
        <v>7210</v>
      </c>
    </row>
    <row r="8" spans="1:2">
      <c r="A8" s="4" t="s">
        <v>594</v>
      </c>
      <c r="B8" s="5" t="n">
        <v>9721</v>
      </c>
    </row>
    <row r="9" spans="1:2">
      <c r="A9" s="4" t="s">
        <v>162</v>
      </c>
      <c r="B9" s="7" t="n">
        <v>9541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95</v>
      </c>
      <c r="B1" s="2" t="s">
        <v>1</v>
      </c>
    </row>
    <row r="2" spans="1:2">
      <c r="B2" s="2" t="s">
        <v>596</v>
      </c>
    </row>
    <row r="3" spans="1:2">
      <c r="A3" s="3" t="s">
        <v>246</v>
      </c>
    </row>
    <row r="4" spans="1:2">
      <c r="A4" s="4" t="s">
        <v>597</v>
      </c>
      <c r="B4" s="5"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 customWidth="1" max="7" min="7" width="14"/>
  </cols>
  <sheetData>
    <row r="1" spans="1:7">
      <c r="A1" s="1" t="s">
        <v>598</v>
      </c>
      <c r="C1" s="2" t="s">
        <v>28</v>
      </c>
      <c r="E1" s="2" t="s">
        <v>1</v>
      </c>
    </row>
    <row r="2" spans="1:7">
      <c r="C2" s="2" t="s">
        <v>2</v>
      </c>
      <c r="D2" s="2" t="s">
        <v>29</v>
      </c>
      <c r="E2" s="2" t="s">
        <v>2</v>
      </c>
      <c r="F2" s="2" t="s">
        <v>29</v>
      </c>
      <c r="G2" s="2" t="s">
        <v>71</v>
      </c>
    </row>
    <row r="3" spans="1:7">
      <c r="A3" s="3" t="s">
        <v>599</v>
      </c>
    </row>
    <row r="4" spans="1:7">
      <c r="A4" s="4" t="s">
        <v>31</v>
      </c>
      <c r="C4" s="7" t="n">
        <v>1382616</v>
      </c>
      <c r="D4" s="7" t="n">
        <v>1227390</v>
      </c>
      <c r="E4" s="7" t="n">
        <v>3607300</v>
      </c>
      <c r="F4" s="7" t="n">
        <v>3401946</v>
      </c>
    </row>
    <row r="5" spans="1:7">
      <c r="A5" s="4" t="s">
        <v>600</v>
      </c>
      <c r="C5" s="5" t="n">
        <v>64848</v>
      </c>
      <c r="D5" s="5" t="n">
        <v>60940</v>
      </c>
      <c r="E5" s="5" t="n">
        <v>140471</v>
      </c>
      <c r="F5" s="5" t="n">
        <v>146969</v>
      </c>
    </row>
    <row r="6" spans="1:7">
      <c r="A6" s="4" t="s">
        <v>88</v>
      </c>
      <c r="C6" s="5" t="n">
        <v>3274599</v>
      </c>
      <c r="E6" s="5" t="n">
        <v>3274599</v>
      </c>
      <c r="G6" s="7" t="n">
        <v>3130869</v>
      </c>
    </row>
    <row r="7" spans="1:7">
      <c r="A7" s="4" t="s">
        <v>601</v>
      </c>
    </row>
    <row r="8" spans="1:7">
      <c r="A8" s="3" t="s">
        <v>599</v>
      </c>
    </row>
    <row r="9" spans="1:7">
      <c r="A9" s="4" t="s">
        <v>31</v>
      </c>
      <c r="C9" s="5" t="n">
        <v>1382616</v>
      </c>
      <c r="D9" s="5" t="n">
        <v>1227390</v>
      </c>
      <c r="E9" s="5" t="n">
        <v>3607300</v>
      </c>
      <c r="F9" s="5" t="n">
        <v>3401946</v>
      </c>
    </row>
    <row r="10" spans="1:7">
      <c r="A10" s="4" t="s">
        <v>600</v>
      </c>
      <c r="C10" s="5" t="n">
        <v>64848</v>
      </c>
      <c r="D10" s="5" t="n">
        <v>60940</v>
      </c>
      <c r="F10" s="5" t="n">
        <v>146969</v>
      </c>
    </row>
    <row r="11" spans="1:7">
      <c r="A11" s="4" t="s">
        <v>88</v>
      </c>
      <c r="B11" s="4" t="s">
        <v>367</v>
      </c>
      <c r="C11" s="5" t="n">
        <v>3274163</v>
      </c>
      <c r="E11" s="5" t="n">
        <v>3274163</v>
      </c>
      <c r="G11" s="5" t="n">
        <v>3124082</v>
      </c>
    </row>
    <row r="12" spans="1:7">
      <c r="A12" s="4" t="s">
        <v>391</v>
      </c>
    </row>
    <row r="13" spans="1:7">
      <c r="A13" s="3" t="s">
        <v>599</v>
      </c>
    </row>
    <row r="14" spans="1:7">
      <c r="A14" s="4" t="s">
        <v>31</v>
      </c>
      <c r="C14" s="5" t="n">
        <v>247896</v>
      </c>
      <c r="D14" s="5" t="n">
        <v>156352</v>
      </c>
      <c r="E14" s="5" t="n">
        <v>590760</v>
      </c>
      <c r="F14" s="5" t="n">
        <v>430829</v>
      </c>
    </row>
    <row r="15" spans="1:7">
      <c r="A15" s="4" t="s">
        <v>600</v>
      </c>
      <c r="C15" s="5" t="n">
        <v>9286</v>
      </c>
      <c r="D15" s="5" t="n">
        <v>-1978</v>
      </c>
      <c r="E15" s="5" t="n">
        <v>11954</v>
      </c>
      <c r="F15" s="5" t="n">
        <v>-16171</v>
      </c>
    </row>
    <row r="16" spans="1:7">
      <c r="A16" s="4" t="s">
        <v>88</v>
      </c>
      <c r="B16" s="4" t="s">
        <v>367</v>
      </c>
      <c r="C16" s="5" t="n">
        <v>282042</v>
      </c>
      <c r="E16" s="5" t="n">
        <v>282042</v>
      </c>
      <c r="G16" s="5" t="n">
        <v>188873</v>
      </c>
    </row>
    <row r="17" spans="1:7">
      <c r="A17" s="4" t="s">
        <v>392</v>
      </c>
    </row>
    <row r="18" spans="1:7">
      <c r="A18" s="3" t="s">
        <v>599</v>
      </c>
    </row>
    <row r="19" spans="1:7">
      <c r="A19" s="4" t="s">
        <v>31</v>
      </c>
      <c r="C19" s="5" t="n">
        <v>243934</v>
      </c>
      <c r="D19" s="5" t="n">
        <v>227736</v>
      </c>
      <c r="E19" s="5" t="n">
        <v>667872</v>
      </c>
      <c r="F19" s="5" t="n">
        <v>634926</v>
      </c>
    </row>
    <row r="20" spans="1:7">
      <c r="A20" s="4" t="s">
        <v>600</v>
      </c>
      <c r="C20" s="5" t="n">
        <v>50734</v>
      </c>
      <c r="D20" s="5" t="n">
        <v>54976</v>
      </c>
      <c r="E20" s="5" t="n">
        <v>139002</v>
      </c>
      <c r="F20" s="5" t="n">
        <v>164739</v>
      </c>
    </row>
    <row r="21" spans="1:7">
      <c r="A21" s="4" t="s">
        <v>88</v>
      </c>
      <c r="B21" s="4" t="s">
        <v>367</v>
      </c>
      <c r="C21" s="5" t="n">
        <v>919923</v>
      </c>
      <c r="E21" s="5" t="n">
        <v>919923</v>
      </c>
      <c r="G21" s="5" t="n">
        <v>798481</v>
      </c>
    </row>
    <row r="22" spans="1:7">
      <c r="A22" s="4" t="s">
        <v>393</v>
      </c>
    </row>
    <row r="23" spans="1:7">
      <c r="A23" s="3" t="s">
        <v>599</v>
      </c>
    </row>
    <row r="24" spans="1:7">
      <c r="A24" s="4" t="s">
        <v>31</v>
      </c>
      <c r="C24" s="5" t="n">
        <v>377188</v>
      </c>
      <c r="D24" s="5" t="n">
        <v>382607</v>
      </c>
      <c r="E24" s="5" t="n">
        <v>1013847</v>
      </c>
      <c r="F24" s="5" t="n">
        <v>1096049</v>
      </c>
    </row>
    <row r="25" spans="1:7">
      <c r="A25" s="4" t="s">
        <v>600</v>
      </c>
      <c r="C25" s="5" t="n">
        <v>1808</v>
      </c>
      <c r="D25" s="5" t="n">
        <v>22794</v>
      </c>
      <c r="E25" s="5" t="n">
        <v>9025</v>
      </c>
      <c r="F25" s="5" t="n">
        <v>58964</v>
      </c>
    </row>
    <row r="26" spans="1:7">
      <c r="A26" s="4" t="s">
        <v>88</v>
      </c>
      <c r="B26" s="4" t="s">
        <v>367</v>
      </c>
      <c r="C26" s="5" t="n">
        <v>706319</v>
      </c>
      <c r="E26" s="5" t="n">
        <v>706319</v>
      </c>
      <c r="G26" s="5" t="n">
        <v>659165</v>
      </c>
    </row>
    <row r="27" spans="1:7">
      <c r="A27" s="4" t="s">
        <v>394</v>
      </c>
    </row>
    <row r="28" spans="1:7">
      <c r="A28" s="3" t="s">
        <v>599</v>
      </c>
    </row>
    <row r="29" spans="1:7">
      <c r="A29" s="4" t="s">
        <v>31</v>
      </c>
      <c r="C29" s="5" t="n">
        <v>167399</v>
      </c>
      <c r="D29" s="5" t="n">
        <v>141043</v>
      </c>
      <c r="E29" s="5" t="n">
        <v>435714</v>
      </c>
      <c r="F29" s="5" t="n">
        <v>368949</v>
      </c>
    </row>
    <row r="30" spans="1:7">
      <c r="A30" s="4" t="s">
        <v>600</v>
      </c>
      <c r="C30" s="5" t="n">
        <v>12953</v>
      </c>
      <c r="D30" s="5" t="n">
        <v>5467</v>
      </c>
      <c r="E30" s="5" t="n">
        <v>32356</v>
      </c>
      <c r="F30" s="5" t="n">
        <v>10189</v>
      </c>
    </row>
    <row r="31" spans="1:7">
      <c r="A31" s="4" t="s">
        <v>88</v>
      </c>
      <c r="B31" s="4" t="s">
        <v>367</v>
      </c>
      <c r="C31" s="5" t="n">
        <v>431284</v>
      </c>
      <c r="E31" s="5" t="n">
        <v>431284</v>
      </c>
      <c r="G31" s="5" t="n">
        <v>372492</v>
      </c>
    </row>
    <row r="32" spans="1:7">
      <c r="A32" s="4" t="s">
        <v>395</v>
      </c>
    </row>
    <row r="33" spans="1:7">
      <c r="A33" s="3" t="s">
        <v>599</v>
      </c>
    </row>
    <row r="34" spans="1:7">
      <c r="A34" s="4" t="s">
        <v>31</v>
      </c>
      <c r="C34" s="5" t="n">
        <v>344290</v>
      </c>
      <c r="D34" s="5" t="n">
        <v>315067</v>
      </c>
      <c r="E34" s="5" t="n">
        <v>891606</v>
      </c>
      <c r="F34" s="5" t="n">
        <v>867084</v>
      </c>
    </row>
    <row r="35" spans="1:7">
      <c r="A35" s="4" t="s">
        <v>600</v>
      </c>
      <c r="C35" s="5" t="n">
        <v>10164</v>
      </c>
      <c r="D35" s="5" t="n">
        <v>892</v>
      </c>
      <c r="E35" s="5" t="n">
        <v>15341</v>
      </c>
      <c r="F35" s="5" t="n">
        <v>-3570</v>
      </c>
    </row>
    <row r="36" spans="1:7">
      <c r="A36" s="4" t="s">
        <v>88</v>
      </c>
      <c r="B36" s="4" t="s">
        <v>367</v>
      </c>
      <c r="C36" s="5" t="n">
        <v>637953</v>
      </c>
      <c r="E36" s="5" t="n">
        <v>637953</v>
      </c>
      <c r="G36" s="5" t="n">
        <v>564068</v>
      </c>
    </row>
    <row r="37" spans="1:7">
      <c r="A37" s="4" t="s">
        <v>602</v>
      </c>
    </row>
    <row r="38" spans="1:7">
      <c r="A38" s="3" t="s">
        <v>599</v>
      </c>
    </row>
    <row r="39" spans="1:7">
      <c r="A39" s="4" t="s">
        <v>31</v>
      </c>
      <c r="C39" s="5" t="n">
        <v>1909</v>
      </c>
      <c r="D39" s="5" t="n">
        <v>4585</v>
      </c>
      <c r="E39" s="5" t="n">
        <v>7501</v>
      </c>
      <c r="F39" s="5" t="n">
        <v>4109</v>
      </c>
    </row>
    <row r="40" spans="1:7">
      <c r="A40" s="4" t="s">
        <v>600</v>
      </c>
      <c r="C40" s="5" t="n">
        <v>-20880</v>
      </c>
      <c r="D40" s="5" t="n">
        <v>-22542</v>
      </c>
      <c r="E40" s="5" t="n">
        <v>-67210</v>
      </c>
      <c r="F40" s="5" t="n">
        <v>-69415</v>
      </c>
    </row>
    <row r="41" spans="1:7">
      <c r="A41" s="4" t="s">
        <v>88</v>
      </c>
      <c r="B41" s="4" t="s">
        <v>367</v>
      </c>
      <c r="C41" s="5" t="n">
        <v>871040</v>
      </c>
      <c r="E41" s="5" t="n">
        <v>871040</v>
      </c>
      <c r="G41" s="5" t="n">
        <v>1034053</v>
      </c>
    </row>
    <row r="42" spans="1:7">
      <c r="A42" s="4" t="s">
        <v>603</v>
      </c>
    </row>
    <row r="43" spans="1:7">
      <c r="A43" s="3" t="s">
        <v>599</v>
      </c>
    </row>
    <row r="44" spans="1:7">
      <c r="A44" s="4" t="s">
        <v>31</v>
      </c>
      <c r="C44" s="5" t="n">
        <v>0</v>
      </c>
      <c r="D44" s="5" t="n">
        <v>0</v>
      </c>
      <c r="E44" s="5" t="n">
        <v>0</v>
      </c>
      <c r="F44" s="5" t="n">
        <v>0</v>
      </c>
    </row>
    <row r="45" spans="1:7">
      <c r="A45" s="4" t="s">
        <v>600</v>
      </c>
      <c r="C45" s="5" t="n">
        <v>783</v>
      </c>
      <c r="D45" s="5" t="n">
        <v>1331</v>
      </c>
      <c r="E45" s="5" t="n">
        <v>3</v>
      </c>
      <c r="F45" s="5" t="n">
        <v>2233</v>
      </c>
    </row>
    <row r="46" spans="1:7">
      <c r="A46" s="4" t="s">
        <v>88</v>
      </c>
      <c r="B46" s="4" t="s">
        <v>367</v>
      </c>
      <c r="C46" s="5" t="n">
        <v>-574398</v>
      </c>
      <c r="E46" s="5" t="n">
        <v>-574398</v>
      </c>
      <c r="G46" s="5" t="n">
        <v>-493050</v>
      </c>
    </row>
    <row r="47" spans="1:7">
      <c r="A47" s="4" t="s">
        <v>604</v>
      </c>
    </row>
    <row r="48" spans="1:7">
      <c r="A48" s="3" t="s">
        <v>599</v>
      </c>
    </row>
    <row r="49" spans="1:7">
      <c r="A49" s="4" t="s">
        <v>31</v>
      </c>
      <c r="C49" s="5" t="n">
        <v>1382616</v>
      </c>
      <c r="D49" s="5" t="n">
        <v>1227390</v>
      </c>
      <c r="E49" s="5" t="n">
        <v>3607300</v>
      </c>
      <c r="F49" s="5" t="n">
        <v>3401946</v>
      </c>
    </row>
    <row r="50" spans="1:7">
      <c r="A50" s="4" t="s">
        <v>600</v>
      </c>
      <c r="E50" s="5" t="n">
        <v>140471</v>
      </c>
    </row>
    <row r="51" spans="1:7">
      <c r="A51" s="4" t="s">
        <v>605</v>
      </c>
    </row>
    <row r="52" spans="1:7">
      <c r="A52" s="3" t="s">
        <v>599</v>
      </c>
    </row>
    <row r="53" spans="1:7">
      <c r="A53" s="4" t="s">
        <v>31</v>
      </c>
      <c r="C53" s="5" t="n">
        <v>294166</v>
      </c>
      <c r="D53" s="5" t="n">
        <v>182477</v>
      </c>
      <c r="E53" s="5" t="n">
        <v>694202</v>
      </c>
      <c r="F53" s="5" t="n">
        <v>510030</v>
      </c>
    </row>
    <row r="54" spans="1:7">
      <c r="A54" s="4" t="s">
        <v>606</v>
      </c>
    </row>
    <row r="55" spans="1:7">
      <c r="A55" s="3" t="s">
        <v>599</v>
      </c>
    </row>
    <row r="56" spans="1:7">
      <c r="A56" s="4" t="s">
        <v>31</v>
      </c>
      <c r="C56" s="5" t="n">
        <v>427276</v>
      </c>
      <c r="D56" s="5" t="n">
        <v>396481</v>
      </c>
      <c r="E56" s="5" t="n">
        <v>1151034</v>
      </c>
      <c r="F56" s="5" t="n">
        <v>1117442</v>
      </c>
    </row>
    <row r="57" spans="1:7">
      <c r="A57" s="4" t="s">
        <v>607</v>
      </c>
    </row>
    <row r="58" spans="1:7">
      <c r="A58" s="3" t="s">
        <v>599</v>
      </c>
    </row>
    <row r="59" spans="1:7">
      <c r="A59" s="4" t="s">
        <v>31</v>
      </c>
      <c r="C59" s="5" t="n">
        <v>379976</v>
      </c>
      <c r="D59" s="5" t="n">
        <v>385080</v>
      </c>
      <c r="E59" s="5" t="n">
        <v>1022202</v>
      </c>
      <c r="F59" s="5" t="n">
        <v>1103538</v>
      </c>
    </row>
    <row r="60" spans="1:7">
      <c r="A60" s="4" t="s">
        <v>608</v>
      </c>
    </row>
    <row r="61" spans="1:7">
      <c r="A61" s="3" t="s">
        <v>599</v>
      </c>
    </row>
    <row r="62" spans="1:7">
      <c r="A62" s="4" t="s">
        <v>31</v>
      </c>
      <c r="C62" s="5" t="n">
        <v>167629</v>
      </c>
      <c r="D62" s="5" t="n">
        <v>141438</v>
      </c>
      <c r="E62" s="5" t="n">
        <v>436335</v>
      </c>
      <c r="F62" s="5" t="n">
        <v>369344</v>
      </c>
    </row>
    <row r="63" spans="1:7">
      <c r="A63" s="4" t="s">
        <v>609</v>
      </c>
    </row>
    <row r="64" spans="1:7">
      <c r="A64" s="3" t="s">
        <v>599</v>
      </c>
    </row>
    <row r="65" spans="1:7">
      <c r="A65" s="4" t="s">
        <v>31</v>
      </c>
      <c r="C65" s="5" t="n">
        <v>347113</v>
      </c>
      <c r="D65" s="5" t="n">
        <v>319604</v>
      </c>
      <c r="E65" s="5" t="n">
        <v>897568</v>
      </c>
      <c r="F65" s="5" t="n">
        <v>879517</v>
      </c>
    </row>
    <row r="66" spans="1:7">
      <c r="A66" s="4" t="s">
        <v>610</v>
      </c>
    </row>
    <row r="67" spans="1:7">
      <c r="A67" s="3" t="s">
        <v>599</v>
      </c>
    </row>
    <row r="68" spans="1:7">
      <c r="A68" s="4" t="s">
        <v>31</v>
      </c>
      <c r="C68" s="5" t="n">
        <v>1909</v>
      </c>
      <c r="D68" s="5" t="n">
        <v>4585</v>
      </c>
      <c r="E68" s="5" t="n">
        <v>7501</v>
      </c>
      <c r="F68" s="5" t="n">
        <v>4109</v>
      </c>
    </row>
    <row r="69" spans="1:7">
      <c r="A69" s="4" t="s">
        <v>611</v>
      </c>
    </row>
    <row r="70" spans="1:7">
      <c r="A70" s="3" t="s">
        <v>599</v>
      </c>
    </row>
    <row r="71" spans="1:7">
      <c r="A71" s="4" t="s">
        <v>31</v>
      </c>
      <c r="C71" s="5" t="n">
        <v>-235453</v>
      </c>
      <c r="D71" s="5" t="n">
        <v>-202275</v>
      </c>
      <c r="E71" s="5" t="n">
        <v>-601542</v>
      </c>
      <c r="F71" s="5" t="n">
        <v>-582034</v>
      </c>
    </row>
    <row r="72" spans="1:7">
      <c r="A72" s="4" t="s">
        <v>612</v>
      </c>
    </row>
    <row r="73" spans="1:7">
      <c r="A73" s="3" t="s">
        <v>599</v>
      </c>
    </row>
    <row r="74" spans="1:7">
      <c r="A74" s="4" t="s">
        <v>31</v>
      </c>
      <c r="C74" s="5" t="n">
        <v>0</v>
      </c>
      <c r="D74" s="5" t="n">
        <v>0</v>
      </c>
      <c r="E74" s="5" t="n">
        <v>0</v>
      </c>
      <c r="F74" s="5" t="n">
        <v>0</v>
      </c>
    </row>
    <row r="75" spans="1:7">
      <c r="A75" s="4" t="s">
        <v>613</v>
      </c>
    </row>
    <row r="76" spans="1:7">
      <c r="A76" s="3" t="s">
        <v>599</v>
      </c>
    </row>
    <row r="77" spans="1:7">
      <c r="A77" s="4" t="s">
        <v>31</v>
      </c>
      <c r="C77" s="5" t="n">
        <v>46270</v>
      </c>
      <c r="D77" s="5" t="n">
        <v>26125</v>
      </c>
      <c r="E77" s="5" t="n">
        <v>103442</v>
      </c>
      <c r="F77" s="5" t="n">
        <v>79201</v>
      </c>
    </row>
    <row r="78" spans="1:7">
      <c r="A78" s="4" t="s">
        <v>614</v>
      </c>
    </row>
    <row r="79" spans="1:7">
      <c r="A79" s="3" t="s">
        <v>599</v>
      </c>
    </row>
    <row r="80" spans="1:7">
      <c r="A80" s="4" t="s">
        <v>31</v>
      </c>
      <c r="C80" s="5" t="n">
        <v>183342</v>
      </c>
      <c r="D80" s="5" t="n">
        <v>168745</v>
      </c>
      <c r="E80" s="5" t="n">
        <v>483162</v>
      </c>
      <c r="F80" s="5" t="n">
        <v>482516</v>
      </c>
    </row>
    <row r="81" spans="1:7">
      <c r="A81" s="4" t="s">
        <v>615</v>
      </c>
    </row>
    <row r="82" spans="1:7">
      <c r="A82" s="3" t="s">
        <v>599</v>
      </c>
    </row>
    <row r="83" spans="1:7">
      <c r="A83" s="4" t="s">
        <v>31</v>
      </c>
      <c r="C83" s="5" t="n">
        <v>2788</v>
      </c>
      <c r="D83" s="5" t="n">
        <v>2473</v>
      </c>
      <c r="E83" s="5" t="n">
        <v>8355</v>
      </c>
      <c r="F83" s="5" t="n">
        <v>7489</v>
      </c>
    </row>
    <row r="84" spans="1:7">
      <c r="A84" s="4" t="s">
        <v>616</v>
      </c>
    </row>
    <row r="85" spans="1:7">
      <c r="A85" s="3" t="s">
        <v>599</v>
      </c>
    </row>
    <row r="86" spans="1:7">
      <c r="A86" s="4" t="s">
        <v>31</v>
      </c>
      <c r="C86" s="5" t="n">
        <v>230</v>
      </c>
      <c r="D86" s="5" t="n">
        <v>395</v>
      </c>
      <c r="E86" s="5" t="n">
        <v>621</v>
      </c>
      <c r="F86" s="5" t="n">
        <v>395</v>
      </c>
    </row>
    <row r="87" spans="1:7">
      <c r="A87" s="4" t="s">
        <v>617</v>
      </c>
    </row>
    <row r="88" spans="1:7">
      <c r="A88" s="3" t="s">
        <v>599</v>
      </c>
    </row>
    <row r="89" spans="1:7">
      <c r="A89" s="4" t="s">
        <v>31</v>
      </c>
      <c r="C89" s="5" t="n">
        <v>2823</v>
      </c>
      <c r="D89" s="5" t="n">
        <v>4537</v>
      </c>
      <c r="E89" s="5" t="n">
        <v>5962</v>
      </c>
      <c r="F89" s="5" t="n">
        <v>12433</v>
      </c>
    </row>
    <row r="90" spans="1:7">
      <c r="A90" s="4" t="s">
        <v>618</v>
      </c>
    </row>
    <row r="91" spans="1:7">
      <c r="A91" s="3" t="s">
        <v>599</v>
      </c>
    </row>
    <row r="92" spans="1:7">
      <c r="A92" s="4" t="s">
        <v>31</v>
      </c>
      <c r="C92" s="5" t="n">
        <v>0</v>
      </c>
      <c r="D92" s="5" t="n">
        <v>0</v>
      </c>
      <c r="E92" s="5" t="n">
        <v>0</v>
      </c>
      <c r="F92" s="5" t="n">
        <v>0</v>
      </c>
    </row>
    <row r="93" spans="1:7">
      <c r="A93" s="4" t="s">
        <v>619</v>
      </c>
    </row>
    <row r="94" spans="1:7">
      <c r="A94" s="3" t="s">
        <v>599</v>
      </c>
    </row>
    <row r="95" spans="1:7">
      <c r="A95" s="4" t="s">
        <v>31</v>
      </c>
      <c r="C95" s="5" t="n">
        <v>-235453</v>
      </c>
      <c r="D95" s="7" t="n">
        <v>-202275</v>
      </c>
      <c r="E95" s="5" t="n">
        <v>-601542</v>
      </c>
      <c r="F95" s="7" t="n">
        <v>-582034</v>
      </c>
    </row>
    <row r="96" spans="1:7">
      <c r="A96" s="4" t="s">
        <v>620</v>
      </c>
    </row>
    <row r="97" spans="1:7">
      <c r="A97" s="3" t="s">
        <v>599</v>
      </c>
    </row>
    <row r="98" spans="1:7">
      <c r="A98" s="4" t="s">
        <v>621</v>
      </c>
      <c r="C98" s="7" t="n">
        <v>400</v>
      </c>
      <c r="E98" s="7" t="n">
        <v>400</v>
      </c>
      <c r="G98" s="7" t="n">
        <v>6800</v>
      </c>
    </row>
    <row r="99" spans="1:7"/>
    <row r="100" spans="1:7">
      <c r="A100" s="4" t="s">
        <v>367</v>
      </c>
      <c r="B100" s="4" t="s">
        <v>622</v>
      </c>
    </row>
  </sheetData>
  <mergeCells count="5">
    <mergeCell ref="A1:B2"/>
    <mergeCell ref="C1:D1"/>
    <mergeCell ref="E1:F1"/>
    <mergeCell ref="A99:F99"/>
    <mergeCell ref="B100:F10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23</v>
      </c>
      <c r="B1" s="2" t="s">
        <v>28</v>
      </c>
      <c r="D1" s="2" t="s">
        <v>1</v>
      </c>
    </row>
    <row r="2" spans="1:5">
      <c r="B2" s="2" t="s">
        <v>2</v>
      </c>
      <c r="C2" s="2" t="s">
        <v>29</v>
      </c>
      <c r="D2" s="2" t="s">
        <v>2</v>
      </c>
      <c r="E2" s="2" t="s">
        <v>29</v>
      </c>
    </row>
    <row r="3" spans="1:5">
      <c r="A3" s="3" t="s">
        <v>246</v>
      </c>
    </row>
    <row r="4" spans="1:5">
      <c r="A4" s="4" t="s">
        <v>40</v>
      </c>
      <c r="B4" s="7" t="n">
        <v>39609</v>
      </c>
      <c r="C4" s="7" t="n">
        <v>35111</v>
      </c>
      <c r="D4" s="7" t="n">
        <v>76422</v>
      </c>
      <c r="E4" s="7" t="n">
        <v>71593</v>
      </c>
    </row>
    <row r="5" spans="1:5">
      <c r="A5" s="4" t="s">
        <v>39</v>
      </c>
      <c r="B5" s="5" t="n">
        <v>12641</v>
      </c>
      <c r="C5" s="5" t="n">
        <v>10676</v>
      </c>
      <c r="D5" s="5" t="n">
        <v>25284</v>
      </c>
      <c r="E5" s="5" t="n">
        <v>24512</v>
      </c>
    </row>
    <row r="6" spans="1:5">
      <c r="A6" s="4" t="s">
        <v>35</v>
      </c>
      <c r="B6" s="5" t="n">
        <v>12368</v>
      </c>
      <c r="C6" s="5" t="n">
        <v>14737</v>
      </c>
      <c r="D6" s="5" t="n">
        <v>38108</v>
      </c>
      <c r="E6" s="5" t="n">
        <v>49666</v>
      </c>
    </row>
    <row r="7" spans="1:5">
      <c r="A7" s="4" t="s">
        <v>347</v>
      </c>
      <c r="B7" s="5" t="n">
        <v>230</v>
      </c>
      <c r="C7" s="5" t="n">
        <v>416</v>
      </c>
      <c r="D7" s="5" t="n">
        <v>657</v>
      </c>
      <c r="E7" s="5" t="n">
        <v>1198</v>
      </c>
    </row>
    <row r="8" spans="1:5">
      <c r="A8" s="4" t="s">
        <v>624</v>
      </c>
      <c r="B8" s="7" t="n">
        <v>64848</v>
      </c>
      <c r="C8" s="7" t="n">
        <v>60940</v>
      </c>
      <c r="D8" s="7" t="n">
        <v>140471</v>
      </c>
      <c r="E8" s="7" t="n">
        <v>14696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5"/>
    <col customWidth="1" max="5" min="5" width="15"/>
    <col customWidth="1" max="6" min="6" width="14"/>
    <col customWidth="1" max="7" min="7" width="14"/>
  </cols>
  <sheetData>
    <row r="1" spans="1:7">
      <c r="A1" s="1" t="s">
        <v>625</v>
      </c>
      <c r="B1" s="2" t="s">
        <v>626</v>
      </c>
      <c r="C1" s="2" t="s">
        <v>3</v>
      </c>
      <c r="D1" s="2" t="s">
        <v>2</v>
      </c>
      <c r="E1" s="2" t="s">
        <v>71</v>
      </c>
      <c r="F1" s="2" t="s">
        <v>627</v>
      </c>
      <c r="G1" s="2" t="s">
        <v>628</v>
      </c>
    </row>
    <row r="2" spans="1:7">
      <c r="A2" s="3" t="s">
        <v>629</v>
      </c>
    </row>
    <row r="3" spans="1:7">
      <c r="A3" s="4" t="s">
        <v>530</v>
      </c>
      <c r="D3" s="7" t="n">
        <v>1066762000</v>
      </c>
      <c r="E3" s="7" t="n">
        <v>1075641000</v>
      </c>
    </row>
    <row r="4" spans="1:7">
      <c r="A4" s="4" t="s">
        <v>424</v>
      </c>
    </row>
    <row r="5" spans="1:7">
      <c r="A5" s="3" t="s">
        <v>629</v>
      </c>
    </row>
    <row r="6" spans="1:7">
      <c r="A6" s="4" t="s">
        <v>530</v>
      </c>
      <c r="D6" s="7" t="n">
        <v>405406000</v>
      </c>
      <c r="E6" s="7" t="n">
        <v>408874000</v>
      </c>
    </row>
    <row r="7" spans="1:7">
      <c r="A7" s="4" t="s">
        <v>420</v>
      </c>
      <c r="G7" s="4" t="s">
        <v>425</v>
      </c>
    </row>
    <row r="8" spans="1:7">
      <c r="A8" s="4" t="s">
        <v>630</v>
      </c>
      <c r="G8" s="7" t="n">
        <v>500000000</v>
      </c>
    </row>
    <row r="9" spans="1:7">
      <c r="A9" s="4" t="s">
        <v>631</v>
      </c>
    </row>
    <row r="10" spans="1:7">
      <c r="A10" s="3" t="s">
        <v>629</v>
      </c>
    </row>
    <row r="11" spans="1:7">
      <c r="A11" s="4" t="s">
        <v>530</v>
      </c>
      <c r="C11" s="7" t="n">
        <v>399800000</v>
      </c>
    </row>
    <row r="12" spans="1:7">
      <c r="A12" s="4" t="s">
        <v>420</v>
      </c>
      <c r="C12" s="4" t="s">
        <v>425</v>
      </c>
    </row>
    <row r="13" spans="1:7">
      <c r="A13" s="4" t="s">
        <v>632</v>
      </c>
    </row>
    <row r="14" spans="1:7">
      <c r="A14" s="3" t="s">
        <v>629</v>
      </c>
    </row>
    <row r="15" spans="1:7">
      <c r="A15" s="4" t="s">
        <v>633</v>
      </c>
      <c r="C15" s="7" t="n">
        <v>300000000</v>
      </c>
    </row>
    <row r="16" spans="1:7">
      <c r="A16" s="4" t="s">
        <v>634</v>
      </c>
    </row>
    <row r="17" spans="1:7">
      <c r="A17" s="3" t="s">
        <v>629</v>
      </c>
    </row>
    <row r="18" spans="1:7">
      <c r="A18" s="4" t="s">
        <v>630</v>
      </c>
      <c r="C18" s="7" t="n">
        <v>300000000</v>
      </c>
    </row>
    <row r="19" spans="1:7">
      <c r="A19" s="4" t="s">
        <v>432</v>
      </c>
    </row>
    <row r="20" spans="1:7">
      <c r="A20" s="3" t="s">
        <v>629</v>
      </c>
    </row>
    <row r="21" spans="1:7">
      <c r="A21" s="4" t="s">
        <v>635</v>
      </c>
      <c r="F21" s="7" t="n">
        <v>500000000</v>
      </c>
    </row>
    <row r="22" spans="1:7">
      <c r="A22" s="4" t="s">
        <v>636</v>
      </c>
    </row>
    <row r="23" spans="1:7">
      <c r="A23" s="3" t="s">
        <v>629</v>
      </c>
    </row>
    <row r="24" spans="1:7">
      <c r="A24" s="4" t="s">
        <v>635</v>
      </c>
      <c r="B24" s="7" t="n">
        <v>150000000</v>
      </c>
    </row>
    <row r="25" spans="1:7">
      <c r="A25" s="4" t="s">
        <v>637</v>
      </c>
      <c r="B25" s="4" t="s">
        <v>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15"/>
    <col customWidth="1" max="8" min="8" width="25"/>
  </cols>
  <sheetData>
    <row r="1" spans="1:8">
      <c r="A1" s="1" t="s">
        <v>161</v>
      </c>
      <c r="B1" s="2" t="s">
        <v>162</v>
      </c>
      <c r="C1" s="2" t="s">
        <v>163</v>
      </c>
      <c r="D1" s="2" t="s">
        <v>164</v>
      </c>
      <c r="E1" s="2" t="s">
        <v>165</v>
      </c>
      <c r="F1" s="2" t="s">
        <v>166</v>
      </c>
      <c r="G1" s="2" t="s">
        <v>167</v>
      </c>
      <c r="H1" s="2" t="s">
        <v>168</v>
      </c>
    </row>
    <row r="2" spans="1:8">
      <c r="A2" s="4" t="s">
        <v>169</v>
      </c>
      <c r="B2" s="7" t="n">
        <v>1381374</v>
      </c>
      <c r="C2" s="7" t="n">
        <v>1290</v>
      </c>
      <c r="D2" s="7" t="n">
        <v>365863</v>
      </c>
      <c r="E2" s="7" t="n">
        <v>-113535</v>
      </c>
      <c r="F2" s="7" t="n">
        <v>1373568</v>
      </c>
      <c r="G2" s="7" t="n">
        <v>-245961</v>
      </c>
      <c r="H2" s="7" t="n">
        <v>149</v>
      </c>
    </row>
    <row r="3" spans="1:8">
      <c r="A3" s="4" t="s">
        <v>170</v>
      </c>
      <c r="C3" s="5" t="n">
        <v>129060664</v>
      </c>
    </row>
    <row r="4" spans="1:8">
      <c r="A4" s="4" t="s">
        <v>171</v>
      </c>
      <c r="G4" s="5" t="n">
        <v>-13425326</v>
      </c>
    </row>
    <row r="5" spans="1:8">
      <c r="A5" s="3" t="s">
        <v>172</v>
      </c>
    </row>
    <row r="6" spans="1:8">
      <c r="A6" s="4" t="s">
        <v>44</v>
      </c>
      <c r="B6" s="5" t="n">
        <v>54893</v>
      </c>
      <c r="F6" s="5" t="n">
        <v>54893</v>
      </c>
    </row>
    <row r="7" spans="1:8">
      <c r="A7" s="4" t="s">
        <v>68</v>
      </c>
      <c r="B7" s="5" t="n">
        <v>-13645</v>
      </c>
      <c r="E7" s="5" t="n">
        <v>-13645</v>
      </c>
    </row>
    <row r="8" spans="1:8">
      <c r="A8" s="4" t="s">
        <v>173</v>
      </c>
      <c r="B8" s="5" t="n">
        <v>-41586</v>
      </c>
      <c r="F8" s="5" t="n">
        <v>-41586</v>
      </c>
    </row>
    <row r="9" spans="1:8">
      <c r="A9" s="4" t="s">
        <v>151</v>
      </c>
      <c r="B9" s="5" t="n">
        <v>-30595</v>
      </c>
      <c r="G9" s="7" t="n">
        <v>-30595</v>
      </c>
    </row>
    <row r="10" spans="1:8">
      <c r="A10" s="4" t="s">
        <v>174</v>
      </c>
      <c r="G10" s="5" t="n">
        <v>-2255069</v>
      </c>
    </row>
    <row r="11" spans="1:8">
      <c r="A11" s="4" t="s">
        <v>175</v>
      </c>
      <c r="B11" s="5" t="n">
        <v>-6036</v>
      </c>
      <c r="D11" s="5" t="n">
        <v>-29599</v>
      </c>
      <c r="G11" s="7" t="n">
        <v>23563</v>
      </c>
    </row>
    <row r="12" spans="1:8">
      <c r="A12" s="4" t="s">
        <v>176</v>
      </c>
      <c r="G12" s="5" t="n">
        <v>1246329</v>
      </c>
    </row>
    <row r="13" spans="1:8">
      <c r="A13" s="4" t="s">
        <v>123</v>
      </c>
      <c r="B13" s="5" t="n">
        <v>15327</v>
      </c>
      <c r="D13" s="5" t="n">
        <v>15327</v>
      </c>
    </row>
    <row r="14" spans="1:8">
      <c r="A14" s="4" t="s">
        <v>129</v>
      </c>
      <c r="B14" s="5" t="n">
        <v>666</v>
      </c>
      <c r="D14" s="5" t="n">
        <v>666</v>
      </c>
    </row>
    <row r="15" spans="1:8">
      <c r="A15" s="4" t="s">
        <v>177</v>
      </c>
      <c r="B15" s="5" t="n">
        <v>29</v>
      </c>
      <c r="D15" s="5" t="n">
        <v>19</v>
      </c>
      <c r="H15" s="5" t="n">
        <v>10</v>
      </c>
    </row>
    <row r="16" spans="1:8">
      <c r="A16" s="4" t="s">
        <v>178</v>
      </c>
      <c r="B16" s="5" t="n">
        <v>3035</v>
      </c>
      <c r="D16" s="5" t="n">
        <v>3035</v>
      </c>
    </row>
    <row r="17" spans="1:8">
      <c r="A17" s="4" t="s">
        <v>179</v>
      </c>
      <c r="B17" s="5" t="n">
        <v>1363462</v>
      </c>
      <c r="C17" s="7" t="n">
        <v>1290</v>
      </c>
      <c r="D17" s="5" t="n">
        <v>355311</v>
      </c>
      <c r="E17" s="5" t="n">
        <v>-127180</v>
      </c>
      <c r="F17" s="5" t="n">
        <v>1386875</v>
      </c>
      <c r="G17" s="7" t="n">
        <v>-252993</v>
      </c>
      <c r="H17" s="5" t="n">
        <v>159</v>
      </c>
    </row>
    <row r="18" spans="1:8">
      <c r="A18" s="4" t="s">
        <v>180</v>
      </c>
      <c r="C18" s="5" t="n">
        <v>129060664</v>
      </c>
    </row>
    <row r="19" spans="1:8">
      <c r="A19" s="4" t="s">
        <v>181</v>
      </c>
      <c r="G19" s="5" t="n">
        <v>-14434066</v>
      </c>
    </row>
    <row r="20" spans="1:8">
      <c r="A20" s="4" t="s">
        <v>182</v>
      </c>
      <c r="B20" s="7" t="n">
        <v>1367431</v>
      </c>
      <c r="C20" s="7" t="n">
        <v>1290</v>
      </c>
      <c r="D20" s="5" t="n">
        <v>358745</v>
      </c>
      <c r="E20" s="5" t="n">
        <v>-112914</v>
      </c>
      <c r="F20" s="5" t="n">
        <v>1372988</v>
      </c>
      <c r="G20" s="7" t="n">
        <v>-252837</v>
      </c>
      <c r="H20" s="5" t="n">
        <v>159</v>
      </c>
    </row>
    <row r="21" spans="1:8">
      <c r="A21" s="4" t="s">
        <v>183</v>
      </c>
      <c r="B21" s="5" t="n">
        <v>129060664</v>
      </c>
      <c r="C21" s="5" t="n">
        <v>129060664</v>
      </c>
    </row>
    <row r="22" spans="1:8">
      <c r="A22" s="4" t="s">
        <v>184</v>
      </c>
      <c r="B22" s="5" t="n">
        <v>-14425068</v>
      </c>
      <c r="G22" s="5" t="n">
        <v>-14425068</v>
      </c>
    </row>
    <row r="23" spans="1:8">
      <c r="A23" s="3" t="s">
        <v>172</v>
      </c>
    </row>
    <row r="24" spans="1:8">
      <c r="A24" s="4" t="s">
        <v>44</v>
      </c>
      <c r="B24" s="7" t="n">
        <v>75873</v>
      </c>
      <c r="F24" s="5" t="n">
        <v>75873</v>
      </c>
    </row>
    <row r="25" spans="1:8">
      <c r="A25" s="4" t="s">
        <v>68</v>
      </c>
      <c r="B25" s="5" t="n">
        <v>15913</v>
      </c>
      <c r="E25" s="5" t="n">
        <v>15913</v>
      </c>
    </row>
    <row r="26" spans="1:8">
      <c r="A26" s="4" t="s">
        <v>173</v>
      </c>
      <c r="B26" s="5" t="n">
        <v>-41619</v>
      </c>
      <c r="F26" s="5" t="n">
        <v>-41619</v>
      </c>
    </row>
    <row r="27" spans="1:8">
      <c r="A27" s="4" t="s">
        <v>175</v>
      </c>
      <c r="B27" s="5" t="n">
        <v>-5599</v>
      </c>
      <c r="D27" s="5" t="n">
        <v>-26269</v>
      </c>
      <c r="G27" s="7" t="n">
        <v>20670</v>
      </c>
    </row>
    <row r="28" spans="1:8">
      <c r="A28" s="4" t="s">
        <v>176</v>
      </c>
      <c r="G28" s="5" t="n">
        <v>1153396</v>
      </c>
    </row>
    <row r="29" spans="1:8">
      <c r="A29" s="4" t="s">
        <v>123</v>
      </c>
      <c r="B29" s="5" t="n">
        <v>9731</v>
      </c>
      <c r="D29" s="5" t="n">
        <v>9731</v>
      </c>
    </row>
    <row r="30" spans="1:8">
      <c r="A30" s="4" t="s">
        <v>177</v>
      </c>
      <c r="B30" s="5" t="n">
        <v>14</v>
      </c>
      <c r="D30" s="4" t="s">
        <v>100</v>
      </c>
      <c r="H30" s="5" t="n">
        <v>14</v>
      </c>
    </row>
    <row r="31" spans="1:8">
      <c r="A31" s="4" t="s">
        <v>178</v>
      </c>
      <c r="B31" s="5" t="n">
        <v>1780</v>
      </c>
      <c r="D31" s="5" t="n">
        <v>1780</v>
      </c>
    </row>
    <row r="32" spans="1:8">
      <c r="A32" s="4" t="s">
        <v>185</v>
      </c>
      <c r="B32" s="5" t="n">
        <v>-5439</v>
      </c>
      <c r="D32" s="5" t="n">
        <v>-5439</v>
      </c>
    </row>
    <row r="33" spans="1:8">
      <c r="A33" s="4" t="s">
        <v>186</v>
      </c>
      <c r="B33" s="7" t="n">
        <v>1418085</v>
      </c>
      <c r="C33" s="7" t="n">
        <v>1290</v>
      </c>
      <c r="D33" s="7" t="n">
        <v>338548</v>
      </c>
      <c r="E33" s="7" t="n">
        <v>-97001</v>
      </c>
      <c r="F33" s="7" t="n">
        <v>1407242</v>
      </c>
      <c r="G33" s="7" t="n">
        <v>-232167</v>
      </c>
      <c r="H33" s="7" t="n">
        <v>173</v>
      </c>
    </row>
    <row r="34" spans="1:8">
      <c r="A34" s="4" t="s">
        <v>187</v>
      </c>
      <c r="B34" s="5" t="n">
        <v>129060664</v>
      </c>
      <c r="C34" s="5" t="n">
        <v>129060664</v>
      </c>
    </row>
    <row r="35" spans="1:8">
      <c r="A35" s="4" t="s">
        <v>188</v>
      </c>
      <c r="B35" s="5" t="n">
        <v>-13271672</v>
      </c>
      <c r="G35" s="5" t="n">
        <v>-132716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89</v>
      </c>
      <c r="B1" s="2" t="s">
        <v>28</v>
      </c>
      <c r="D1" s="2" t="s">
        <v>1</v>
      </c>
    </row>
    <row r="2" spans="1:5">
      <c r="B2" s="2" t="s">
        <v>2</v>
      </c>
      <c r="C2" s="2" t="s">
        <v>29</v>
      </c>
      <c r="D2" s="2" t="s">
        <v>2</v>
      </c>
      <c r="E2" s="2" t="s">
        <v>29</v>
      </c>
    </row>
    <row r="3" spans="1:5">
      <c r="A3" s="3" t="s">
        <v>190</v>
      </c>
    </row>
    <row r="4" spans="1:5">
      <c r="A4" s="4" t="s">
        <v>52</v>
      </c>
      <c r="B4" s="8" t="n">
        <v>0.12</v>
      </c>
      <c r="C4" s="8" t="n">
        <v>0.12</v>
      </c>
      <c r="D4" s="8" t="n">
        <v>0.36</v>
      </c>
      <c r="E4" s="8" t="n">
        <v>0.3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13:57:04Z</dcterms:created>
  <dcterms:modified xmlns:dcterms="http://purl.org/dc/terms/" xmlns:xsi="http://www.w3.org/2001/XMLSchema-instance" xsi:type="dcterms:W3CDTF">2017-06-28T13:57:04Z</dcterms:modified>
</cp:coreProperties>
</file>